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and Major" sheetId="10" state="visible" r:id="rId10"/>
    <sheet xmlns:r="http://schemas.openxmlformats.org/officeDocument/2006/relationships" name="New Accounting Guidance" sheetId="11" state="visible" r:id="rId11"/>
    <sheet xmlns:r="http://schemas.openxmlformats.org/officeDocument/2006/relationships" name="Variable Interest Entitie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Retirement Benefits"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upplemental Information" sheetId="23" state="visible" r:id="rId23"/>
    <sheet xmlns:r="http://schemas.openxmlformats.org/officeDocument/2006/relationships" name="Business 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Maj_2" sheetId="27" state="visible" r:id="rId27"/>
    <sheet xmlns:r="http://schemas.openxmlformats.org/officeDocument/2006/relationships" name="Variable Interest Entities (Tab"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Retirement Benefit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upplemental Information (Table" sheetId="38" state="visible" r:id="rId38"/>
    <sheet xmlns:r="http://schemas.openxmlformats.org/officeDocument/2006/relationships" name="Business Segment Information (T" sheetId="39" state="visible" r:id="rId39"/>
    <sheet xmlns:r="http://schemas.openxmlformats.org/officeDocument/2006/relationships" name="Variable Interest Entities - NG" sheetId="40" state="visible" r:id="rId40"/>
    <sheet xmlns:r="http://schemas.openxmlformats.org/officeDocument/2006/relationships" name="Variable Interest Entities - _2" sheetId="41" state="visible" r:id="rId41"/>
    <sheet xmlns:r="http://schemas.openxmlformats.org/officeDocument/2006/relationships" name="Variable Interest Entities - JI" sheetId="42" state="visible" r:id="rId42"/>
    <sheet xmlns:r="http://schemas.openxmlformats.org/officeDocument/2006/relationships" name="Variable Interest Entities - Wo" sheetId="43" state="visible" r:id="rId43"/>
    <sheet xmlns:r="http://schemas.openxmlformats.org/officeDocument/2006/relationships" name="Revenue Recognition (Disaggrega" sheetId="44" state="visible" r:id="rId44"/>
    <sheet xmlns:r="http://schemas.openxmlformats.org/officeDocument/2006/relationships" name="Revenue Recognition (Remaining " sheetId="45" state="visible" r:id="rId45"/>
    <sheet xmlns:r="http://schemas.openxmlformats.org/officeDocument/2006/relationships" name="Revenue Recognition (Contract A" sheetId="46" state="visible" r:id="rId46"/>
    <sheet xmlns:r="http://schemas.openxmlformats.org/officeDocument/2006/relationships" name="Inventories (Schedule of Invent" sheetId="47" state="visible" r:id="rId47"/>
    <sheet xmlns:r="http://schemas.openxmlformats.org/officeDocument/2006/relationships" name="Goodwill (Schedule of Goodwill " sheetId="48" state="visible" r:id="rId48"/>
    <sheet xmlns:r="http://schemas.openxmlformats.org/officeDocument/2006/relationships" name="Goodwill (Schedule of Accumulat" sheetId="49" state="visible" r:id="rId49"/>
    <sheet xmlns:r="http://schemas.openxmlformats.org/officeDocument/2006/relationships" name="Financial Instruments (Narrativ" sheetId="50" state="visible" r:id="rId50"/>
    <sheet xmlns:r="http://schemas.openxmlformats.org/officeDocument/2006/relationships" name="Financial Instruments (Currency" sheetId="51" state="visible" r:id="rId51"/>
    <sheet xmlns:r="http://schemas.openxmlformats.org/officeDocument/2006/relationships" name="Financial Instruments (Interest" sheetId="52" state="visible" r:id="rId52"/>
    <sheet xmlns:r="http://schemas.openxmlformats.org/officeDocument/2006/relationships" name="Financial Instruments (Carrying" sheetId="53" state="visible" r:id="rId53"/>
    <sheet xmlns:r="http://schemas.openxmlformats.org/officeDocument/2006/relationships" name="Financial Instruments (Fair Val" sheetId="54" state="visible" r:id="rId54"/>
    <sheet xmlns:r="http://schemas.openxmlformats.org/officeDocument/2006/relationships" name="Financial Instruments (Gains an" sheetId="55" state="visible" r:id="rId55"/>
    <sheet xmlns:r="http://schemas.openxmlformats.org/officeDocument/2006/relationships" name="Financial Instruments (Cash Flo" sheetId="56" state="visible" r:id="rId56"/>
    <sheet xmlns:r="http://schemas.openxmlformats.org/officeDocument/2006/relationships" name="Financial Instruments (Effects "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Retirement Benefits (Narrative)" sheetId="60" state="visible" r:id="rId60"/>
    <sheet xmlns:r="http://schemas.openxmlformats.org/officeDocument/2006/relationships" name="Retirement Benefits (Schedule o"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hare-Based Compensation (Narra" sheetId="64" state="visible" r:id="rId64"/>
    <sheet xmlns:r="http://schemas.openxmlformats.org/officeDocument/2006/relationships" name="Share-Based Compensation (Compe" sheetId="65" state="visible" r:id="rId65"/>
    <sheet xmlns:r="http://schemas.openxmlformats.org/officeDocument/2006/relationships" name="Share-Based Compensation (Marke"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Earnings Per Share (Schedule of" sheetId="69" state="visible" r:id="rId69"/>
    <sheet xmlns:r="http://schemas.openxmlformats.org/officeDocument/2006/relationships" name="Earnings Per Share (Narrative) " sheetId="70" state="visible" r:id="rId70"/>
    <sheet xmlns:r="http://schemas.openxmlformats.org/officeDocument/2006/relationships" name="Supplemental Information (Relat" sheetId="71" state="visible" r:id="rId71"/>
    <sheet xmlns:r="http://schemas.openxmlformats.org/officeDocument/2006/relationships" name="Supplemental Information (Share" sheetId="72" state="visible" r:id="rId72"/>
    <sheet xmlns:r="http://schemas.openxmlformats.org/officeDocument/2006/relationships" name="Supplemental Information (Uzbek" sheetId="73" state="visible" r:id="rId73"/>
    <sheet xmlns:r="http://schemas.openxmlformats.org/officeDocument/2006/relationships" name="Supplemental Information (Accru" sheetId="74" state="visible" r:id="rId74"/>
    <sheet xmlns:r="http://schemas.openxmlformats.org/officeDocument/2006/relationships" name="Supplemental Information (Chang" sheetId="75" state="visible" r:id="rId75"/>
    <sheet xmlns:r="http://schemas.openxmlformats.org/officeDocument/2006/relationships" name="Supplemental Information (Incom" sheetId="76" state="visible" r:id="rId76"/>
    <sheet xmlns:r="http://schemas.openxmlformats.org/officeDocument/2006/relationships" name="Business Segment Information (S" sheetId="77" state="visible" r:id="rId77"/>
    <sheet xmlns:r="http://schemas.openxmlformats.org/officeDocument/2006/relationships" name="Business Segment Information (R"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Dec.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001-04534</t>
        </is>
      </c>
    </row>
    <row r="9">
      <c r="A9" s="4" t="inlineStr">
        <is>
          <t>Entity Registrant Name</t>
        </is>
      </c>
      <c r="B9" s="4" t="inlineStr">
        <is>
          <t>AIR PRODUCTS AND CHEMICALS, INC.</t>
        </is>
      </c>
    </row>
    <row r="10">
      <c r="A10" s="4" t="inlineStr">
        <is>
          <t>Entity Incorporation, State or Country Code</t>
        </is>
      </c>
      <c r="B10" s="4" t="inlineStr">
        <is>
          <t>DE</t>
        </is>
      </c>
    </row>
    <row r="11">
      <c r="A11" s="4" t="inlineStr">
        <is>
          <t>Entity Tax Identification Number</t>
        </is>
      </c>
      <c r="B11" s="4" t="inlineStr">
        <is>
          <t>23-1274455</t>
        </is>
      </c>
    </row>
    <row r="12">
      <c r="A12" s="4" t="inlineStr">
        <is>
          <t>Entity Address, Address Line One</t>
        </is>
      </c>
      <c r="B12" s="4" t="inlineStr">
        <is>
          <t>1940 Air Products Boulevard</t>
        </is>
      </c>
    </row>
    <row r="13">
      <c r="A13" s="4" t="inlineStr">
        <is>
          <t>Entity Address, City or Town</t>
        </is>
      </c>
      <c r="B13" s="4" t="inlineStr">
        <is>
          <t>Allentown</t>
        </is>
      </c>
    </row>
    <row r="14">
      <c r="A14" s="4" t="inlineStr">
        <is>
          <t>Entity Address, State or Province</t>
        </is>
      </c>
      <c r="B14" s="4" t="inlineStr">
        <is>
          <t>PA</t>
        </is>
      </c>
    </row>
    <row r="15">
      <c r="A15" s="4" t="inlineStr">
        <is>
          <t>Entity Address, Postal Zip Code</t>
        </is>
      </c>
      <c r="B15" s="4" t="inlineStr">
        <is>
          <t>18106-5500</t>
        </is>
      </c>
    </row>
    <row r="16">
      <c r="A16" s="4" t="inlineStr">
        <is>
          <t>City Area Code</t>
        </is>
      </c>
      <c r="B16" s="4" t="inlineStr">
        <is>
          <t>610</t>
        </is>
      </c>
    </row>
    <row r="17">
      <c r="A17" s="4" t="inlineStr">
        <is>
          <t>Local Phone Number</t>
        </is>
      </c>
      <c r="B17" s="4" t="inlineStr">
        <is>
          <t>481-49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22475666</v>
      </c>
    </row>
    <row r="25">
      <c r="A25" s="4" t="inlineStr">
        <is>
          <t>Entity Central Index Key</t>
        </is>
      </c>
      <c r="B25" s="4" t="inlineStr">
        <is>
          <t>0000002969</t>
        </is>
      </c>
    </row>
    <row r="26">
      <c r="A26" s="4" t="inlineStr">
        <is>
          <t>Current Fiscal Year End Date</t>
        </is>
      </c>
      <c r="B26" s="4" t="inlineStr">
        <is>
          <t>--09-30</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Common Stock, par value $1.00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1.00 per share</t>
        </is>
      </c>
    </row>
    <row r="33">
      <c r="A33" s="4" t="inlineStr">
        <is>
          <t>Trading Symbol</t>
        </is>
      </c>
      <c r="B33" s="4" t="inlineStr">
        <is>
          <t>APD</t>
        </is>
      </c>
    </row>
    <row r="34">
      <c r="A34" s="4" t="inlineStr">
        <is>
          <t>Security Exchange Name</t>
        </is>
      </c>
      <c r="B34" s="4" t="inlineStr">
        <is>
          <t>NYSE</t>
        </is>
      </c>
    </row>
    <row r="35">
      <c r="A35" s="4" t="inlineStr">
        <is>
          <t>1.000% Euro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1.000% Euro Notes due 2025</t>
        </is>
      </c>
    </row>
    <row r="38">
      <c r="A38" s="4" t="inlineStr">
        <is>
          <t>Trading Symbol</t>
        </is>
      </c>
      <c r="B38" s="4" t="inlineStr">
        <is>
          <t>APD25</t>
        </is>
      </c>
    </row>
    <row r="39">
      <c r="A39" s="4" t="inlineStr">
        <is>
          <t>Security Exchange Name</t>
        </is>
      </c>
      <c r="B39" s="4" t="inlineStr">
        <is>
          <t>NYSE</t>
        </is>
      </c>
    </row>
    <row r="40">
      <c r="A40" s="4" t="inlineStr">
        <is>
          <t>0.500% Euro Notes due 2028</t>
        </is>
      </c>
      <c r="B40" s="4" t="inlineStr">
        <is>
          <t xml:space="preserve"> </t>
        </is>
      </c>
    </row>
    <row r="41">
      <c r="A41" s="3" t="inlineStr">
        <is>
          <t>Entity Information [Line Items]</t>
        </is>
      </c>
      <c r="B41" s="4" t="inlineStr">
        <is>
          <t xml:space="preserve"> </t>
        </is>
      </c>
    </row>
    <row r="42">
      <c r="A42" s="4" t="inlineStr">
        <is>
          <t>Title of 12(b) Security</t>
        </is>
      </c>
      <c r="B42" s="4" t="inlineStr">
        <is>
          <t>0.500% Euro Notes due 2028</t>
        </is>
      </c>
    </row>
    <row r="43">
      <c r="A43" s="4" t="inlineStr">
        <is>
          <t>Trading Symbol</t>
        </is>
      </c>
      <c r="B43" s="4" t="inlineStr">
        <is>
          <t>APD28</t>
        </is>
      </c>
    </row>
    <row r="44">
      <c r="A44" s="4" t="inlineStr">
        <is>
          <t>Security Exchange Name</t>
        </is>
      </c>
      <c r="B44" s="4" t="inlineStr">
        <is>
          <t>NYSE</t>
        </is>
      </c>
    </row>
    <row r="45">
      <c r="A45" s="4" t="inlineStr">
        <is>
          <t>0.800% Euro Notes due 2032</t>
        </is>
      </c>
      <c r="B45" s="4" t="inlineStr">
        <is>
          <t xml:space="preserve"> </t>
        </is>
      </c>
    </row>
    <row r="46">
      <c r="A46" s="3" t="inlineStr">
        <is>
          <t>Entity Information [Line Items]</t>
        </is>
      </c>
      <c r="B46" s="4" t="inlineStr">
        <is>
          <t xml:space="preserve"> </t>
        </is>
      </c>
    </row>
    <row r="47">
      <c r="A47" s="4" t="inlineStr">
        <is>
          <t>Title of 12(b) Security</t>
        </is>
      </c>
      <c r="B47" s="4" t="inlineStr">
        <is>
          <t>0.800% Euro Notes due 2032</t>
        </is>
      </c>
    </row>
    <row r="48">
      <c r="A48" s="4" t="inlineStr">
        <is>
          <t>Trading Symbol</t>
        </is>
      </c>
      <c r="B48" s="4" t="inlineStr">
        <is>
          <t>APD32</t>
        </is>
      </c>
    </row>
    <row r="49">
      <c r="A49" s="4" t="inlineStr">
        <is>
          <t>Security Exchange Name</t>
        </is>
      </c>
      <c r="B49" s="4" t="inlineStr">
        <is>
          <t>NYSE</t>
        </is>
      </c>
    </row>
    <row r="50">
      <c r="A50" s="4" t="inlineStr">
        <is>
          <t>4.000% Euro Notes due 2035</t>
        </is>
      </c>
      <c r="B50" s="4" t="inlineStr">
        <is>
          <t xml:space="preserve"> </t>
        </is>
      </c>
    </row>
    <row r="51">
      <c r="A51" s="3" t="inlineStr">
        <is>
          <t>Entity Information [Line Items]</t>
        </is>
      </c>
      <c r="B51" s="4" t="inlineStr">
        <is>
          <t xml:space="preserve"> </t>
        </is>
      </c>
    </row>
    <row r="52">
      <c r="A52" s="4" t="inlineStr">
        <is>
          <t>Title of 12(b) Security</t>
        </is>
      </c>
      <c r="B52" s="4" t="inlineStr">
        <is>
          <t>4.000% Euro Notes due 2035</t>
        </is>
      </c>
    </row>
    <row r="53">
      <c r="A53" s="4" t="inlineStr">
        <is>
          <t>Trading Symbol</t>
        </is>
      </c>
      <c r="B53" s="4" t="inlineStr">
        <is>
          <t>APD35</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Major Accounting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 and Major Accounting Policies</t>
        </is>
      </c>
      <c r="B4" s="4" t="inlineStr">
        <is>
          <t>BASIS OF PRESENTATION AND MAJOR ACCOUNTING POLICIES As used in this report, unless the context indicates otherwise, the terms “we”, “our”, “us”, the “Company”, "Air Products", or “registrant” include our controlled subsidiaries and affiliates. Basis of Presentation The interim consolidated financial statements of Air Products and Chemicals, Inc. and its subsidiaries included herein have been prepared by us,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fairly present the financial position, results of operations, and cash flows for those periods indicated and contain adequate disclosures to make the information presented not misleading. Adjustments included herein are of a normal, recurring nature unless otherwise disclosed in the notes to the interim consolidated financial statements. To fully understand the basis of presentation, the interim consolidated financial statements and related notes included herein should be read in conjunction with the consolidated financial statements and notes thereto included in our Annual Report on Form 10-K for the fiscal year ended 30 September 2024 (the " 2024 Form 10-K "), which was filed with the SEC on 21 November 2024. Results of operations for interim periods are not necessarily indicative of the results of operations for a full year. Major Accounting Policies Refer to our 2024 Form 10-K for a description of major accounting policies. There have been no significant changes to these accounting policies during the first three months of fiscal year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3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Guidance to be Implemented Climate-Related Disclosures In March 2024, the SEC issued Release No. 33-11275, “The Enhancement and Standardization of Climate-Related Disclosures for Investors", which includes final rules for providing qualitative and quantitative disclosures regarding certain climate-related topics on an annual basis. As a result of ongoing litigation in the U.S., the SEC issued an order in April 2024 to stay the effectiveness of the rules while judicial review is pending. If the rules are not overturned and take effect on schedule, prospective adoption will be permitted with phased-in compliance beginning with our Annual Report on Form 10-K for the fiscal year ending 30 September 2026. We are evaluating the impact these rules will have on our disclosures. Reportable Segment Disclosures In November 2023, the Financial Accounting Standards Board (“FASB”) issued Accounting Standard Update (“ASU”) No. 2023-07, "Segment Reporting (Topic 280): Improvements to Reportable Segment Disclosures". The update includes enhanced disclosures about significant segment expenses and identification of the chief operating decision maker. The update will be effective in our Annual Report on Form 10-K for the fiscal year ending 30 September 2025 as well as interim periods thereafter, although early adoption is permitted. The amendments must be applied retrospectively to all prior periods presented. We are evaluating the impact this update will have on our disclosures. Income Tax Disclosures In December 2023, the FASB issued ASU 2023-09, “Income Taxes (Topic 740)—Improvements to Income Tax Disclosures”, to expand income tax disclosures, primarily through disaggregation requirements for the rate reconciliation and income taxes paid. The update will be effective in our Annual Report on Form 10-K for the fiscal year ending 30 September 2026, although early adoption is permitted. The amendments should be applied on a prospective basis with a retrospective option. We are evaluating the impact this update will have on our disclosures. Disaggregation of Income Statement Expenses In November 2024, the FASB issued ASU 2024-03, “Income Statement – Reporting Comprehensive Income – Expense Disaggregation Disclosures (Subtopic 220-40): Disaggregation of Income Statement Expenses”, which requires additional disclosures of certain costs and expenses, including purchases of inventory, employee compensation, depreciation, intangible asset amortization, as well as selling expenses in the notes to the financial statements. In January 2025, the FASB clarified that the update will be effective in our Annual Report on Form 10-K for the fiscal year ending 30 September 2028 as well as interim periods thereafter, although early adoption is permitted. The amendments should be applied either prospectively after the effective date or retrospectively to any or all periods presented. We are evaluating the impact this update will have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t>
        </is>
      </c>
      <c r="B1" s="2" t="inlineStr">
        <is>
          <t>3 Months Ended</t>
        </is>
      </c>
    </row>
    <row r="2">
      <c r="B2" s="2" t="inlineStr">
        <is>
          <t>Dec. 31, 2024</t>
        </is>
      </c>
    </row>
    <row r="3">
      <c r="A3" s="3" t="inlineStr">
        <is>
          <t>Consolidated Variable Interest Entities Disclosure [Abstract]</t>
        </is>
      </c>
      <c r="B3" s="4" t="inlineStr">
        <is>
          <t xml:space="preserve"> </t>
        </is>
      </c>
    </row>
    <row r="4">
      <c r="A4" s="4" t="inlineStr">
        <is>
          <t>Variable Interest Entities</t>
        </is>
      </c>
      <c r="B4" s="4" t="inlineStr">
        <is>
          <t>VARIABLE INTEREST ENTITIES We are the primary beneficiary of the NEOM Green Hydrogen Company joint venture ("NGHC"), which is a variable interest entity ("VIE") that is consolidated in our Middle East and India segment. We are not the primary beneficiary of any other material VIEs. We account for a VIE for which we have an equity interest and exercise significant influence but are not the primary beneficiary, such as the Jazan Integrated Gasification and Power Company joint venture ("JIGPC"), as an equity method investment. Additionally, World Energy, LLC ("World Energy") is a VIE for which we have no equity interest and are not the primary beneficiary. Our variable interests in NGHC, JIGPC, and World Energy are further discussed below. NGHC Joint Venture The NEOM Green Hydrogen Project is a multi-billion dollar green hydrogen-based ammonia production facility that is being constructed in NEOM City, Saudi Arabia. Owned and operated by NGHC, the facility will be powered by renewable energy to produce green ammonia for Air Products as the exclusive offtaker under a long-term take-if-tendered agreement. We intend to transport the green ammonia around the world to be dissociated to produce green hydrogen for transportation and industrial markets. Air Products is an equal owner in NGHC with our joint venture partners, ACWA Power and NEOM Company. While we only hold one-third of the voting interests in the joint venture, substantially all the activities of the joint venture involve or are conducted on behalf of Air Products. Since we have disproportionately few voting rights relative to our economic interests in the joint venture, we determined that NGHC is a VIE. In addition, we determined that we are the primary beneficiary of NGHC since we have the power to unilaterally direct certain significant activities, including key design and construction decisions, and we share power with our joint venture partners related to other activities that are significant to the economic performance of NGHC. Therefore, we consolidate NGHC within the Middle East and India segment. Under the project financing discussed below, the assets of NGHC can only be used to settle obligations of the joint venture, and creditors of NGHC do not have recourse to the general credit of Air Products. A table summarizing balances associated with NGHC as reflected on our consolidated balance sheets is provided on page 13 . Project Financing In May 2023, NGHC finalized the $6.7 billion engineering, procurement, and construction ("EPC") agreement with Air Products named as the main contractor and system integrator for the facility. NGHC secured project financing that is non-recourse to Air Products of approximately $6.1 billion, which is expected to fund about 73% of the project and will be drawn over the construction period. At the same time, NGHC secured additional credit facilities that are non-recourse to Air Products, which total approximately $500 and are primarily for NGHC's working capital needs. Total principal borrowings were $3.8 billion and $3.3 billion as of 31 December 2024 and 30 September 2024, respectively. These balances include short-term borrowings of $60.4 and $51.6, respectively, from a 5.70% variable rate Saudi Riyal facility. The remaining borrowings include the long-term facilities that are reflected net of unamortized discounts and debt issuance costs within "Long-term debt" on our consolidated balance sheets. In May 2023, NGHC entered into floating-to-fixed interest rate swaps designed to hedge the long-term variable rate debt facilities available under the project financing during the construction period of the project. We discontinued cash flow hedge accounting for certain swaps during the third quarter of fiscal year 2024. As a result of the de-designation, unrealized gains and losses are recorded to "Other non-operating income (expense), net" on our consolidated income statements. During the first quarter of fiscal year 2025, we recognized an unrealized gain of $38.8 ($10.3 attributable to Air Products after tax). The amount of the unrealized gain attributable to our noncontrolling partners was $25.2. Refer to Note 7, Financial Instruments , for additional information. NGHC Balance Sheet The table below summarizes 31 December 30 September 2024 2024 Assets Cash and cash items $24.0 $34.5 Trade receivables, net 15.4 6.7 Prepaid expenses 30.7 31.2 Other receivables and current assets 126.3 120.6 Total Current Assets $196.4 $193.0 Plant and equipment, net 5,015.4 3,929.9 Operating lease right-of-use assets, net 226.2 233.9 Other noncurrent assets 254.4 37.1 Total Noncurrent Assets $5,496.0 $4,200.9 Total Assets $5,692.4 $4,393.9 Liabilities Payables and accrued liabilities $358.3 $308.4 Accrued income taxes 0.8 2.0 Short-term borrowings 60.4 51.6 Total Current Liabilities $419.5 $362.0 Long-term debt 3,499.4 3,053.3 Noncurrent operating lease liabilities 19.7 24.5 Other noncurrent liabilities 35.4 30.4 Deferred income taxes 20.1 3.2 Total Noncurrent Liabilities $3,574.6 $3,111.4 Total Liabilities $3,994.1 $3,473.4 Equity Accumulated other comprehensive income $61.8 $13.8 Noncontrolling interests 1,255.3 937.6 JIGPC Joint Venture JIGPC is a joint venture with Saudi Aramco Power Company (a subsidiary of Aramco), ACWA Power, and Air Products Qudra (“APQ”). JIGPC entered into project financing to purchase power blocks, gasifiers, air separation units, syngas cleanup assets, and utilities to supply electricity, steam, hydrogen, and utilities to Aramco’s refinery and terminal complex under a 25-year agreement, which commenced in the first quarter of fiscal year 2022. JIGPC recorded financing receivables upon acquisition of the assets and recognizes financing income over the supply term. We determined JIGPC is a VIE for which we exercise significant influence but are not the primary beneficiary as we do not have the power to direct the activities that are most significant to its economic performance. Instead, these activities, including plant dispatch, operating and maintenance decisions, budgeting, capital expenditures, and financing, require unanimous approval of the owners or are controlled by the customer. Accordingly, we account for our 55% investment, which includes 4% that is attributable to the noncontrolling partner of APQ, under the equity method within the Middle East and India segment. The carrying value of our investment, including amounts attributable to noncontrolling interests, totaled $2,909.0 and $2,871.2 as of 31 December 2024 and 30 September 2024, respectively. Our loss exposure is limited to our investment in the joint venture. Our investment primarily consists of shareholder loans that qualify as in-substance common stock in the joint venture. Certain shareholders receive a preferred cash distribution pursuant to the joint venture agreement, which specifies each shareholder’s share of income after considering the amount of cash available for distribution. As such, the earnings attributable to Air Products may not be proportionate to our ownership interest in the venture. World Energy In November 2023, we finalized an agreement to purchase a sustainable aviation fuel (“SAF”) facility in Paramount, California from World Energy. We determined the acquisition contains an embedded sales-type lease. As a result, we are accounting for the transaction as a financing arrangement and recorded a financing receivable, which had a carrying value of approximately $300 as of 31 December 2024. At the time of acquisition, we entered into a Master Project Agreement (“MPA”) containing terms for operation of the acquired facility as well as amended terms for the construction and operation of an SAF expansion project subject to construction at the same location. The MPA includes a tolling arrangement whereby we will receive feedstock from and produce renewable fuels for World Energy over a term that will conclude 15 years after onstream of the expansion project with the option to renew for two five-year terms. This project is currently on hold pending receipt of permits. During the first quarter of fiscal year 2024, we determined that World Energy is a VIE and our financing receivable represents a variable interest in World Energy. We are not the primary beneficiary as we do not have control over their key operating decisions, including feedstock supply, production of renewable fuels, and negotiating and executing supply agreements with customers. As of 31 December 2024, our maximum exposure to loss is approximately $2.1 billion. This primarily includes project-related spending of approximately $1.5 billion, of which $1.2 billion is capitalized within “Plant and equipment, net” and $336 is deferred within "Other noncurrent assets", and approximately $215 for open purchase commitments, all of which relate to the SAF expansion project. Our exposure also includes the financing receivable of $300 discussed above, which we begin to collect at the onstream of the expansion project, as well as trade receivables and accrued interest. The financing receivable is currently on non-accrual status as World Energy made no interest payments, and therefore we recorded no interest income, during the first quarter of fiscal year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majority of our revenue is generated from our sale of gas customers within the regional industrial gases segments. We distribute gases through either our on-site or merchant supply mode depending on various factors, including the customer's volume requirements and location. We also design and manufacture equipment for air separation, hydrocarbon recovery and purification, and liquid helium and liquid hydrogen transport and storage. The Corporate and other segment serves our sale of equipment customers. Disaggregation of Revenue The tables below present our consolidated sales disaggregated by supply mode for each of our reportable segments for the first three months of fiscal years 2025 and 2024. We believe this presentation best depicts the nature, timing, type of customer, and contract terms for our sales. Three Months Ended 31 December 2024 Americas Asia Europe Middle East Corporate Total % On-site $713.1 $529.3 $228.3 $17.6 $— $1,488.3 51 % Merchant 574.5 287.8 468.9 15.2 — 1,346.4 46 % Sale of equipment — — — — 96.8 96.8 3 % Total $1,287.6 $817.1 $697.2 $32.8 $96.8 $2,931.5 100 % Three Months Ended 31 December 2023 Americas Asia Europe Middle East Corporate Total % On-site $714.1 $503.2 $259.2 $17.5 $— $1,494.0 50 % Merchant 538.0 290.6 472.0 17.9 — 1,318.5 44 % Sale of equipment — — — — 184.9 184.9 6 % Total $1,252.1 $793.8 $731.2 $35.4 $184.9 $2,997.4 100 % Interest income associated with financing and lease arrangements accounted for approximately 1% of our total consolidated sales during the three months ended 31 December 2024 and 2023. Remaining Performance Obligations As of 31 December 2024, the transaction price allocated to remaining performance obligations is estimated to be approximately $26 billion. This amount includes fixed-charge contract provisions associated with our on-site and sale of equipment supply modes. We estimate that approximately half of this revenue will be recognized over the next five years and the balance thereafter. Our remaining performance obligations do not include (1) expected revenue associated with new on-site plants that are not yet on-stream; (2) consideration associated with contracts that have an expected duration of less than one year; and (3) variable consideration for which we recognize revenue at the amount to which we have the right to invoice, including energy cost pass-through to customers. In the future, actual amounts will differ due to events outside of our control, including, but not limited to, inflationary price escalations; currency exchange rates; and amended, terminated, or renewed contracts. Contract Balances The table below details balances arising from contracts with customers: 31 December 30 September Balance Sheet Location 2024 2024 Assets Contract assets – current Other receivables and current assets $100.1 $76.2 Contract fulfillment costs – current Other receivables and current assets 96.9 103.7 Liabilities Contract liabilities – current Payables and accrued liabilities $202.8 $240.0 Contract liabilities – noncurrent Other noncurrent liabilities 283.2 290.0 During the first three months of fiscal year 2025, we recognized sales of approximately $55 associated with sale of equipment contracts that were included within our current contract liabilities as of 30 Septembe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31 December 30 September 2024 2024 Finished goods $189.8 $210.2 Work in process 47.9 42.2 Raw materials, supplies, and other 501.3 513.6 Inventories $739.0 $7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Changes to the carrying amount of consolidated goodwill by segment for the three months ended 31 December 2024 are as follows: Americas Asia Europe Middle East and India Corporate and other Total Goodwill, net as of 30 September 2024 $146.3 $174.7 $534.3 $15.8 $34.0 $905.1 Currency translation (4.2) (4.4) (29.7) — (0.3) (38.6) Goodwill, net as of 31 December 2024 $142.1 $170.3 $504.6 $15.8 $33.7 $866.5 31 December 30 September 2024 2024 Goodwill, gross $1,131.5 $1,199.8 Accumulated impairment losses (A) (265.0) (294.7) Goodwill, net $866.5 $905.1 (A) Accumulated impairment losses are attributable to our Latin America reporting unit ("LASA") within the Americas segment and include the impact of currency translation. We review goodwill for impairment annually in the fourth quarter of the fiscal year and whenever events or changes in circumstances indicate that the carrying value of goodwill might not be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and third-party debt. This portfolio of forward exchange contracts consists primarily of Euros and U.S. Dollars. The maximum remaining term of any forward exchange contract currently outstanding and designated as a cash flow hedge at 31 December 2024 is 2.9 years.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ultiple foreign currency pairs, with a profile that changes from time to time depending on our business activity and sourcing decisions. The table below summarizes our outstanding currency price risk management instruments: 31 December 2024 30 September 2024 US$ Years US$ Years Forward Exchange Contracts: Cash flow hedges $3,685.3 0.5 $4,003.2 0.6 Net investment hedges 850.6 2.2 911.4 2.5 Not designated 1,333.7 0.3 1,880.0 0.3 Total Forward Exchange Contracts $5,869.6 0.7 $6,794.6 0.8 We also use foreign currency-denominated debt to hedge the foreign currency exposures of our net investment in certain foreign subsidiaries. The designated foreign currency-denominated debt and related accrued interest was €1,927.1 million ($2,004.5) at 31 December 2024 and €1,905.7 million ($2,121.9) at 30 September 2024. The designated foreign currency-denominated debt is presented within "Long-term debt" and "Current portion of long-term debt" on the consolidated balance sheets. Debt Portfolio Management It is our policy to identify, on a continuing basis, the need for debt capital and to evaluate the financial risks inherent in funding the Company with debt capital. Reflecting the result of this ongoing review, we manage our debt portfolio and hedging program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1 December 2024,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the U.S. Dollar and each of the Chinese Renminbi, Indian Rupee, and Chilean Peso. The table below summarizes our 31 December 2024 30 September 2024 US$ Average Average Years US$ Average Average Years Interest rate swaps $800.0 SOFR 1.64 % 2.7 $800.0 SOFR 1.64 % 3.0 Interest rate swaps (cash flow hedge) (A) $2,372.2 2.72 % SOFR 21.0 $2,159.3 2.72 % SOFR 21.2 Interest rate swaps (not designated) (A) $506.7 3.27 % SOFR 20.2 $461.4 3.27 % SOFR 20.5 Cross currency interest rate swaps $— — % — % 0.0 $16.7 5.39 % 3.64 % 0.2 Cross currency interest rate swaps $381.3 4.97 % 2.84 % 1.8 $410.6 4.96 % 2.80 % 1.9 Cross currency interest rate swaps $— — % — % 0.0 $34.7 5.39 % 3.64 % 0.2 (A) In May 2023, NGHC entered into floating-to-fixed interest rate swaps designed to hedge long-term variable rate debt facilities available under non-recourse project financing during the construction period of the NEOM Green Hydrogen Project. During the third quarter of fiscal year 2024, we discontinued cash flow hedge accounting for certain instruments that will remain de-designated until outstanding borrowings from the available financing are commensurate with the notional value of the instruments. The table below provides the amounts recorded on the consolidated balance sheet related to cumulative basis adjustments for fair value hedges: Carrying amounts of hedged item Cumulative hedging adjustment, included in carrying amount 31 December 30 September 31 December 30 September Balance Sheet Location 2024 2024 2024 2024 Current portion of long-term debt $544.4 $— ($5.2) $— Long-term debt $1,502.3 $2,057.1 ($42.3) ($36.6) The table below summarizes the fair value and balance sheet location of our outstanding derivatives: Balance Sheet Location 31 December 30 September Balance Sheet Location 31 December 30 September 2024 2024 2024 2024 Derivatives Designated as Hedging Instruments: Forward exchange contracts Other receivables and current assets $59.5 $74.5 Payables and accrued liabilities $143.6 $21.6 Interest rate management contracts Other receivables and current assets 4.8 1.2 Payables and accrued liabilities 5.2 1.2 Forward exchange contracts Other noncurrent assets 22.3 9.6 Other noncurrent liabilities 10.7 15.6 Interest rate management contracts Other noncurrent assets 224.9 34.3 Other noncurrent liabilities 43.1 40.2 Total Derivatives Designated as Hedging Instruments $311.5 $119.6 $202.6 $78.6 Derivatives Not Designated as Hedging Instruments: Forward exchange contracts Other receivables and current assets $15.8 $16.5 Payables and accrued liabilities $13.4 $21.8 Interest rate management contracts Other receivables and current assets — 1.7 Payables and accrued liabilities — — Forward exchange contracts Other noncurrent assets 0.4 0.2 Other noncurrent liabilities — 0.2 Interest rate management contracts Other noncurrent assets 41.6 4.6 Other noncurrent liabilities — — Total Derivatives Not Designated as Hedging Instruments $57.8 $23.0 $13.4 $22.0 Total Derivatives $369.3 $142.6 $216.0 $100.6 Refer to Note 8, Fair Value Measurements , which defines fair value, describes the method for measuring fair value, and provides additional disclosures regarding fair value measurements. The tables below summarize gains (losses) recognized in other comprehensive income during the period related to our net investment and cash flow hedging relationships: Three Months Ended 31 December 2024 2023 Net Investment Hedging Relationships Forward exchange contracts $53.9 ($31.8) Foreign currency debt 140.4 (89.9) Cross currency interest rate swaps 0.4 (1.9) Total Amount Recognized in OCI 194.7 (123.6) Tax effects (47.5) 30.1 Net Amount Recognized in OCI $147.2 ($93.5) Three Months Ended 31 December 2024 2023 Derivatives in Cash Flow Hedging Relationships Forward exchange contracts ($177.8) $115.1 Forward exchange contracts, excluded components (1.5) (9.0) Other (A) 223.0 (261.7) Total Amount Recognized in OCI 43.7 (155.6) Tax effects 22.0 (5.5) Net Amount Recognized in OCI $65.7 ($161.1)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 The Three Months Ended 31 December Sales Cost of Sales Interest Expense Other Non-Operating Income (Expense), Net 2024 2023 2024 2023 2024 2023 2024 2023 Total presented in consolidated income statements that includes effects of hedging below $2,931.5 $2,997.4 $2,016.5 $2,067.2 $42.6 $53.5 $38.9 ($14.8) (Gain) Loss Effects of Cash Flow Hedging: Forward Exchange Contracts: Amount reclassified from OCI into income $0.2 $0.3 $0.9 $1.3 $— $— $129.3 ($74.9) Amount excluded from effectiveness testing recognized in earnings based on amortization approach — — — — — — 6.1 5.7 Other: Amount reclassified from OCI into income — — — — 0.5 1.3 (17.3) 11.3 Total (Gain) Loss Reclassified from OCI to Income 0.2 0.3 0.9 1.3 0.5 1.3 118.1 (57.9) Tax effects — (0.1) (0.1) (0.3) (0.2) (0.5) (27.5) 13.7 Net (Gain) Loss Reclassified from OCI to Income $0.2 $0.2 $0.8 $1.0 $0.3 $0.8 $90.6 ($44.2) (Gain) Loss Effects of Fair Value Hedging: Other: Hedged items $— $— $— $— ($10.9) $26.1 $— $— Derivatives designated as hedging instruments — — — — 10.9 (26.1) — — Total (Gain) Loss Recognized in Income $— $— $— $— $— $— $— $— The tables below summarize the location and amounts recognized in income related to our derivatives not designated as hedging instruments by contract type: Three Months Ended 31 December Other Income (Expense), Net Other Non-Operating Income (Expense), Net 2024 2023 2024 2023 The Effects of Derivatives Not Designated as Hedging Instruments: Forward exchange contracts ($3.9) $3.2 ($1.9) ($1.2) De-designated interest rate swaps — — (38.8) — Other — — (1.7) 0.8 Total (Gain) Loss Recognized in Income ($3.9) $3.2 ($42.4) ($0.4) The amount of unrealized gains and losses related to cash flow hedges as of 31 December 2024 that are expected to be reclassified to earnings in the next twelve months is not material. The cash flows related to derivative contracts are generally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61.9 and $47.3 as of 31 December 2024 and 30 September 2024,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Moody’s, or Fitch. The collateral that the counterparties would be required to post was $293.1 and $57.2 as of 31 December 2024 and 30 September 2024, respectively. No financial institution is required to post collateral at this time, as all have credit ratings at or above thresh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7,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The carrying values and fair values of financial instruments were as follows: 31 December 2024 30 September 2024 Carrying Value Fair Value Carrying Value Fair Value Assets Derivatives Forward exchange contracts $98.0 $98.0 $100.8 $100.8 Interest rate management contracts 271.3 271.3 41.8 41.8 Liabilities Derivatives Forward exchange contracts $167.7 $167.7 $59.2 $59.2 Interest rate management contracts 48.3 48.3 41.4 41.4 Long-term debt, including current portion and related party 14,402.3 13,900.1 14,144.4 13,897.3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table below summarizes assets and liabilities on the consolidated balance sheets that are measured at fair value on a recurring basis: 31 December 2024 30 September 2024 Total Level 1 Level 2 Level 3 Total Level 1 Level 2 Level 3 Assets at Fair Value Derivatives Forward exchange contracts $98.0 $— $98.0 $— $100.8 $— $100.8 $— Interest rate management contracts 271.3 — 271.3 — 41.8 — 41.8 — Total Assets at Fair Value $369.3 $— $369.3 $— $142.6 $— $142.6 $— Liabilities at Fair Value Derivatives Forward exchange contracts $167.7 $— $167.7 $— $59.2 $— $59.2 $— Interest rate management contracts 48.3 — 48.3 — 41.4 — 41.4 — Total Liabilities at Fair Value $216.0 $— $216.0 $— $100.6 $— $100.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The components of net periodic cost for our defined benefit pension plans for the three months ended 31 December 2024 and 2023 were as follows: Pension Benefits 2024 2023 Three Months Ended 31 December U.S. International Total U.S. International Total Service cost $2.3 $2.9 $5.2 $2.4 $2.8 $5.2 Non-service cost: Interest cost 29.9 13.9 43.8 33.7 14.8 48.5 Expected return on plan assets (33.2) (14.7) (47.9) (30.0) (11.6) (41.6) Prior service cost amortization 0.3 0.2 0.5 0.3 0.2 0.5 Actuarial loss amortization 11.7 2.4 14.1 14.3 3.2 17.5 Other — 0.1 0.1 — 0.1 0.1 Net Periodic Cost $11.0 $4.8 $15.8 $20.7 $9.5 $30.2 Our service costs are primarily included within "Cost of sales" and "Selling and administrative expense" on our consolidated income statements. The amount of service costs capitalized in the first three months of fiscal years 2025 and 2024 were not material. The non-service related impacts are presented outside operating income within " Other non-operating income (expense), net. For the three months ended 31 December 2024 and 2023, our cash contributions to funded pension plans and benefit payments under unfunded pension plans were $8.2 and $12.0, respectively. Total contributions for fiscal year 2025 are expected to be approximately $30 to $40. During fiscal year 2024, total contributions were $3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involved in various legal proceedings, including commercial, competition, environmental, intellectual property, regulatory, product liability, and insurance matters. We do not currently believe there are any legal proceedings for which it is reasonably possible, individually or in the aggregate, to have a material impact on our financial condition, results of operations, or cash flow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29 at 31 December 2024) on Air Products Brasil Ltda. This fine was based on a recommendation by a unit of the Brazilian Ministry of Justice, following an investigation beginning in 2003, which alleged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In the event of an adverse final judgment, we estimate the maximum possible loss to be the full amount of the fine of R$179.2 million (approximately $29 at 31 December 2024) plus interest accrued thereon until final disposition of the proceedings. Environmental In the normal course of business, we are involved in legal proceedings under the Comprehensive Environmental Response, Compensation, and Liability Act ("CERCLA," the federal Superfund law), the Resource Conservation and Recovery Act ("RCRA"), and similar state environmental laws relating to the designation of certain sites for investigation or remediation. Presently, there are 26 sites on which a final settlement or remediation has not been achieved where we, usually along with others, have been designated as a potentially responsible party by environmental authorities or are otherwise engaged in investigation or remediation, including cleanup activity at certain of our former manufacturing sites. We continually monitor these sites for which we have environmental exposure. Accruals for environmental loss contingencies are recorded when it is probable that a liability has been incurred and the amount of loss can be reasonably estimated. As of 31 December 2024 and 30 September 2024, the consolidated balance sheets included an accrual of $79.6 and $79.1, respectively, primarily as part of other noncurrent liabilities. These environmental liabilities will be paid over a period of up to 30 years. We estimate the exposure for environmental loss contingencies to range from $79 to a reasonably possible upper exposure of $92 as of 31 December 2024.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se inherent uncertainti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1 December 2024, $54.5 of the environmental accrual was related to our facility in Pace, Florida. In 2006, we sold our Amines business, which included operations at the Pace facility and recognized a liability for retained environmental obligations associated with remediation activities at the facility. We are required by the Florida Department of Environmental Protection ("FDEP") and the United States Environmental Protection Agency ("USEPA") to continue our remediation efforts. We recognized a before-tax expense of $42 in fiscal year 2006 in results from discontinued operations and recorded an environmental accrual of $42 in continuing operations on the consolidated balance sheets. In the first quarter of 2015, we entered into a consent order with the FDEP requiring us to continue our remediation efforts at the Pace facility and complete a cost review every five years. In fiscal year 2020, we completed an updated cost review of the environmental remediation status at the Pace facility and increased our environmental accrual for this site by $19 in continuing operations on the consolidated balance sheet and recognized a before-tax expense of $19 in results from discontinued operations. In fiscal year 2024, we completed our most recent cost review of the environmental remediation status at the Pace facility. Based on our review, we expect ongoing activities to continue for 30 years. Additionally, we increased our estimate of near-term spending for an improved groundwater recovery system and future annual costs due to higher inflation. As a result of these changes, we increased our environmental accrual for this site by $19 in continuing operations on the consolidated balance sheets and recognized a before-tax expense of $19 in results from discontinued operations in fiscal year 2024. There have been no significant changes to the estimated exposure. We have implemented many of the remedial corrective measures at the Pace facility required under the 1995 consent orders issued by the FDEP and the USEPA. Contaminated soils have been bioremediated, and the treated soils have been secured in a lined on-site corrective action management unit. Several groundwater recovery systems have been installed to contain and remove contamination from groundwater. We completed an extensive assessment of the site to determine the efficacy of existing measures, what additional corrective measures may be needed, and whether newer remediation technologies that were not available in the 1990s might be better suited for groundwater remediation. Based on assessment results, we completed a focused feasibility study that identified alternative approaches that may more effectively remove contaminants. We continue to review alternative remedial approaches with the FDEP, and we completed additional field work during 2021 to support the design of an improved groundwater recovery network. This network targets areas of higher contaminant concentration and avoids areas of high groundwater iron which has proven to be a significant operability issue for the project. The design of the optimized recovery system was completed in fiscal year 2024, with construction expected to begin in fiscal year 2025. In fiscal years 2025 and 2026, we expect to connect the additional groundwater recovery wells and ancillary equipment to the existing groundwater recovery system. In the fourth quarter of fiscal year 2024, we completed an updated cost review which resulted in a change in assumptions regarding future operating costs as discussed above. Pasadena At 31 December 2024, $10.2 of the environmental accrual was related to a production facility site in Pasadena, Texas. During fiscal year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We continue to perform additional work to address other environmental obligations at the site. This additional work includes remediating impacted soils as required, investigating groundwater west of the former PUI facility, continuing post closure care for two closed RCRA surface impoundment units, and maintaining engineering controls. Additionally, we have conducted an interim corrective action to treat impacted soils as recommended in the TCEQ 2019 Annual Report. In 2012, we estimated the total exposure at this site to be $13. There have been no significant changes to the estimated exp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Unaudited) - USD ($) shares in Millions, $ in Million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6" t="n">
        <v>2931.5</v>
      </c>
      <c r="C4" s="6" t="n">
        <v>2997.4</v>
      </c>
    </row>
    <row r="5">
      <c r="A5" s="4" t="inlineStr">
        <is>
          <t>Cost of sales</t>
        </is>
      </c>
      <c r="B5" s="7" t="n">
        <v>2016.5</v>
      </c>
      <c r="C5" s="7" t="n">
        <v>2067.2</v>
      </c>
    </row>
    <row r="6">
      <c r="A6" s="4" t="inlineStr">
        <is>
          <t>Selling and administrative expense</t>
        </is>
      </c>
      <c r="B6" s="7" t="n">
        <v>242.4</v>
      </c>
      <c r="C6" s="7" t="n">
        <v>238.4</v>
      </c>
    </row>
    <row r="7">
      <c r="A7" s="4" t="inlineStr">
        <is>
          <t>Research and development expense</t>
        </is>
      </c>
      <c r="B7" s="5" t="n">
        <v>22</v>
      </c>
      <c r="C7" s="7" t="n">
        <v>25.7</v>
      </c>
    </row>
    <row r="8">
      <c r="A8" s="4" t="inlineStr">
        <is>
          <t>Shareholder activism costs</t>
        </is>
      </c>
      <c r="B8" s="7" t="n">
        <v>29.9</v>
      </c>
      <c r="C8" s="5" t="n">
        <v>0</v>
      </c>
    </row>
    <row r="9">
      <c r="A9" s="4" t="inlineStr">
        <is>
          <t>Other income (expense), net</t>
        </is>
      </c>
      <c r="B9" s="7" t="n">
        <v>22.9</v>
      </c>
      <c r="C9" s="7" t="n">
        <v>0.8</v>
      </c>
    </row>
    <row r="10">
      <c r="A10" s="4" t="inlineStr">
        <is>
          <t>Operating Income</t>
        </is>
      </c>
      <c r="B10" s="7" t="n">
        <v>643.6</v>
      </c>
      <c r="C10" s="7" t="n">
        <v>666.9</v>
      </c>
    </row>
    <row r="11">
      <c r="A11" s="4" t="inlineStr">
        <is>
          <t>Equity affiliates' income</t>
        </is>
      </c>
      <c r="B11" s="7" t="n">
        <v>150.6</v>
      </c>
      <c r="C11" s="7" t="n">
        <v>158.4</v>
      </c>
    </row>
    <row r="12">
      <c r="A12" s="4" t="inlineStr">
        <is>
          <t>Interest expense</t>
        </is>
      </c>
      <c r="B12" s="7" t="n">
        <v>42.6</v>
      </c>
      <c r="C12" s="7" t="n">
        <v>53.5</v>
      </c>
    </row>
    <row r="13">
      <c r="A13" s="4" t="inlineStr">
        <is>
          <t>Other non-operating income (expense), net</t>
        </is>
      </c>
      <c r="B13" s="7" t="n">
        <v>38.9</v>
      </c>
      <c r="C13" s="7" t="n">
        <v>-14.8</v>
      </c>
    </row>
    <row r="14">
      <c r="A14" s="4" t="inlineStr">
        <is>
          <t>Income Before Taxes</t>
        </is>
      </c>
      <c r="B14" s="7" t="n">
        <v>790.5</v>
      </c>
      <c r="C14" s="5" t="n">
        <v>757</v>
      </c>
    </row>
    <row r="15">
      <c r="A15" s="4" t="inlineStr">
        <is>
          <t>Income tax provision</t>
        </is>
      </c>
      <c r="B15" s="7" t="n">
        <v>140.7</v>
      </c>
      <c r="C15" s="7" t="n">
        <v>135.4</v>
      </c>
    </row>
    <row r="16">
      <c r="A16" s="4" t="inlineStr">
        <is>
          <t>Net Income</t>
        </is>
      </c>
      <c r="B16" s="7" t="n">
        <v>649.8</v>
      </c>
      <c r="C16" s="7" t="n">
        <v>621.6</v>
      </c>
    </row>
    <row r="17">
      <c r="A17" s="4" t="inlineStr">
        <is>
          <t>Net Income Attributable to Noncontrolling Interests</t>
        </is>
      </c>
      <c r="B17" s="7" t="n">
        <v>32.4</v>
      </c>
      <c r="C17" s="7" t="n">
        <v>12.3</v>
      </c>
    </row>
    <row r="18">
      <c r="A18" s="4" t="inlineStr">
        <is>
          <t>Net Income Attributable to Air Products</t>
        </is>
      </c>
      <c r="B18" s="6" t="n">
        <v>617.4</v>
      </c>
      <c r="C18" s="6" t="n">
        <v>609.3</v>
      </c>
    </row>
    <row r="19">
      <c r="A19" s="3" t="inlineStr">
        <is>
          <t>Per Share Data (U.S. Dollars per share)</t>
        </is>
      </c>
      <c r="B19" s="4" t="inlineStr">
        <is>
          <t xml:space="preserve"> </t>
        </is>
      </c>
      <c r="C19" s="4" t="inlineStr">
        <is>
          <t xml:space="preserve"> </t>
        </is>
      </c>
    </row>
    <row r="20">
      <c r="A20" s="4" t="inlineStr">
        <is>
          <t>Basic earnings per share attributable to Air Products (in dollars per share)</t>
        </is>
      </c>
      <c r="B20" s="8" t="n">
        <v>2.77</v>
      </c>
      <c r="C20" s="8" t="n">
        <v>2.74</v>
      </c>
    </row>
    <row r="21">
      <c r="A21" s="4" t="inlineStr">
        <is>
          <t>Diluted earnings per share attributable to Air Products (in dollars per share)</t>
        </is>
      </c>
      <c r="B21" s="8" t="n">
        <v>2.77</v>
      </c>
      <c r="C21" s="8" t="n">
        <v>2.73</v>
      </c>
    </row>
    <row r="22">
      <c r="A22" s="3" t="inlineStr">
        <is>
          <t>Weighted Average Common Shares (in millions)</t>
        </is>
      </c>
      <c r="B22" s="4" t="inlineStr">
        <is>
          <t xml:space="preserve"> </t>
        </is>
      </c>
      <c r="C22" s="4" t="inlineStr">
        <is>
          <t xml:space="preserve"> </t>
        </is>
      </c>
    </row>
    <row r="23">
      <c r="A23" s="4" t="inlineStr">
        <is>
          <t>Basic (in shares)</t>
        </is>
      </c>
      <c r="B23" s="7" t="n">
        <v>222.7</v>
      </c>
      <c r="C23" s="7" t="n">
        <v>222.5</v>
      </c>
    </row>
    <row r="24">
      <c r="A24" s="4" t="inlineStr">
        <is>
          <t>Diluted (in shares)</t>
        </is>
      </c>
      <c r="B24" s="7" t="n">
        <v>222.9</v>
      </c>
      <c r="C24" s="7" t="n">
        <v>22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Our outstanding share-based compensation programs include deferred stock units and stock options. During the three months ended 31 December 2024, we granted market-based and time-based deferred stock units. Under all programs, the terms of the awards are fixed at the grant date. We issue shares from treasury stock upon the payout of deferred stock units and the exercise of stock options. As of 31 December 2024, there were 0.8 million shares available for future grant under our Long-Term Incentive Plan ("LTIP"), which is shareholder approved. Share-based compensation cost recognized on the consolidated income statements is summarized below: Three Months Ended 31 December 2024 2023 Before-tax share-based compensation cost $16.5 $13.6 Income tax benefit (4.0) (3.3) After-tax share-based compensation cost $12.5 $10.3 Before-tax share-based compensation cost is primarily included in "Selling and administrative expense" on our consolidated income statements. The amount of share-based compensation cost capitalized in the first three months of fiscal years 2025 and 2024 was not material. Deferred Stock Units During the three months ended 31 December 2024, we granted 78,770 market-based deferred stock units. The market-based deferred stock units are earned over the performance period beginning 1 October 2024 and ending 30 September 2027, conditioned on the level of our total shareholder return in relation to the S&amp;P 500 Index over the three-year performance period. The market-based deferred stock units had an estimated grant-date fair value of $480.94 per unit, which was estimated using a Monte Carlo simulation model. The model utilizes multiple input variables that determine the probability of satisfying the market condition stipulated in the grant and calculates the fair value of the awards. We generally expense the grant-date fair value of these awards on a straight-line basis over the applicable vesting period. The calculation of the fair value of market-based deferred stock units used the following assumptions: Expected volatility 30.4 % Risk-free interest rate 4.1 % Expected dividend yield 2.1 % In addition, during the three months ended 31 December 2024, we granted 106,098 time-based deferred stock units at a weighted average grant-date fair value of $334.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table below summarizes changes in accumulated other comprehensive loss ("AOCL"), net of tax, attributable to Air Products for the three months ended 31 December 2024: Derivatives Foreign Pension and Total Balance at 30 September 2024 $27.2 ($1,545.3) ($509.6) ($2,027.7) Other comprehensive income (loss) before reclassifications 65.7 (624.0) — (558.3) Amounts reclassified from AOCL 91.9 — 11.0 102.9 Net current period other comprehensive income (loss) $157.6 ($624.0) $11.0 ($455.4) Amount attributable to noncontrolling interests 119.6 (16.5) — 103.1 Balance at 31 December 2024 $65.2 ($2,152.8) ($498.6) ($2,586.2) The table below summarizes the reclassifications out of AOCL and the affected line item on the consolidated income statements: Three Months Ended 31 December 2024 2023 Loss (Gain) on Cash Flow Hedges, net of tax Sales $0.2 $0.2 Cost of sales 0.8 1.0 Interest expense 0.3 0.8 Other non-operating income (expense), net 90.6 (44.2) Total Loss (Gain) on Cash Flow Hedges, net of tax $91.9 ($42.2) Pension and Postretirement Benefits, net of tax (A) $11.0 $13.7 (A) The components of net periodic benefit/cost reclassified out of AOCL include items such as prior service cost amortization, actuarial loss amortization, settlements, and curtailments and are included in “Other non-operating income (expense), net” on the consolidated income statements. Refer to Note 9, Retirement Benefits ,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table below details the computation of basic and diluted earnings per share ("EPS"): Three Months Ended 31 December 2024 2023 Numerator Net income attributable to Air Products $617.4 $609.3 Denominator (in millions) Weighted average common shares — Basic 222.7 222.5 Effect of dilutive securities Employee stock option and other award plans 0.2 0.3 Weighted average common shares — Diluted 222.9 222.8 Per Share Data (U.S. Dollars per share) Basic EPS attributable to Air Products $2.77 $2.74 Diluted EPS attributable to Air Products $2.77 $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3 Months Ended</t>
        </is>
      </c>
    </row>
    <row r="2">
      <c r="B2" s="2" t="inlineStr">
        <is>
          <t>Dec. 31, 2024</t>
        </is>
      </c>
    </row>
    <row r="3">
      <c r="A3" s="3" t="inlineStr">
        <is>
          <t>Disclosure Text Block Supplement [Abstract]</t>
        </is>
      </c>
      <c r="B3" s="4" t="inlineStr">
        <is>
          <t xml:space="preserve"> </t>
        </is>
      </c>
    </row>
    <row r="4">
      <c r="A4" s="4" t="inlineStr">
        <is>
          <t>Supplemental Information</t>
        </is>
      </c>
      <c r="B4" s="4" t="inlineStr">
        <is>
          <t>SUPPLEMENTAL INFORMATION Related Party Transactions We have related party sales to certain of our equity affiliates and joint venture partners as well as other income primarily from fees charged for use of Air Products' patents and technology. Sales to and other income from related parties totaled approximately $80 and $95 for the three months ended 31 December 2024 and 2023, respectively. Sales agreements with related parties include terms that are consistent with those that we believe would have been negotiated at an arm’s length with an independent party. As of 31 December 2024 and 30 September 2024, our consolidated balance sheets included related party trade receivables of approximately $185 and $120, respectively. Total debt owed to related parties was $292.7 and $304.4 as of 31 December 2024 and 30 September 2024, respectively, of which $192.3 and $200.0, respectively, was reflected within "Current portion of long-term debt" on our consolidated balance sheets. Our related party debt primarily includes a loan with our joint venture partner, Lu’An Clean Energy Company. Shareholder Activism Costs During the first quarter of fiscal year 2025, we incurred costs of $29.9 ($21.9 after tax) in connection with our response to a proxy contest. These costs, which are reflected on our consolidated income statement as “Shareholder activism costs”, include legal and other professional service fees as well as incremental proxy solicitation costs related to the 2025 Annual Meeting of Shareholders. As of 31 December 2024, $15.4 remained accrued within “Payables and accrued liabilities” on our consolidated balance sheet. Uzbekistan Asset Purchase On 25 May 2023, we entered into an investment agreement with the Government of the Republic of Uzbekistan and Uzbekneftegaz JSC (“UNG”) to purchase a natural gas-to-syngas processing facility in Qashqadaryo Province, Uzbekistan, for $1 billion. Under the agreement, Air Products will acquire, own, and operate the facility and supply all offtake products to UNG under a 15-year on-site contract, with UNG supplying the feedstock natural gas and utilities. Throughout this term, we receive a fixed monthly fee (regardless of whether UNG requires the output) comprised of two components: a plant capacity fee and an operating and maintenance fee. We are accounting for the transaction as a financing arrangement as we did not obtain accounting control of the facility due to UNG having the unilateral right to reacquire the facility at the end of the contract term. The repurchase price on a discounted basis, which consists of the total monthly plant capacity fees received over the term of the arrangement plus the repurchase option price, exceeds our purchase price. Accordingly, our progress payments are reflected within "Financing receivables" on our consolidated balance sheets. Financing receivables associated with the Uzbekistan transaction were approximately $945 and $920 as of 31 December 2024 and 30 September 2024, respectively. Accrual for Business and Asset Actions We initiated a global cost reduction plan in 2023 that provides involuntarily separated employees with severance and other postemployment benefits per our ongoing benefit arrangements. Costs incurred in connection with the plan totaled $84.0 through fiscal year 2024 for approximately 1,100 eligible employees globally. These costs, which were not recorded in segment results, were reflected within “Business and asset actions” on our consolidated income statements in fiscal years 2023 and 2024. We did not record any costs related to the plan during the first quarter of fiscal year 2025. As of 30 September 2024, the liability for unpaid benefits reflected within "Payables and accrued liabilities" on our consolidated balance sheet was $34.0 and primarily related to employees identified in 2024. The table below reconciles this balance to the remaining liability as of 31 December 2024, the majority of which we expect to pay during the second quarter of fiscal year 2025. Amount accrued as of 30 September 2024 $34.0 Cash payments (10.4) Currency translation adjustment (1.3) Amount accrued as of 31 December 2024 $22.3 Changes in Estimates Changes in estimates on sale of equipment projects accounted for under the cost incurred input method are recognized as a cumulative adjustment for the inception-to-date effect of such change. We recorded changes to project revenue and cost estimates that unfavorably impacted operating income by approximately $28 and $30 during the first quarter of fiscal years 2025 and 2024, respectively. Income Taxes Our effective tax rate was 17.8% and 17.9% for the three months ended 31 December 2024 and 2023, respectively. Income tax payments, net of refunds, were $123.6 and $90.1 for the three months ended 31 December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BUSINESS SEGMENT INFORMATION We manage our operations, assess performance, and report earnings under the following reportable segments: • Americas; • Asia; • Europe; • Middle East and India; and • Corporate and other. Our reportable segments reflect the manner in which our chief operating decision maker reviews results and allocates resources. We evaluate the performance of our segments based upon segment operating income. Except for the Corporate and other segment, each reportable segment meets the definition of an operating segment and does not include the aggregation of multiple operating segments. Our Corporate and other segment includes the aggregation of two operating segments that meet the aggregation criteria under GAAP. Summary by Business Segment Americas Asia Europe Middle East and India Corporate and other Total Three Months Ended 31 December 2024 Sales $1,287.6 $817.1 $697.2 $32.8 $96.8 $2,931.5 (A) Operating income (loss) 388.2 216.4 186.5 (0.6) (117.0) 673.5 (B) Depreciation and amortization 173.4 122.9 54.5 6.5 9.5 366.8 Equity affiliates' income 35.1 10.3 18.2 85.0 2.0 150.6 Three Months Ended 31 December 2023 Sales $1,252.1 $793.8 $731.2 $35.4 $184.9 $2,997.4 (A) Operating income (loss) 354.4 211.2 197.6 3.9 (100.2) 666.9 (B) Depreciation and amortization 169.7 111.8 48.2 6.6 12.9 349.2 Equity affiliates' income 37.1 4.2 20.7 92.9 3.5 158.4 Total Assets 31 December 2024 $12,796.2 $7,153.1 $5,760.9 $9,586.0 $4,721.0 $40,017.2 30 September 2024 12,383.8 7,436.5 5,849.2 8,477.4 5,427.7 39,574.6 (A) Sales relate to external customers only. All intersegment sales are eliminated in consolidation. (B) Refer to the "Reconciliation to Consolidated Results " section below. Reconciliation to Consolidated Results The table below reconciles total operating income disclosed in the table above to consolidated operating income as reflected on our consolidated income statements: Three Months Ended 31 December Operating Income 2024 2023 Total $673.5 $666.9 Shareholder activism costs (29.9) — Consolidated Operating Income $643.6 $6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attributable to Air Products</t>
        </is>
      </c>
      <c r="B4" s="6" t="n">
        <v>617.4</v>
      </c>
      <c r="C4" s="6" t="n">
        <v>609.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Major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interim consolidated financial statements of Air Products and Chemicals, Inc. and its subsidiaries included herein have been prepared by us,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fairly present the financial position, results of operations, and cash flows for those periods indicated and contain adequate disclosures to make the information presented not misleading. Adjustments included herein are of a normal, recurring nature unless otherwise disclosed in the notes to the interim consolidated financial statements. To fully understand the basis of presentation, the interim consolidated financial statements and related notes included herein should be read in conjunction with the consolidated financial statements and notes thereto included in our Annual Report on Form 10-K for the fiscal year ended 30 September 2024 (the " 2024 Form 10-K "), which was filed with the SEC on 21 November 2024. Results of operations for interim periods are not necessarily indicative of the results of operations for a full year.</t>
        </is>
      </c>
    </row>
    <row r="5">
      <c r="A5" s="4" t="inlineStr">
        <is>
          <t>New Accounting Guidance to be Implemented</t>
        </is>
      </c>
      <c r="B5" s="4" t="inlineStr">
        <is>
          <t>New Accounting Guidance to be Implemented Climate-Related Disclosures In March 2024, the SEC issued Release No. 33-11275, “The Enhancement and Standardization of Climate-Related Disclosures for Investors", which includes final rules for providing qualitative and quantitative disclosures regarding certain climate-related topics on an annual basis. As a result of ongoing litigation in the U.S., the SEC issued an order in April 2024 to stay the effectiveness of the rules while judicial review is pending. If the rules are not overturned and take effect on schedule, prospective adoption will be permitted with phased-in compliance beginning with our Annual Report on Form 10-K for the fiscal year ending 30 September 2026. We are evaluating the impact these rules will have on our disclosures. Reportable Segment Disclosures In November 2023, the Financial Accounting Standards Board (“FASB”) issued Accounting Standard Update (“ASU”) No. 2023-07, "Segment Reporting (Topic 280): Improvements to Reportable Segment Disclosures". The update includes enhanced disclosures about significant segment expenses and identification of the chief operating decision maker. The update will be effective in our Annual Report on Form 10-K for the fiscal year ending 30 September 2025 as well as interim periods thereafter, although early adoption is permitted. The amendments must be applied retrospectively to all prior periods presented. We are evaluating the impact this update will have on our disclosures. Income Tax Disclosures In December 2023, the FASB issued ASU 2023-09, “Income Taxes (Topic 740)—Improvements to Income Tax Disclosures”, to expand income tax disclosures, primarily through disaggregation requirements for the rate reconciliation and income taxes paid. The update will be effective in our Annual Report on Form 10-K for the fiscal year ending 30 September 2026, although early adoption is permitted. The amendments should be applied on a prospective basis with a retrospective option. We are evaluating the impact this update will have on our disclosures. Disaggregation of Income Statement Expenses In November 2024, the FASB issued ASU 2024-03, “Income Statement – Reporting Comprehensive Income – Expense Disaggregation Disclosures (Subtopic 220-40): Disaggregation of Income Statement Expenses”, which requires additional disclosures of certain costs and expenses, including purchases of inventory, employee compensation, depreciation, intangible asset amortization, as well as selling expenses in the notes to the financial statements. In January 2025, the FASB clarified that the update will be effective in our Annual Report on Form 10-K for the fiscal year ending 30 September 2028 as well as interim periods thereafter, although early adoption is permitted. The amendments should be applied either prospectively after the effective date or retrospectively to any or all periods presented. We are evaluating the impact this update will have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3 Months Ended</t>
        </is>
      </c>
    </row>
    <row r="2">
      <c r="B2" s="2" t="inlineStr">
        <is>
          <t>Dec. 31, 2024</t>
        </is>
      </c>
    </row>
    <row r="3">
      <c r="A3" s="3" t="inlineStr">
        <is>
          <t>Consolidated Variable Interest Entities Disclosure [Abstract]</t>
        </is>
      </c>
      <c r="B3" s="4" t="inlineStr">
        <is>
          <t xml:space="preserve"> </t>
        </is>
      </c>
    </row>
    <row r="4">
      <c r="A4" s="4" t="inlineStr">
        <is>
          <t>Schedule of Variable Interest Entities (NGHC)</t>
        </is>
      </c>
      <c r="B4" s="4" t="inlineStr">
        <is>
          <t xml:space="preserve">The table below summarizes 31 December 30 September 2024 2024 Assets Cash and cash items $24.0 $34.5 Trade receivables, net 15.4 6.7 Prepaid expenses 30.7 31.2 Other receivables and current assets 126.3 120.6 Total Current Assets $196.4 $193.0 Plant and equipment, net 5,015.4 3,929.9 Operating lease right-of-use assets, net 226.2 233.9 Other noncurrent assets 254.4 37.1 Total Noncurrent Assets $5,496.0 $4,200.9 Total Assets $5,692.4 $4,393.9 Liabilities Payables and accrued liabilities $358.3 $308.4 Accrued income taxes 0.8 2.0 Short-term borrowings 60.4 51.6 Total Current Liabilities $419.5 $362.0 Long-term debt 3,499.4 3,053.3 Noncurrent operating lease liabilities 19.7 24.5 Other noncurrent liabilities 35.4 30.4 Deferred income taxes 20.1 3.2 Total Noncurrent Liabilities $3,574.6 $3,111.4 Total Liabilities $3,994.1 $3,473.4 Equity Accumulated other comprehensive income $61.8 $13.8 Noncontrolling interests 1,255.3 9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Consolidated Sales Disaggregated by Supply Mode</t>
        </is>
      </c>
      <c r="B4" s="4" t="inlineStr">
        <is>
          <t>Disaggregation of Revenue The tables below present our consolidated sales disaggregated by supply mode for each of our reportable segments for the first three months of fiscal years 2025 and 2024. We believe this presentation best depicts the nature, timing, type of customer, and contract terms for our sales. Three Months Ended 31 December 2024 Americas Asia Europe Middle East Corporate Total % On-site $713.1 $529.3 $228.3 $17.6 $— $1,488.3 51 % Merchant 574.5 287.8 468.9 15.2 — 1,346.4 46 % Sale of equipment — — — — 96.8 96.8 3 % Total $1,287.6 $817.1 $697.2 $32.8 $96.8 $2,931.5 100 % Three Months Ended 31 December 2023 Americas Asia Europe Middle East Corporate Total % On-site $714.1 $503.2 $259.2 $17.5 $— $1,494.0 50 % Merchant 538.0 290.6 472.0 17.9 — 1,318.5 44 % Sale of equipment — — — — 184.9 184.9 6 % Total $1,252.1 $793.8 $731.2 $35.4 $184.9 $2,997.4 100 % Interest income associated with financing and lease arrangements accounted for approximately 1% of our total consolidated sales during the three months ended 31 December 2024 and 2023.</t>
        </is>
      </c>
    </row>
    <row r="5">
      <c r="A5" s="4" t="inlineStr">
        <is>
          <t>Schedule of Contract Assets and Liabilities</t>
        </is>
      </c>
      <c r="B5" s="4" t="inlineStr">
        <is>
          <t xml:space="preserve">Contract Balances The table below details balances arising from contracts with customers: 31 December 30 September Balance Sheet Location 2024 2024 Assets Contract assets – current Other receivables and current assets $100.1 $76.2 Contract fulfillment costs – current Other receivables and current assets 96.9 103.7 Liabilities Contract liabilities – current Payables and accrued liabilities $202.8 $240.0 Contract liabilities – noncurrent Other noncurrent liabilities 283.2 2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mprehensive Income Statements (Unaudited) - USD ($) $ in Million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649.8</v>
      </c>
      <c r="C4" s="6" t="n">
        <v>621.6</v>
      </c>
    </row>
    <row r="5">
      <c r="A5" s="3" t="inlineStr">
        <is>
          <t>Other Comprehensive (Loss) Income, net of tax:</t>
        </is>
      </c>
      <c r="B5" s="4" t="inlineStr">
        <is>
          <t xml:space="preserve"> </t>
        </is>
      </c>
      <c r="C5" s="4" t="inlineStr">
        <is>
          <t xml:space="preserve"> </t>
        </is>
      </c>
    </row>
    <row r="6">
      <c r="A6" s="4" t="inlineStr">
        <is>
          <t>Translation adjustments, net of tax</t>
        </is>
      </c>
      <c r="B6" s="5" t="n">
        <v>-624</v>
      </c>
      <c r="C6" s="7" t="n">
        <v>380.6</v>
      </c>
    </row>
    <row r="7">
      <c r="A7" s="4" t="inlineStr">
        <is>
          <t>Net gain (loss) on derivatives, net of tax</t>
        </is>
      </c>
      <c r="B7" s="7" t="n">
        <v>65.7</v>
      </c>
      <c r="C7" s="7" t="n">
        <v>-161.1</v>
      </c>
    </row>
    <row r="8">
      <c r="A8" s="3" t="inlineStr">
        <is>
          <t>Reclassification adjustments:</t>
        </is>
      </c>
      <c r="B8" s="4" t="inlineStr">
        <is>
          <t xml:space="preserve"> </t>
        </is>
      </c>
      <c r="C8" s="4" t="inlineStr">
        <is>
          <t xml:space="preserve"> </t>
        </is>
      </c>
    </row>
    <row r="9">
      <c r="A9" s="4" t="inlineStr">
        <is>
          <t>Derivatives, net of tax</t>
        </is>
      </c>
      <c r="B9" s="7" t="n">
        <v>91.90000000000001</v>
      </c>
      <c r="C9" s="7" t="n">
        <v>-42.2</v>
      </c>
    </row>
    <row r="10">
      <c r="A10" s="4" t="inlineStr">
        <is>
          <t>Pension and postretirement benefits, net of tax</t>
        </is>
      </c>
      <c r="B10" s="5" t="n">
        <v>11</v>
      </c>
      <c r="C10" s="7" t="n">
        <v>13.7</v>
      </c>
    </row>
    <row r="11">
      <c r="A11" s="4" t="inlineStr">
        <is>
          <t>Net current period other comprehensive income (loss)</t>
        </is>
      </c>
      <c r="B11" s="7" t="n">
        <v>-455.4</v>
      </c>
      <c r="C11" s="5" t="n">
        <v>191</v>
      </c>
    </row>
    <row r="12">
      <c r="A12" s="4" t="inlineStr">
        <is>
          <t>Comprehensive Income</t>
        </is>
      </c>
      <c r="B12" s="7" t="n">
        <v>194.4</v>
      </c>
      <c r="C12" s="7" t="n">
        <v>812.6</v>
      </c>
    </row>
    <row r="13">
      <c r="A13" s="4" t="inlineStr">
        <is>
          <t>Net Income Attributable to Noncontrolling Interests</t>
        </is>
      </c>
      <c r="B13" s="7" t="n">
        <v>32.4</v>
      </c>
      <c r="C13" s="7" t="n">
        <v>12.3</v>
      </c>
    </row>
    <row r="14">
      <c r="A14" s="4" t="inlineStr">
        <is>
          <t>Other Comprehensive Income (Loss) Attributable to Noncontrolling Interests</t>
        </is>
      </c>
      <c r="B14" s="7" t="n">
        <v>103.1</v>
      </c>
      <c r="C14" s="7" t="n">
        <v>-138.1</v>
      </c>
    </row>
    <row r="15">
      <c r="A15" s="4" t="inlineStr">
        <is>
          <t>Comprehensive Income Attributable to Air Products</t>
        </is>
      </c>
      <c r="B15" s="6" t="n">
        <v>58.9</v>
      </c>
      <c r="C15" s="6" t="n">
        <v>93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onents of inventories are as follows: 31 December 30 September 2024 2024 Finished goods $189.8 $210.2 Work in process 47.9 42.2 Raw materials, supplies, and other 501.3 513.6 Inventories $739.0 $7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to the carrying amount of consolidated goodwill by segment for the three months ended 31 December 2024 are as follows: Americas Asia Europe Middle East and India Corporate and other Total Goodwill, net as of 30 September 2024 $146.3 $174.7 $534.3 $15.8 $34.0 $905.1 Currency translation (4.2) (4.4) (29.7) — (0.3) (38.6) Goodwill, net as of 31 December 2024 $142.1 $170.3 $504.6 $15.8 $33.7 $866.5 31 December 30 September 2024 2024 Goodwill, gross $1,131.5 $1,199.8 Accumulated impairment losses (A) (265.0) (294.7) Goodwill, net $866.5 $905.1 (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The table below summarizes our outstanding currency price risk management instruments: 31 December 2024 30 September 2024 US$ Years US$ Years Forward Exchange Contracts: Cash flow hedges $3,685.3 0.5 $4,003.2 0.6 Net investment hedges 850.6 2.2 911.4 2.5 Not designated 1,333.7 0.3 1,880.0 0.3 Total Forward Exchange Contracts $5,869.6 0.7 $6,794.6 0.8 The table below summarizes our 31 December 2024 30 September 2024 US$ Average Average Years US$ Average Average Years Interest rate swaps $800.0 SOFR 1.64 % 2.7 $800.0 SOFR 1.64 % 3.0 Interest rate swaps (cash flow hedge) (A) $2,372.2 2.72 % SOFR 21.0 $2,159.3 2.72 % SOFR 21.2 Interest rate swaps (not designated) (A) $506.7 3.27 % SOFR 20.2 $461.4 3.27 % SOFR 20.5 Cross currency interest rate swaps $— — % — % 0.0 $16.7 5.39 % 3.64 % 0.2 Cross currency interest rate swaps $381.3 4.97 % 2.84 % 1.8 $410.6 4.96 % 2.80 % 1.9 Cross currency interest rate swaps $— — % — % 0.0 $34.7 5.39 % 3.64 % 0.2 (A)</t>
        </is>
      </c>
    </row>
    <row r="5">
      <c r="A5" s="4" t="inlineStr">
        <is>
          <t>Schedule of Cumulative Basis Adjustments for Fair Value Hedges</t>
        </is>
      </c>
      <c r="B5" s="4" t="inlineStr">
        <is>
          <t>The table below provides the amounts recorded on the consolidated balance sheet related to cumulative basis adjustments for fair value hedges: Carrying amounts of hedged item Cumulative hedging adjustment, included in carrying amount 31 December 30 September 31 December 30 September Balance Sheet Location 2024 2024 2024 2024 Current portion of long-term debt $544.4 $— ($5.2) $— Long-term debt $1,502.3 $2,057.1 ($42.3) ($36.6)</t>
        </is>
      </c>
    </row>
    <row r="6">
      <c r="A6" s="4" t="inlineStr">
        <is>
          <t>Schedule of Fair Value and Balance Sheet Location of Derivative Instruments</t>
        </is>
      </c>
      <c r="B6" s="4" t="inlineStr">
        <is>
          <t xml:space="preserve">The table below summarizes the fair value and balance sheet location of our outstanding derivatives: Balance Sheet Location 31 December 30 September Balance Sheet Location 31 December 30 September 2024 2024 2024 2024 Derivatives Designated as Hedging Instruments: Forward exchange contracts Other receivables and current assets $59.5 $74.5 Payables and accrued liabilities $143.6 $21.6 Interest rate management contracts Other receivables and current assets 4.8 1.2 Payables and accrued liabilities 5.2 1.2 Forward exchange contracts Other noncurrent assets 22.3 9.6 Other noncurrent liabilities 10.7 15.6 Interest rate management contracts Other noncurrent assets 224.9 34.3 Other noncurrent liabilities 43.1 40.2 Total Derivatives Designated as Hedging Instruments $311.5 $119.6 $202.6 $78.6 Derivatives Not Designated as Hedging Instruments: Forward exchange contracts Other receivables and current assets $15.8 $16.5 Payables and accrued liabilities $13.4 $21.8 Interest rate management contracts Other receivables and current assets — 1.7 Payables and accrued liabilities — — Forward exchange contracts Other noncurrent assets 0.4 0.2 Other noncurrent liabilities — 0.2 Interest rate management contracts Other noncurrent assets 41.6 4.6 Other noncurrent liabilities — — Total Derivatives Not Designated as Hedging Instruments $57.8 $23.0 $13.4 $22.0 Total Derivatives $369.3 $142.6 $216.0 $100.6 </t>
        </is>
      </c>
    </row>
    <row r="7">
      <c r="A7" s="4" t="inlineStr">
        <is>
          <t>Schedule of Gains and Losses Recognized in Other Comprehensive Income Related Net Investment and Cash Flow Hedges</t>
        </is>
      </c>
      <c r="B7" s="4" t="inlineStr">
        <is>
          <t>The tables below summarize gains (losses) recognized in other comprehensive income during the period related to our net investment and cash flow hedging relationships: Three Months Ended 31 December 2024 2023 Net Investment Hedging Relationships Forward exchange contracts $53.9 ($31.8) Foreign currency debt 140.4 (89.9) Cross currency interest rate swaps 0.4 (1.9) Total Amount Recognized in OCI 194.7 (123.6) Tax effects (47.5) 30.1 Net Amount Recognized in OCI $147.2 ($93.5) Three Months Ended 31 December 2024 2023 Derivatives in Cash Flow Hedging Relationships Forward exchange contracts ($177.8) $115.1 Forward exchange contracts, excluded components (1.5) (9.0) Other (A) 223.0 (261.7) Total Amount Recognized in OCI 43.7 (155.6) Tax effects 22.0 (5.5) Net Amount Recognized in OCI $65.7 ($161.1) (A)</t>
        </is>
      </c>
    </row>
    <row r="8">
      <c r="A8" s="4" t="inlineStr">
        <is>
          <t>Schedule of Amounts Recognized in Income Related to Cash Flow and Fair Value Hedges</t>
        </is>
      </c>
      <c r="B8" s="4" t="inlineStr">
        <is>
          <t xml:space="preserve">The Three Months Ended 31 December Sales Cost of Sales Interest Expense Other Non-Operating Income (Expense), Net 2024 2023 2024 2023 2024 2023 2024 2023 Total presented in consolidated income statements that includes effects of hedging below $2,931.5 $2,997.4 $2,016.5 $2,067.2 $42.6 $53.5 $38.9 ($14.8) (Gain) Loss Effects of Cash Flow Hedging: Forward Exchange Contracts: Amount reclassified from OCI into income $0.2 $0.3 $0.9 $1.3 $— $— $129.3 ($74.9) Amount excluded from effectiveness testing recognized in earnings based on amortization approach — — — — — — 6.1 5.7 Other: Amount reclassified from OCI into income — — — — 0.5 1.3 (17.3) 11.3 Total (Gain) Loss Reclassified from OCI to Income 0.2 0.3 0.9 1.3 0.5 1.3 118.1 (57.9) Tax effects — (0.1) (0.1) (0.3) (0.2) (0.5) (27.5) 13.7 Net (Gain) Loss Reclassified from OCI to Income $0.2 $0.2 $0.8 $1.0 $0.3 $0.8 $90.6 ($44.2) (Gain) Loss Effects of Fair Value Hedging: Other: Hedged items $— $— $— $— ($10.9) $26.1 $— $— Derivatives designated as hedging instruments — — — — 10.9 (26.1) — — Total (Gain) Loss Recognized in Income $— $— $— $— $— $— $— $— </t>
        </is>
      </c>
    </row>
    <row r="9">
      <c r="A9" s="4" t="inlineStr">
        <is>
          <t>Schedule of Effects of Derivatives Not Designated as a Hedging Instrument</t>
        </is>
      </c>
      <c r="B9" s="4" t="inlineStr">
        <is>
          <t>The tables below summarize the location and amounts recognized in income related to our derivatives not designated as hedging instruments by contract type: Three Months Ended 31 December Other Income (Expense), Net Other Non-Operating Income (Expense), Net 2024 2023 2024 2023 The Effects of Derivatives Not Designated as Hedging Instruments: Forward exchange contracts ($3.9) $3.2 ($1.9) ($1.2) De-designated interest rate swaps — — (38.8) — Other — — (1.7) 0.8 Total (Gain) Loss Recognized in Income ($3.9) $3.2 ($42.4) ($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Carrying Value and Fair Value of Financial Instruments</t>
        </is>
      </c>
      <c r="B4" s="4" t="inlineStr">
        <is>
          <t xml:space="preserve">The carrying values and fair values of financial instruments were as follows: 31 December 2024 30 September 2024 Carrying Value Fair Value Carrying Value Fair Value Assets Derivatives Forward exchange contracts $98.0 $98.0 $100.8 $100.8 Interest rate management contracts 271.3 271.3 41.8 41.8 Liabilities Derivatives Forward exchange contracts $167.7 $167.7 $59.2 $59.2 Interest rate management contracts 48.3 48.3 41.4 41.4 Long-term debt, including current portion and related party 14,402.3 13,900.1 14,144.4 13,897.3 </t>
        </is>
      </c>
    </row>
    <row r="5">
      <c r="A5" s="4" t="inlineStr">
        <is>
          <t>Schedule of Fair Value Assets and Liabilities Measured On Recurring Basis</t>
        </is>
      </c>
      <c r="B5" s="4" t="inlineStr">
        <is>
          <t xml:space="preserve">The table below summarizes assets and liabilities on the consolidated balance sheets that are measured at fair value on a recurring basis: 31 December 2024 30 September 2024 Total Level 1 Level 2 Level 3 Total Level 1 Level 2 Level 3 Assets at Fair Value Derivatives Forward exchange contracts $98.0 $— $98.0 $— $100.8 $— $100.8 $— Interest rate management contracts 271.3 — 271.3 — 41.8 — 41.8 — Total Assets at Fair Value $369.3 $— $369.3 $— $142.6 $— $142.6 $— Liabilities at Fair Value Derivatives Forward exchange contracts $167.7 $— $167.7 $— $59.2 $— $59.2 $— Interest rate management contracts 48.3 — 48.3 — 41.4 — 41.4 — Total Liabilities at Fair Value $216.0 $— $216.0 $— $100.6 $— $100.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3 Months Ended</t>
        </is>
      </c>
    </row>
    <row r="2">
      <c r="B2" s="2" t="inlineStr">
        <is>
          <t>Dec. 31, 2024</t>
        </is>
      </c>
    </row>
    <row r="3">
      <c r="A3" s="3" t="inlineStr">
        <is>
          <t>Retirement Benefits [Abstract]</t>
        </is>
      </c>
      <c r="B3" s="4" t="inlineStr">
        <is>
          <t xml:space="preserve"> </t>
        </is>
      </c>
    </row>
    <row r="4">
      <c r="A4" s="4" t="inlineStr">
        <is>
          <t>Schedule of Net Periodic (Benefit) Cost</t>
        </is>
      </c>
      <c r="B4" s="4" t="inlineStr">
        <is>
          <t xml:space="preserve">The components of net periodic cost for our defined benefit pension plans for the three months ended 31 December 2024 and 2023 were as follows: Pension Benefits 2024 2023 Three Months Ended 31 December U.S. International Total U.S. International Total Service cost $2.3 $2.9 $5.2 $2.4 $2.8 $5.2 Non-service cost: Interest cost 29.9 13.9 43.8 33.7 14.8 48.5 Expected return on plan assets (33.2) (14.7) (47.9) (30.0) (11.6) (41.6) Prior service cost amortization 0.3 0.2 0.5 0.3 0.2 0.5 Actuarial loss amortization 11.7 2.4 14.1 14.3 3.2 17.5 Other — 0.1 0.1 — 0.1 0.1 Net Periodic Cost $11.0 $4.8 $15.8 $20.7 $9.5 $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Recognized Share-Based Compensation Cost</t>
        </is>
      </c>
      <c r="B4" s="4" t="inlineStr">
        <is>
          <t xml:space="preserve">Share-based compensation cost recognized on the consolidated income statements is summarized below: Three Months Ended 31 December 2024 2023 Before-tax share-based compensation cost $16.5 $13.6 Income tax benefit (4.0) (3.3) After-tax share-based compensation cost $12.5 $10.3 </t>
        </is>
      </c>
    </row>
    <row r="5">
      <c r="A5" s="4" t="inlineStr">
        <is>
          <t>Schedule of Assumptions for Fair Value of Market-Based Deferred Stock Units</t>
        </is>
      </c>
      <c r="B5" s="4" t="inlineStr">
        <is>
          <t>The calculation of the fair value of market-based deferred stock units used the following assumptions: Expected volatility 30.4 % Risk-free interest rate 4.1 % Expected dividend yield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summarizes changes in accumulated other comprehensive loss ("AOCL"), net of tax, attributable to Air Products for the three months ended 31 December 2024: Derivatives Foreign Pension and Total Balance at 30 September 2024 $27.2 ($1,545.3) ($509.6) ($2,027.7) Other comprehensive income (loss) before reclassifications 65.7 (624.0) — (558.3) Amounts reclassified from AOCL 91.9 — 11.0 102.9 Net current period other comprehensive income (loss) $157.6 ($624.0) $11.0 ($455.4) Amount attributable to noncontrolling interests 119.6 (16.5) — 103.1 Balance at 31 December 2024 $65.2 ($2,152.8) ($498.6) ($2,586.2)</t>
        </is>
      </c>
    </row>
    <row r="5">
      <c r="A5" s="4" t="inlineStr">
        <is>
          <t>Schedule of Reclassification out of Accumulated Other Comprehensive Loss</t>
        </is>
      </c>
      <c r="B5" s="4" t="inlineStr">
        <is>
          <t>The table below summarizes the reclassifications out of AOCL and the affected line item on the consolidated income statements: Three Months Ended 31 December 2024 2023 Loss (Gain) on Cash Flow Hedges, net of tax Sales $0.2 $0.2 Cost of sales 0.8 1.0 Interest expense 0.3 0.8 Other non-operating income (expense), net 90.6 (44.2) Total Loss (Gain) on Cash Flow Hedges, net of tax $91.9 ($42.2) Pension and Postretirement Benefits, net of tax (A) $11.0 $13.7 (A) The components of net periodic benefit/cost reclassified out of AOCL include items such as prior service cost amortization, actuarial loss amortization, settlements, and curtailments and are included in “Other non-operating income (expense), net” on the consolidated income statements. Refer to Note 9, Retirement Benefits ,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table below details the computation of basic and diluted earnings per share ("EPS"): Three Months Ended 31 December 2024 2023 Numerator Net income attributable to Air Products $617.4 $609.3 Denominator (in millions) Weighted average common shares — Basic 222.7 222.5 Effect of dilutive securities Employee stock option and other award plans 0.2 0.3 Weighted average common shares — Diluted 222.9 222.8 Per Share Data (U.S. Dollars per share) Basic EPS attributable to Air Products $2.77 $2.74 Diluted EPS attributable to Air Products $2.77 $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 (Tables)</t>
        </is>
      </c>
      <c r="B1" s="2" t="inlineStr">
        <is>
          <t>3 Months Ended</t>
        </is>
      </c>
    </row>
    <row r="2">
      <c r="B2" s="2" t="inlineStr">
        <is>
          <t>Dec. 31, 2024</t>
        </is>
      </c>
    </row>
    <row r="3">
      <c r="A3" s="3" t="inlineStr">
        <is>
          <t>Disclosure Text Block Supplement [Abstract]</t>
        </is>
      </c>
      <c r="B3" s="4" t="inlineStr">
        <is>
          <t xml:space="preserve"> </t>
        </is>
      </c>
    </row>
    <row r="4">
      <c r="A4" s="4" t="inlineStr">
        <is>
          <t>Schedule of Restructuring Reserve</t>
        </is>
      </c>
      <c r="B4" s="4" t="inlineStr">
        <is>
          <t xml:space="preserve">As of 30 September 2024, the liability for unpaid benefits reflected within "Payables and accrued liabilities" on our consolidated balance sheet was $34.0 and primarily related to employees identified in 2024. The table below reconciles this balance to the remaining liability as of 31 December 2024, the majority of which we expect to pay during the second quarter of fiscal year 2025. Amount accrued as of 30 September 2024 $34.0 Cash payments (10.4) Currency translation adjustment (1.3) Amount accrued as of 31 December 2024 $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ummary by Business Segment Americas Asia Europe Middle East and India Corporate and other Total Three Months Ended 31 December 2024 Sales $1,287.6 $817.1 $697.2 $32.8 $96.8 $2,931.5 (A) Operating income (loss) 388.2 216.4 186.5 (0.6) (117.0) 673.5 (B) Depreciation and amortization 173.4 122.9 54.5 6.5 9.5 366.8 Equity affiliates' income 35.1 10.3 18.2 85.0 2.0 150.6 Three Months Ended 31 December 2023 Sales $1,252.1 $793.8 $731.2 $35.4 $184.9 $2,997.4 (A) Operating income (loss) 354.4 211.2 197.6 3.9 (100.2) 666.9 (B) Depreciation and amortization 169.7 111.8 48.2 6.6 12.9 349.2 Equity affiliates' income 37.1 4.2 20.7 92.9 3.5 158.4 Total Assets 31 December 2024 $12,796.2 $7,153.1 $5,760.9 $9,586.0 $4,721.0 $40,017.2 30 September 2024 12,383.8 7,436.5 5,849.2 8,477.4 5,427.7 39,574.6 (A) Sales relate to external customers only. All intersegment sales are eliminated in consolidation. (B) Refer to the "Reconciliation to Consolidated Results " section below. </t>
        </is>
      </c>
    </row>
    <row r="5">
      <c r="A5" s="4" t="inlineStr">
        <is>
          <t>Reconciliation of Segments to Consolidated Operating Income</t>
        </is>
      </c>
      <c r="B5" s="4" t="inlineStr">
        <is>
          <t xml:space="preserve">Reconciliation to Consolidated Results The table below reconciles total operating income disclosed in the table above to consolidated operating income as reflected on our consolidated income statements: Three Months Ended 31 December Operating Income 2024 2023 Total $673.5 $666.9 Shareholder activism costs (29.9) — Consolidated Operating Income $643.6 $6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mprehensive Income Statements (Unaudited) (Parenthetical) - USD ($) $ in Million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Tax effect on translation adjustments</t>
        </is>
      </c>
      <c r="B4" s="6" t="n">
        <v>46.2</v>
      </c>
      <c r="C4" s="6" t="n">
        <v>-29.8</v>
      </c>
    </row>
    <row r="5">
      <c r="A5" s="4" t="inlineStr">
        <is>
          <t>Tax effect on net gain (loss) on derivatives</t>
        </is>
      </c>
      <c r="B5" s="5" t="n">
        <v>-22</v>
      </c>
      <c r="C5" s="7" t="n">
        <v>5.5</v>
      </c>
    </row>
    <row r="6">
      <c r="A6" s="4" t="inlineStr">
        <is>
          <t>Tax effect on derivatives reclassification adjustments</t>
        </is>
      </c>
      <c r="B6" s="7" t="n">
        <v>27.8</v>
      </c>
      <c r="C6" s="7" t="n">
        <v>-12.8</v>
      </c>
    </row>
    <row r="7">
      <c r="A7" s="4" t="inlineStr">
        <is>
          <t>Tax effect on pension and postretirement benefits reclassification adjustments</t>
        </is>
      </c>
      <c r="B7" s="6" t="n">
        <v>3.3</v>
      </c>
      <c r="C7" s="6" t="n">
        <v>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ariable Interest Entities - NGHC Joint Venture Project Financing (Details) - USD ($) $ in Millions</t>
        </is>
      </c>
      <c r="B1" s="2" t="inlineStr">
        <is>
          <t>1 Months Ended</t>
        </is>
      </c>
      <c r="C1" s="2" t="inlineStr">
        <is>
          <t>3 Months Ended</t>
        </is>
      </c>
    </row>
    <row r="2">
      <c r="B2" s="2" t="inlineStr">
        <is>
          <t>May 31, 2023</t>
        </is>
      </c>
      <c r="C2" s="2" t="inlineStr">
        <is>
          <t>Dec. 31, 2024</t>
        </is>
      </c>
      <c r="D2" s="2" t="inlineStr">
        <is>
          <t>Sep. 30, 2024</t>
        </is>
      </c>
    </row>
    <row r="3">
      <c r="A3" s="3" t="inlineStr">
        <is>
          <t>Variable Interest Entity [Line Items]</t>
        </is>
      </c>
      <c r="B3" s="4" t="inlineStr">
        <is>
          <t xml:space="preserve"> </t>
        </is>
      </c>
      <c r="C3" s="4" t="inlineStr">
        <is>
          <t xml:space="preserve"> </t>
        </is>
      </c>
      <c r="D3" s="4" t="inlineStr">
        <is>
          <t xml:space="preserve"> </t>
        </is>
      </c>
    </row>
    <row r="4">
      <c r="A4" s="4" t="inlineStr">
        <is>
          <t>Short-term borrowings</t>
        </is>
      </c>
      <c r="B4" s="4" t="inlineStr">
        <is>
          <t xml:space="preserve"> </t>
        </is>
      </c>
      <c r="C4" s="6" t="n">
        <v>68.2</v>
      </c>
      <c r="D4" s="6" t="n">
        <v>83.5</v>
      </c>
    </row>
    <row r="5">
      <c r="A5" s="4" t="inlineStr">
        <is>
          <t>Variable Interest Entity, Primary Beneficiary | NEOM Green Hydrogen Compan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Voting interest in joint venture</t>
        </is>
      </c>
      <c r="B7" s="4" t="inlineStr">
        <is>
          <t xml:space="preserve"> </t>
        </is>
      </c>
      <c r="C7" s="10" t="n">
        <v>0.333</v>
      </c>
      <c r="D7" s="4" t="inlineStr">
        <is>
          <t xml:space="preserve"> </t>
        </is>
      </c>
    </row>
    <row r="8">
      <c r="A8" s="4" t="inlineStr">
        <is>
          <t>Value of engineering, procurement, and construction agreement</t>
        </is>
      </c>
      <c r="B8" s="9" t="n">
        <v>6700</v>
      </c>
      <c r="C8" s="4" t="inlineStr">
        <is>
          <t xml:space="preserve"> </t>
        </is>
      </c>
      <c r="D8" s="4" t="inlineStr">
        <is>
          <t xml:space="preserve"> </t>
        </is>
      </c>
    </row>
    <row r="9">
      <c r="A9" s="4" t="inlineStr">
        <is>
          <t>Short-term borrowings</t>
        </is>
      </c>
      <c r="B9" s="4" t="inlineStr">
        <is>
          <t xml:space="preserve"> </t>
        </is>
      </c>
      <c r="C9" s="6" t="n">
        <v>60.4</v>
      </c>
      <c r="D9" s="7" t="n">
        <v>51.6</v>
      </c>
    </row>
    <row r="10">
      <c r="A10" s="4" t="inlineStr">
        <is>
          <t>Variable Interest Entity, Primary Beneficiary | NEOM Green Hydrogen Company | De-designated interest rate swap</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Unrealized gain on de-designated cash flow hedging instruments, before tax</t>
        </is>
      </c>
      <c r="B12" s="4" t="inlineStr">
        <is>
          <t xml:space="preserve"> </t>
        </is>
      </c>
      <c r="C12" s="7" t="n">
        <v>38.8</v>
      </c>
      <c r="D12" s="4" t="inlineStr">
        <is>
          <t xml:space="preserve"> </t>
        </is>
      </c>
    </row>
    <row r="13">
      <c r="A13" s="4" t="inlineStr">
        <is>
          <t>Unrealized gain on de-designated cash flow hedging instruments attributable to Air Products, after tax</t>
        </is>
      </c>
      <c r="B13" s="4" t="inlineStr">
        <is>
          <t xml:space="preserve"> </t>
        </is>
      </c>
      <c r="C13" s="7" t="n">
        <v>10.3</v>
      </c>
      <c r="D13" s="4" t="inlineStr">
        <is>
          <t xml:space="preserve"> </t>
        </is>
      </c>
    </row>
    <row r="14">
      <c r="A14" s="4" t="inlineStr">
        <is>
          <t>Unrealized Gain on De-Designated Cash Flow Hedging Instruments, Attributable To Noncontrolling Interest, Before Tax</t>
        </is>
      </c>
      <c r="B14" s="4" t="inlineStr">
        <is>
          <t xml:space="preserve"> </t>
        </is>
      </c>
      <c r="C14" s="7" t="n">
        <v>25.2</v>
      </c>
      <c r="D14" s="4" t="inlineStr">
        <is>
          <t xml:space="preserve"> </t>
        </is>
      </c>
    </row>
    <row r="15">
      <c r="A15" s="4" t="inlineStr">
        <is>
          <t>Variable Interest Entity, Primary Beneficiary | Nonrecourse | NEOM Green Hydrogen Company</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Long-term debt, principal amount</t>
        </is>
      </c>
      <c r="B17" s="4" t="inlineStr">
        <is>
          <t xml:space="preserve"> </t>
        </is>
      </c>
      <c r="C17" s="5" t="n">
        <v>3800</v>
      </c>
      <c r="D17" s="5" t="n">
        <v>3300</v>
      </c>
    </row>
    <row r="18">
      <c r="A18" s="4" t="inlineStr">
        <is>
          <t>Variable Interest Entity, Primary Beneficiary | NEOM Green Hydrogen Project Financing, Primary | Nonrecourse | NEOM Green Hydrogen Company</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Project financing maximum borrowing capacity</t>
        </is>
      </c>
      <c r="B20" s="4" t="inlineStr">
        <is>
          <t xml:space="preserve"> </t>
        </is>
      </c>
      <c r="C20" s="9" t="n">
        <v>6100</v>
      </c>
      <c r="D20" s="4" t="inlineStr">
        <is>
          <t xml:space="preserve"> </t>
        </is>
      </c>
    </row>
    <row r="21">
      <c r="A21" s="4" t="inlineStr">
        <is>
          <t>Amount of expected debt funding (percent)</t>
        </is>
      </c>
      <c r="B21" s="4" t="inlineStr">
        <is>
          <t xml:space="preserve"> </t>
        </is>
      </c>
      <c r="C21" s="11" t="n">
        <v>0.73</v>
      </c>
      <c r="D21" s="4" t="inlineStr">
        <is>
          <t xml:space="preserve"> </t>
        </is>
      </c>
    </row>
    <row r="22">
      <c r="A22" s="4" t="inlineStr">
        <is>
          <t>Variable Interest Entity, Primary Beneficiary | NEOM Green Hydrogen Project Financing, Working Capital | Nonrecourse | NEOM Green Hydrogen Company</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Project financing maximum borrowing capacity</t>
        </is>
      </c>
      <c r="B24" s="4" t="inlineStr">
        <is>
          <t xml:space="preserve"> </t>
        </is>
      </c>
      <c r="C24" s="9" t="n">
        <v>500</v>
      </c>
      <c r="D24" s="4" t="inlineStr">
        <is>
          <t xml:space="preserve"> </t>
        </is>
      </c>
    </row>
    <row r="25">
      <c r="A25" s="4" t="inlineStr">
        <is>
          <t>Variable Interest Entity, Primary Beneficiary | Saudi Riyal Loan Facility Variable-Rate 5.70% | NEOM Green Hydrogen Company</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Short-term borrowings</t>
        </is>
      </c>
      <c r="B27" s="4" t="inlineStr">
        <is>
          <t xml:space="preserve"> </t>
        </is>
      </c>
      <c r="C27" s="6" t="n">
        <v>60.4</v>
      </c>
      <c r="D27" s="6" t="n">
        <v>51.6</v>
      </c>
    </row>
    <row r="28">
      <c r="A28" s="4" t="inlineStr">
        <is>
          <t>Interest rate, variable percentage</t>
        </is>
      </c>
      <c r="B28" s="4" t="inlineStr">
        <is>
          <t xml:space="preserve"> </t>
        </is>
      </c>
      <c r="C28" s="10" t="n">
        <v>0.057</v>
      </c>
      <c r="D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NGHC Joint Venture By Balance Sheet Items (Details) - USD ($) $ in Millions</t>
        </is>
      </c>
      <c r="C1" s="2" t="inlineStr">
        <is>
          <t>Dec. 31, 2024</t>
        </is>
      </c>
      <c r="D1" s="2" t="inlineStr">
        <is>
          <t>Sep. 30, 2024</t>
        </is>
      </c>
    </row>
    <row r="2">
      <c r="A2" s="3" t="inlineStr">
        <is>
          <t>Assets</t>
        </is>
      </c>
      <c r="C2" s="4" t="inlineStr">
        <is>
          <t xml:space="preserve"> </t>
        </is>
      </c>
      <c r="D2" s="4" t="inlineStr">
        <is>
          <t xml:space="preserve"> </t>
        </is>
      </c>
    </row>
    <row r="3">
      <c r="A3" s="4" t="inlineStr">
        <is>
          <t>Cash and cash items</t>
        </is>
      </c>
      <c r="C3" s="6" t="n">
        <v>1845.5</v>
      </c>
      <c r="D3" s="6" t="n">
        <v>2979.7</v>
      </c>
    </row>
    <row r="4">
      <c r="A4" s="4" t="inlineStr">
        <is>
          <t>Trade receivables, net</t>
        </is>
      </c>
      <c r="C4" s="7" t="n">
        <v>1807.4</v>
      </c>
      <c r="D4" s="7" t="n">
        <v>1821.6</v>
      </c>
    </row>
    <row r="5">
      <c r="A5" s="4" t="inlineStr">
        <is>
          <t>Prepaid expenses</t>
        </is>
      </c>
      <c r="C5" s="7" t="n">
        <v>201.8</v>
      </c>
      <c r="D5" s="7" t="n">
        <v>179.9</v>
      </c>
    </row>
    <row r="6">
      <c r="A6" s="4" t="inlineStr">
        <is>
          <t>Other receivables and current assets</t>
        </is>
      </c>
      <c r="C6" s="7" t="n">
        <v>640.5</v>
      </c>
      <c r="D6" s="7" t="n">
        <v>610.8</v>
      </c>
    </row>
    <row r="7">
      <c r="A7" s="4" t="inlineStr">
        <is>
          <t>Total Current Assets</t>
        </is>
      </c>
      <c r="C7" s="7" t="n">
        <v>5351.7</v>
      </c>
      <c r="D7" s="5" t="n">
        <v>6363</v>
      </c>
    </row>
    <row r="8">
      <c r="A8" s="4" t="inlineStr">
        <is>
          <t>Plant and equipment, net</t>
        </is>
      </c>
      <c r="C8" s="7" t="n">
        <v>24730.8</v>
      </c>
      <c r="D8" s="7" t="n">
        <v>23370.9</v>
      </c>
    </row>
    <row r="9">
      <c r="A9" s="4" t="inlineStr">
        <is>
          <t>Operating lease right-of-use assets, net</t>
        </is>
      </c>
      <c r="C9" s="7" t="n">
        <v>1017.4</v>
      </c>
      <c r="D9" s="7" t="n">
        <v>1047.7</v>
      </c>
    </row>
    <row r="10">
      <c r="A10" s="4" t="inlineStr">
        <is>
          <t>Other noncurrent assets</t>
        </is>
      </c>
      <c r="C10" s="7" t="n">
        <v>1410.1</v>
      </c>
      <c r="D10" s="7" t="n">
        <v>1171.5</v>
      </c>
    </row>
    <row r="11">
      <c r="A11" s="4" t="inlineStr">
        <is>
          <t>Total Noncurrent Assets</t>
        </is>
      </c>
      <c r="C11" s="7" t="n">
        <v>34665.5</v>
      </c>
      <c r="D11" s="7" t="n">
        <v>33211.6</v>
      </c>
    </row>
    <row r="12">
      <c r="A12" s="4" t="inlineStr">
        <is>
          <t>Total Assets</t>
        </is>
      </c>
      <c r="B12" s="4" t="inlineStr">
        <is>
          <t>[1]</t>
        </is>
      </c>
      <c r="C12" s="7" t="n">
        <v>40017.2</v>
      </c>
      <c r="D12" s="7" t="n">
        <v>39574.6</v>
      </c>
    </row>
    <row r="13">
      <c r="A13" s="3" t="inlineStr">
        <is>
          <t>Liabilities</t>
        </is>
      </c>
      <c r="C13" s="4" t="inlineStr">
        <is>
          <t xml:space="preserve"> </t>
        </is>
      </c>
      <c r="D13" s="4" t="inlineStr">
        <is>
          <t xml:space="preserve"> </t>
        </is>
      </c>
    </row>
    <row r="14">
      <c r="A14" s="4" t="inlineStr">
        <is>
          <t>Payables and accrued liabilities</t>
        </is>
      </c>
      <c r="C14" s="7" t="n">
        <v>3023.7</v>
      </c>
      <c r="D14" s="7" t="n">
        <v>2926.2</v>
      </c>
    </row>
    <row r="15">
      <c r="A15" s="4" t="inlineStr">
        <is>
          <t>Accrued income taxes</t>
        </is>
      </c>
      <c r="C15" s="7" t="n">
        <v>586.1</v>
      </c>
      <c r="D15" s="7" t="n">
        <v>558.5</v>
      </c>
    </row>
    <row r="16">
      <c r="A16" s="4" t="inlineStr">
        <is>
          <t>Short-term borrowings</t>
        </is>
      </c>
      <c r="C16" s="7" t="n">
        <v>68.2</v>
      </c>
      <c r="D16" s="7" t="n">
        <v>83.5</v>
      </c>
    </row>
    <row r="17">
      <c r="A17" s="4" t="inlineStr">
        <is>
          <t>Total Current Liabilities</t>
        </is>
      </c>
      <c r="C17" s="7" t="n">
        <v>4809.4</v>
      </c>
      <c r="D17" s="7" t="n">
        <v>4179.6</v>
      </c>
    </row>
    <row r="18">
      <c r="A18" s="4" t="inlineStr">
        <is>
          <t>Noncurrent operating lease liabilities</t>
        </is>
      </c>
      <c r="C18" s="7" t="n">
        <v>655.1</v>
      </c>
      <c r="D18" s="7" t="n">
        <v>677.9</v>
      </c>
    </row>
    <row r="19">
      <c r="A19" s="4" t="inlineStr">
        <is>
          <t>Other noncurrent liabilities</t>
        </is>
      </c>
      <c r="C19" s="7" t="n">
        <v>1348.1</v>
      </c>
      <c r="D19" s="7" t="n">
        <v>1350.5</v>
      </c>
    </row>
    <row r="20">
      <c r="A20" s="4" t="inlineStr">
        <is>
          <t>Deferred income taxes</t>
        </is>
      </c>
      <c r="C20" s="5" t="n">
        <v>1195</v>
      </c>
      <c r="D20" s="7" t="n">
        <v>1159.9</v>
      </c>
    </row>
    <row r="21">
      <c r="A21" s="4" t="inlineStr">
        <is>
          <t>Total Noncurrent Liabilities</t>
        </is>
      </c>
      <c r="C21" s="7" t="n">
        <v>16469.1</v>
      </c>
      <c r="D21" s="7" t="n">
        <v>16721.3</v>
      </c>
    </row>
    <row r="22">
      <c r="A22" s="4" t="inlineStr">
        <is>
          <t>Total Liabilities</t>
        </is>
      </c>
      <c r="B22" s="4" t="inlineStr">
        <is>
          <t>[1]</t>
        </is>
      </c>
      <c r="C22" s="7" t="n">
        <v>21278.5</v>
      </c>
      <c r="D22" s="7" t="n">
        <v>20900.9</v>
      </c>
    </row>
    <row r="23">
      <c r="A23" s="3" t="inlineStr">
        <is>
          <t>Equity</t>
        </is>
      </c>
      <c r="C23" s="4" t="inlineStr">
        <is>
          <t xml:space="preserve"> </t>
        </is>
      </c>
      <c r="D23" s="4" t="inlineStr">
        <is>
          <t xml:space="preserve"> </t>
        </is>
      </c>
    </row>
    <row r="24">
      <c r="A24" s="4" t="inlineStr">
        <is>
          <t>Accumulated other comprehensive income</t>
        </is>
      </c>
      <c r="C24" s="7" t="n">
        <v>-2586.2</v>
      </c>
      <c r="D24" s="7" t="n">
        <v>-2027.7</v>
      </c>
    </row>
    <row r="25">
      <c r="A25" s="4" t="inlineStr">
        <is>
          <t>Noncontrolling interests</t>
        </is>
      </c>
      <c r="B25" s="4" t="inlineStr">
        <is>
          <t>[1]</t>
        </is>
      </c>
      <c r="C25" s="7" t="n">
        <v>2046.4</v>
      </c>
      <c r="D25" s="7" t="n">
        <v>1637.2</v>
      </c>
    </row>
    <row r="26">
      <c r="A26" s="4" t="inlineStr">
        <is>
          <t>Variable Interest Entity, Primary Beneficiary | NEOM Green Hydrogen Company</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Cash and cash items</t>
        </is>
      </c>
      <c r="C28" s="5" t="n">
        <v>24</v>
      </c>
      <c r="D28" s="7" t="n">
        <v>34.5</v>
      </c>
    </row>
    <row r="29">
      <c r="A29" s="4" t="inlineStr">
        <is>
          <t>Trade receivables, net</t>
        </is>
      </c>
      <c r="C29" s="7" t="n">
        <v>15.4</v>
      </c>
      <c r="D29" s="7" t="n">
        <v>6.7</v>
      </c>
    </row>
    <row r="30">
      <c r="A30" s="4" t="inlineStr">
        <is>
          <t>Prepaid expenses</t>
        </is>
      </c>
      <c r="C30" s="7" t="n">
        <v>30.7</v>
      </c>
      <c r="D30" s="7" t="n">
        <v>31.2</v>
      </c>
    </row>
    <row r="31">
      <c r="A31" s="4" t="inlineStr">
        <is>
          <t>Other receivables and current assets</t>
        </is>
      </c>
      <c r="C31" s="7" t="n">
        <v>126.3</v>
      </c>
      <c r="D31" s="7" t="n">
        <v>120.6</v>
      </c>
    </row>
    <row r="32">
      <c r="A32" s="4" t="inlineStr">
        <is>
          <t>Total Current Assets</t>
        </is>
      </c>
      <c r="C32" s="7" t="n">
        <v>196.4</v>
      </c>
      <c r="D32" s="5" t="n">
        <v>193</v>
      </c>
    </row>
    <row r="33">
      <c r="A33" s="4" t="inlineStr">
        <is>
          <t>Plant and equipment, net</t>
        </is>
      </c>
      <c r="C33" s="7" t="n">
        <v>5015.4</v>
      </c>
      <c r="D33" s="7" t="n">
        <v>3929.9</v>
      </c>
    </row>
    <row r="34">
      <c r="A34" s="4" t="inlineStr">
        <is>
          <t>Operating lease right-of-use assets, net</t>
        </is>
      </c>
      <c r="C34" s="7" t="n">
        <v>226.2</v>
      </c>
      <c r="D34" s="7" t="n">
        <v>233.9</v>
      </c>
    </row>
    <row r="35">
      <c r="A35" s="4" t="inlineStr">
        <is>
          <t>Other noncurrent assets</t>
        </is>
      </c>
      <c r="C35" s="7" t="n">
        <v>254.4</v>
      </c>
      <c r="D35" s="7" t="n">
        <v>37.1</v>
      </c>
    </row>
    <row r="36">
      <c r="A36" s="4" t="inlineStr">
        <is>
          <t>Total Noncurrent Assets</t>
        </is>
      </c>
      <c r="C36" s="5" t="n">
        <v>5496</v>
      </c>
      <c r="D36" s="7" t="n">
        <v>4200.9</v>
      </c>
    </row>
    <row r="37">
      <c r="A37" s="4" t="inlineStr">
        <is>
          <t>Total Assets</t>
        </is>
      </c>
      <c r="C37" s="7" t="n">
        <v>5692.4</v>
      </c>
      <c r="D37" s="7" t="n">
        <v>4393.9</v>
      </c>
    </row>
    <row r="38">
      <c r="A38" s="3" t="inlineStr">
        <is>
          <t>Liabilities</t>
        </is>
      </c>
      <c r="C38" s="4" t="inlineStr">
        <is>
          <t xml:space="preserve"> </t>
        </is>
      </c>
      <c r="D38" s="4" t="inlineStr">
        <is>
          <t xml:space="preserve"> </t>
        </is>
      </c>
    </row>
    <row r="39">
      <c r="A39" s="4" t="inlineStr">
        <is>
          <t>Payables and accrued liabilities</t>
        </is>
      </c>
      <c r="C39" s="7" t="n">
        <v>358.3</v>
      </c>
      <c r="D39" s="7" t="n">
        <v>308.4</v>
      </c>
    </row>
    <row r="40">
      <c r="A40" s="4" t="inlineStr">
        <is>
          <t>Accrued income taxes</t>
        </is>
      </c>
      <c r="C40" s="7" t="n">
        <v>0.8</v>
      </c>
      <c r="D40" s="5" t="n">
        <v>2</v>
      </c>
    </row>
    <row r="41">
      <c r="A41" s="4" t="inlineStr">
        <is>
          <t>Short-term borrowings</t>
        </is>
      </c>
      <c r="C41" s="7" t="n">
        <v>60.4</v>
      </c>
      <c r="D41" s="7" t="n">
        <v>51.6</v>
      </c>
    </row>
    <row r="42">
      <c r="A42" s="4" t="inlineStr">
        <is>
          <t>Total Current Liabilities</t>
        </is>
      </c>
      <c r="C42" s="7" t="n">
        <v>419.5</v>
      </c>
      <c r="D42" s="5" t="n">
        <v>362</v>
      </c>
    </row>
    <row r="43">
      <c r="A43" s="4" t="inlineStr">
        <is>
          <t>Long-term debt</t>
        </is>
      </c>
      <c r="C43" s="7" t="n">
        <v>3499.4</v>
      </c>
      <c r="D43" s="7" t="n">
        <v>3053.3</v>
      </c>
    </row>
    <row r="44">
      <c r="A44" s="4" t="inlineStr">
        <is>
          <t>Noncurrent operating lease liabilities</t>
        </is>
      </c>
      <c r="C44" s="7" t="n">
        <v>19.7</v>
      </c>
      <c r="D44" s="7" t="n">
        <v>24.5</v>
      </c>
    </row>
    <row r="45">
      <c r="A45" s="4" t="inlineStr">
        <is>
          <t>Other noncurrent liabilities</t>
        </is>
      </c>
      <c r="C45" s="7" t="n">
        <v>35.4</v>
      </c>
      <c r="D45" s="7" t="n">
        <v>30.4</v>
      </c>
    </row>
    <row r="46">
      <c r="A46" s="4" t="inlineStr">
        <is>
          <t>Deferred income taxes</t>
        </is>
      </c>
      <c r="C46" s="7" t="n">
        <v>20.1</v>
      </c>
      <c r="D46" s="7" t="n">
        <v>3.2</v>
      </c>
    </row>
    <row r="47">
      <c r="A47" s="4" t="inlineStr">
        <is>
          <t>Total Noncurrent Liabilities</t>
        </is>
      </c>
      <c r="C47" s="7" t="n">
        <v>3574.6</v>
      </c>
      <c r="D47" s="7" t="n">
        <v>3111.4</v>
      </c>
    </row>
    <row r="48">
      <c r="A48" s="4" t="inlineStr">
        <is>
          <t>Total Liabilities</t>
        </is>
      </c>
      <c r="C48" s="7" t="n">
        <v>3994.1</v>
      </c>
      <c r="D48" s="7" t="n">
        <v>3473.4</v>
      </c>
    </row>
    <row r="49">
      <c r="A49" s="3" t="inlineStr">
        <is>
          <t>Equity</t>
        </is>
      </c>
      <c r="C49" s="4" t="inlineStr">
        <is>
          <t xml:space="preserve"> </t>
        </is>
      </c>
      <c r="D49" s="4" t="inlineStr">
        <is>
          <t xml:space="preserve"> </t>
        </is>
      </c>
    </row>
    <row r="50">
      <c r="A50" s="4" t="inlineStr">
        <is>
          <t>Accumulated other comprehensive income</t>
        </is>
      </c>
      <c r="C50" s="7" t="n">
        <v>61.8</v>
      </c>
      <c r="D50" s="7" t="n">
        <v>13.8</v>
      </c>
    </row>
    <row r="51">
      <c r="A51" s="4" t="inlineStr">
        <is>
          <t>Noncontrolling interests</t>
        </is>
      </c>
      <c r="C51" s="6" t="n">
        <v>1255.3</v>
      </c>
      <c r="D51" s="6" t="n">
        <v>937.6</v>
      </c>
    </row>
    <row r="52"/>
    <row r="53">
      <c r="A53" s="4" t="inlineStr">
        <is>
          <t>[1] Includes balances associated with a consolidated variable interest entity ("VIE"), including amounts reflected in "Total Assets" that can only be used to settle obligations of the VIE of $5,692.4 and $4,393.9 as of 31 December 2024 and 30 September 2024, respectively, as well as liabilities of the VIE reflected within "Total Liabilities" for which creditors do not have recourse to the general credit of Air Products of $3,994.1 and $3,473.4 as of 31 December 2024 and 30 September 2024, respectively. Refer to Note 3, Variable Interest Entities , for additional information regarding the NEOM Green Hydrogen Company joint venture.</t>
        </is>
      </c>
    </row>
  </sheetData>
  <mergeCells count="3">
    <mergeCell ref="A1:B1"/>
    <mergeCell ref="A52:C52"/>
    <mergeCell ref="A53:C5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JIGPC Joint Venture (Details) - USD ($) $ in Millions</t>
        </is>
      </c>
      <c r="B1" s="2" t="inlineStr">
        <is>
          <t>3 Months Ended</t>
        </is>
      </c>
    </row>
    <row r="2">
      <c r="B2" s="2" t="inlineStr">
        <is>
          <t>Dec. 31, 2021</t>
        </is>
      </c>
      <c r="C2" s="2" t="inlineStr">
        <is>
          <t>Dec. 31, 2024</t>
        </is>
      </c>
      <c r="D2" s="2" t="inlineStr">
        <is>
          <t>Sep. 30, 2024</t>
        </is>
      </c>
    </row>
    <row r="3">
      <c r="A3" s="4" t="inlineStr">
        <is>
          <t>Jazan Integrated Gasification and Power Company ("JIGPC")</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wnership interest percentage</t>
        </is>
      </c>
      <c r="B5" s="4" t="inlineStr">
        <is>
          <t xml:space="preserve"> </t>
        </is>
      </c>
      <c r="C5" s="11" t="n">
        <v>0.55</v>
      </c>
      <c r="D5" s="4" t="inlineStr">
        <is>
          <t xml:space="preserve"> </t>
        </is>
      </c>
    </row>
    <row r="6">
      <c r="A6" s="4" t="inlineStr">
        <is>
          <t>Investment balance</t>
        </is>
      </c>
      <c r="B6" s="4" t="inlineStr">
        <is>
          <t xml:space="preserve"> </t>
        </is>
      </c>
      <c r="C6" s="9" t="n">
        <v>2909</v>
      </c>
      <c r="D6" s="6" t="n">
        <v>2871.2</v>
      </c>
    </row>
    <row r="7">
      <c r="A7" s="4" t="inlineStr">
        <is>
          <t>Jazan Integrated Gasification and Power Company ("JIGPC") | Non- controlling Interest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 attributable to noncontrolling partner (in percent)</t>
        </is>
      </c>
      <c r="B9" s="4" t="inlineStr">
        <is>
          <t xml:space="preserve"> </t>
        </is>
      </c>
      <c r="C9" s="11" t="n">
        <v>0.04</v>
      </c>
      <c r="D9" s="4" t="inlineStr">
        <is>
          <t xml:space="preserve"> </t>
        </is>
      </c>
    </row>
    <row r="10">
      <c r="A10" s="4" t="inlineStr">
        <is>
          <t>Jazan Integrated Gasification and Power Company ("JIGPC") | Aramco</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Term of project agreement (in years)</t>
        </is>
      </c>
      <c r="B12" s="4" t="inlineStr">
        <is>
          <t>25 years</t>
        </is>
      </c>
      <c r="C12" s="4" t="inlineStr">
        <is>
          <t xml:space="preserve"> </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ies - World Energy (Details) $ in Millions</t>
        </is>
      </c>
      <c r="B1" s="2" t="inlineStr">
        <is>
          <t>1 Months Ended</t>
        </is>
      </c>
    </row>
    <row r="2">
      <c r="B2" s="2" t="inlineStr">
        <is>
          <t>Nov. 30, 2023 renewal</t>
        </is>
      </c>
      <c r="C2" s="2" t="inlineStr">
        <is>
          <t>Dec. 31, 2024 USD ($)</t>
        </is>
      </c>
      <c r="D2" s="2" t="inlineStr">
        <is>
          <t>Sep. 30, 2024 USD ($)</t>
        </is>
      </c>
    </row>
    <row r="3">
      <c r="A3" s="3" t="inlineStr">
        <is>
          <t>Variable Interest Entity [Line Items]</t>
        </is>
      </c>
      <c r="B3" s="4" t="inlineStr">
        <is>
          <t xml:space="preserve"> </t>
        </is>
      </c>
      <c r="C3" s="4" t="inlineStr">
        <is>
          <t xml:space="preserve"> </t>
        </is>
      </c>
      <c r="D3" s="4" t="inlineStr">
        <is>
          <t xml:space="preserve"> </t>
        </is>
      </c>
    </row>
    <row r="4">
      <c r="A4" s="4" t="inlineStr">
        <is>
          <t>Financing receivables</t>
        </is>
      </c>
      <c r="B4" s="4" t="inlineStr">
        <is>
          <t xml:space="preserve"> </t>
        </is>
      </c>
      <c r="C4" s="6" t="n">
        <v>1245.4</v>
      </c>
      <c r="D4" s="6" t="n">
        <v>1220.2</v>
      </c>
    </row>
    <row r="5">
      <c r="A5" s="4" t="inlineStr">
        <is>
          <t>World Energy | 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Financing receivables</t>
        </is>
      </c>
      <c r="B7" s="4" t="inlineStr">
        <is>
          <t xml:space="preserve"> </t>
        </is>
      </c>
      <c r="C7" s="5" t="n">
        <v>300</v>
      </c>
      <c r="D7" s="4" t="inlineStr">
        <is>
          <t xml:space="preserve"> </t>
        </is>
      </c>
    </row>
    <row r="8">
      <c r="A8" s="4" t="inlineStr">
        <is>
          <t>Term of project agreement (in years)</t>
        </is>
      </c>
      <c r="B8" s="4" t="inlineStr">
        <is>
          <t>15 years</t>
        </is>
      </c>
      <c r="C8" s="4" t="inlineStr">
        <is>
          <t xml:space="preserve"> </t>
        </is>
      </c>
      <c r="D8" s="4" t="inlineStr">
        <is>
          <t xml:space="preserve"> </t>
        </is>
      </c>
    </row>
    <row r="9">
      <c r="A9" s="4" t="inlineStr">
        <is>
          <t>Number of renewal terms of project agreement | renewal</t>
        </is>
      </c>
      <c r="B9" s="5" t="n">
        <v>2</v>
      </c>
      <c r="C9" s="4" t="inlineStr">
        <is>
          <t xml:space="preserve"> </t>
        </is>
      </c>
      <c r="D9" s="4" t="inlineStr">
        <is>
          <t xml:space="preserve"> </t>
        </is>
      </c>
    </row>
    <row r="10">
      <c r="A10" s="4" t="inlineStr">
        <is>
          <t>Project agreement, renewal term (in years)</t>
        </is>
      </c>
      <c r="B10" s="4" t="inlineStr">
        <is>
          <t>5 years</t>
        </is>
      </c>
      <c r="C10" s="4" t="inlineStr">
        <is>
          <t xml:space="preserve"> </t>
        </is>
      </c>
      <c r="D10" s="4" t="inlineStr">
        <is>
          <t xml:space="preserve"> </t>
        </is>
      </c>
    </row>
    <row r="11">
      <c r="A11" s="4" t="inlineStr">
        <is>
          <t>Maximum loss exposure, amount</t>
        </is>
      </c>
      <c r="B11" s="4" t="inlineStr">
        <is>
          <t xml:space="preserve"> </t>
        </is>
      </c>
      <c r="C11" s="5" t="n">
        <v>2100</v>
      </c>
      <c r="D11" s="4" t="inlineStr">
        <is>
          <t xml:space="preserve"> </t>
        </is>
      </c>
    </row>
    <row r="12">
      <c r="A12" s="4" t="inlineStr">
        <is>
          <t>World Energy | Variable Interest Entity, Not Primary Beneficiary | Sustainable Aviation Fuel Facility Expansion Project</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Maximum loss exposure, amount</t>
        </is>
      </c>
      <c r="B14" s="4" t="inlineStr">
        <is>
          <t xml:space="preserve"> </t>
        </is>
      </c>
      <c r="C14" s="5" t="n">
        <v>1500</v>
      </c>
      <c r="D14" s="4" t="inlineStr">
        <is>
          <t xml:space="preserve"> </t>
        </is>
      </c>
    </row>
    <row r="15">
      <c r="A15" s="4" t="inlineStr">
        <is>
          <t>World Energy | Variable Interest Entity, Not Primary Beneficiary | Purchase Commitment | Sustainable Aviation Fuel Facility Expansion Project</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Maximum loss exposure, amount</t>
        </is>
      </c>
      <c r="B17" s="4" t="inlineStr">
        <is>
          <t xml:space="preserve"> </t>
        </is>
      </c>
      <c r="C17" s="5" t="n">
        <v>215</v>
      </c>
      <c r="D17" s="4" t="inlineStr">
        <is>
          <t xml:space="preserve"> </t>
        </is>
      </c>
    </row>
    <row r="18">
      <c r="A18" s="4" t="inlineStr">
        <is>
          <t>World Energy | Variable Interest Entity, Not Primary Beneficiary | Property, Plant and Equipment | Sustainable Aviation Fuel Facility Expansion Project</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Maximum loss exposure, amount</t>
        </is>
      </c>
      <c r="B20" s="4" t="inlineStr">
        <is>
          <t xml:space="preserve"> </t>
        </is>
      </c>
      <c r="C20" s="5" t="n">
        <v>1200</v>
      </c>
      <c r="D20" s="4" t="inlineStr">
        <is>
          <t xml:space="preserve"> </t>
        </is>
      </c>
    </row>
    <row r="21">
      <c r="A21" s="4" t="inlineStr">
        <is>
          <t>World Energy | Variable Interest Entity, Not Primary Beneficiary | Other Noncurrent Assets | Sustainable Aviation Fuel Facility Expansion Project</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Maximum loss exposure, amount</t>
        </is>
      </c>
      <c r="B23" s="4" t="inlineStr">
        <is>
          <t xml:space="preserve"> </t>
        </is>
      </c>
      <c r="C23" s="9" t="n">
        <v>336</v>
      </c>
      <c r="D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ales</t>
        </is>
      </c>
      <c r="B4" s="6" t="n">
        <v>2931.5</v>
      </c>
      <c r="C4" s="6" t="n">
        <v>2997.4</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6" t="n">
        <v>2931.5</v>
      </c>
      <c r="C7" s="6" t="n">
        <v>2997.4</v>
      </c>
    </row>
    <row r="8">
      <c r="A8" s="4" t="inlineStr">
        <is>
          <t>Percent sales by supply mode</t>
        </is>
      </c>
      <c r="B8" s="11" t="n">
        <v>1</v>
      </c>
      <c r="C8" s="11" t="n">
        <v>1</v>
      </c>
    </row>
    <row r="9">
      <c r="A9" s="4" t="inlineStr">
        <is>
          <t>Americas | Operating Segme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ales</t>
        </is>
      </c>
      <c r="B11" s="6" t="n">
        <v>1287.6</v>
      </c>
      <c r="C11" s="6" t="n">
        <v>1252.1</v>
      </c>
    </row>
    <row r="12">
      <c r="A12" s="4" t="inlineStr">
        <is>
          <t>Asia | Operating Segme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Sales</t>
        </is>
      </c>
      <c r="B14" s="7" t="n">
        <v>817.1</v>
      </c>
      <c r="C14" s="7" t="n">
        <v>793.8</v>
      </c>
    </row>
    <row r="15">
      <c r="A15" s="4" t="inlineStr">
        <is>
          <t>Europe | Operating Segmen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Sales</t>
        </is>
      </c>
      <c r="B17" s="7" t="n">
        <v>697.2</v>
      </c>
      <c r="C17" s="7" t="n">
        <v>731.2</v>
      </c>
    </row>
    <row r="18">
      <c r="A18" s="4" t="inlineStr">
        <is>
          <t>Middle East and India | Operating Segm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Sales</t>
        </is>
      </c>
      <c r="B20" s="7" t="n">
        <v>32.8</v>
      </c>
      <c r="C20" s="7" t="n">
        <v>35.4</v>
      </c>
    </row>
    <row r="21">
      <c r="A21" s="4" t="inlineStr">
        <is>
          <t>Corporate and other | Operating Segmen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Sales</t>
        </is>
      </c>
      <c r="B23" s="7" t="n">
        <v>96.8</v>
      </c>
      <c r="C23" s="7" t="n">
        <v>184.9</v>
      </c>
    </row>
    <row r="24">
      <c r="A24" s="4" t="inlineStr">
        <is>
          <t>On-site | Operating Segmen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Sales</t>
        </is>
      </c>
      <c r="B26" s="6" t="n">
        <v>1488.3</v>
      </c>
      <c r="C26" s="9" t="n">
        <v>1494</v>
      </c>
    </row>
    <row r="27">
      <c r="A27" s="4" t="inlineStr">
        <is>
          <t>Percent sales by supply mode</t>
        </is>
      </c>
      <c r="B27" s="11" t="n">
        <v>0.51</v>
      </c>
      <c r="C27" s="11" t="n">
        <v>0.5</v>
      </c>
    </row>
    <row r="28">
      <c r="A28" s="4" t="inlineStr">
        <is>
          <t>On-site | Americas | Operating Segment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Sales</t>
        </is>
      </c>
      <c r="B30" s="6" t="n">
        <v>713.1</v>
      </c>
      <c r="C30" s="6" t="n">
        <v>714.1</v>
      </c>
    </row>
    <row r="31">
      <c r="A31" s="4" t="inlineStr">
        <is>
          <t>On-site | Asia | Operating Segment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Sales</t>
        </is>
      </c>
      <c r="B33" s="7" t="n">
        <v>529.3</v>
      </c>
      <c r="C33" s="7" t="n">
        <v>503.2</v>
      </c>
    </row>
    <row r="34">
      <c r="A34" s="4" t="inlineStr">
        <is>
          <t>On-site | Europe | Operating Segment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Sales</t>
        </is>
      </c>
      <c r="B36" s="7" t="n">
        <v>228.3</v>
      </c>
      <c r="C36" s="7" t="n">
        <v>259.2</v>
      </c>
    </row>
    <row r="37">
      <c r="A37" s="4" t="inlineStr">
        <is>
          <t>On-site | Middle East and India | Operating Segment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Sales</t>
        </is>
      </c>
      <c r="B39" s="7" t="n">
        <v>17.6</v>
      </c>
      <c r="C39" s="7" t="n">
        <v>17.5</v>
      </c>
    </row>
    <row r="40">
      <c r="A40" s="4" t="inlineStr">
        <is>
          <t>On-site | Corporate and other | Operating Segment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Sales</t>
        </is>
      </c>
      <c r="B42" s="5" t="n">
        <v>0</v>
      </c>
      <c r="C42" s="5" t="n">
        <v>0</v>
      </c>
    </row>
    <row r="43">
      <c r="A43" s="4" t="inlineStr">
        <is>
          <t>Merchant | Operating Segment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Sales</t>
        </is>
      </c>
      <c r="B45" s="6" t="n">
        <v>1346.4</v>
      </c>
      <c r="C45" s="6" t="n">
        <v>1318.5</v>
      </c>
    </row>
    <row r="46">
      <c r="A46" s="4" t="inlineStr">
        <is>
          <t>Percent sales by supply mode</t>
        </is>
      </c>
      <c r="B46" s="11" t="n">
        <v>0.46</v>
      </c>
      <c r="C46" s="11" t="n">
        <v>0.44</v>
      </c>
    </row>
    <row r="47">
      <c r="A47" s="4" t="inlineStr">
        <is>
          <t>Merchant | America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6" t="n">
        <v>574.5</v>
      </c>
      <c r="C49" s="9" t="n">
        <v>538</v>
      </c>
    </row>
    <row r="50">
      <c r="A50" s="4" t="inlineStr">
        <is>
          <t>Merchant | Asia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7" t="n">
        <v>287.8</v>
      </c>
      <c r="C52" s="7" t="n">
        <v>290.6</v>
      </c>
    </row>
    <row r="53">
      <c r="A53" s="4" t="inlineStr">
        <is>
          <t>Merchant | Europe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t>
        </is>
      </c>
      <c r="B55" s="7" t="n">
        <v>468.9</v>
      </c>
      <c r="C55" s="5" t="n">
        <v>472</v>
      </c>
    </row>
    <row r="56">
      <c r="A56" s="4" t="inlineStr">
        <is>
          <t>Merchant | Middle East and India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t>
        </is>
      </c>
      <c r="B58" s="7" t="n">
        <v>15.2</v>
      </c>
      <c r="C58" s="7" t="n">
        <v>17.9</v>
      </c>
    </row>
    <row r="59">
      <c r="A59" s="4" t="inlineStr">
        <is>
          <t>Merchant | Corporate and other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t>
        </is>
      </c>
      <c r="B61" s="5" t="n">
        <v>0</v>
      </c>
      <c r="C61" s="5" t="n">
        <v>0</v>
      </c>
    </row>
    <row r="62">
      <c r="A62" s="4" t="inlineStr">
        <is>
          <t>Sale of Equipment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Sales</t>
        </is>
      </c>
      <c r="B64" s="6" t="n">
        <v>96.8</v>
      </c>
      <c r="C64" s="6" t="n">
        <v>184.9</v>
      </c>
    </row>
    <row r="65">
      <c r="A65" s="4" t="inlineStr">
        <is>
          <t>Percent sales by supply mode</t>
        </is>
      </c>
      <c r="B65" s="11" t="n">
        <v>0.03</v>
      </c>
      <c r="C65" s="11" t="n">
        <v>0.06</v>
      </c>
    </row>
    <row r="66">
      <c r="A66" s="4" t="inlineStr">
        <is>
          <t>Sale of Equipment | Americas | Operating Segment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Sales</t>
        </is>
      </c>
      <c r="B68" s="9" t="n">
        <v>0</v>
      </c>
      <c r="C68" s="9" t="n">
        <v>0</v>
      </c>
    </row>
    <row r="69">
      <c r="A69" s="4" t="inlineStr">
        <is>
          <t>Sale of Equipment | Asia | Operating Segment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Sales</t>
        </is>
      </c>
      <c r="B71" s="5" t="n">
        <v>0</v>
      </c>
      <c r="C71" s="5" t="n">
        <v>0</v>
      </c>
    </row>
    <row r="72">
      <c r="A72" s="4" t="inlineStr">
        <is>
          <t>Sale of Equipment | Europe | Operating Segment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Sales</t>
        </is>
      </c>
      <c r="B74" s="5" t="n">
        <v>0</v>
      </c>
      <c r="C74" s="5" t="n">
        <v>0</v>
      </c>
    </row>
    <row r="75">
      <c r="A75" s="4" t="inlineStr">
        <is>
          <t>Sale of Equipment | Middle East and India | Operating Segment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Sales</t>
        </is>
      </c>
      <c r="B77" s="5" t="n">
        <v>0</v>
      </c>
      <c r="C77" s="5" t="n">
        <v>0</v>
      </c>
    </row>
    <row r="78">
      <c r="A78" s="4" t="inlineStr">
        <is>
          <t>Sale of Equipment | Corporate and other | Operating Segment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Sales</t>
        </is>
      </c>
      <c r="B80" s="6" t="n">
        <v>96.8</v>
      </c>
      <c r="C80" s="6" t="n">
        <v>184.9</v>
      </c>
    </row>
    <row r="81">
      <c r="A81" s="4" t="inlineStr">
        <is>
          <t>Financing And Lease Arrangment | Revenue Benchmark | Revenue Source Concentration Risk</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Interest income associated with financing and lease arrangements as a percentage of total consolidated sales</t>
        </is>
      </c>
      <c r="B83" s="11" t="n">
        <v>0.01</v>
      </c>
      <c r="C8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Billions</t>
        </is>
      </c>
      <c r="B1" s="2" t="inlineStr">
        <is>
          <t>Dec. 31, 2024 USD ($)</t>
        </is>
      </c>
    </row>
    <row r="2">
      <c r="A2" s="3" t="inlineStr">
        <is>
          <t>Revenue from Contract with Customer [Abstract]</t>
        </is>
      </c>
      <c r="B2" s="4" t="inlineStr">
        <is>
          <t xml:space="preserve"> </t>
        </is>
      </c>
    </row>
    <row r="3">
      <c r="A3" s="4" t="inlineStr">
        <is>
          <t>Transaction price allocated to remaining performance obligations</t>
        </is>
      </c>
      <c r="B3" s="9" t="n">
        <v>26</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t>
        </is>
      </c>
      <c r="B6" s="11" t="n">
        <v>0.5</v>
      </c>
    </row>
    <row r="7">
      <c r="A7" s="4" t="inlineStr">
        <is>
          <t>Estimated timing of recognition of performance obligation</t>
        </is>
      </c>
      <c r="B7" s="4" t="inlineStr">
        <is>
          <t>5 years</t>
        </is>
      </c>
    </row>
    <row r="8">
      <c r="A8" s="4" t="inlineStr">
        <is>
          <t>Revenue, Remaining Performance Obligation, Expected Timing of Satisfaction, Start Date [Axis]: 2030-01-01</t>
        </is>
      </c>
      <c r="B8" s="4" t="inlineStr">
        <is>
          <t xml:space="preserve"> </t>
        </is>
      </c>
    </row>
    <row r="9">
      <c r="A9" s="3" t="inlineStr">
        <is>
          <t>Revenue, Remaining Performance Obligation, Expected Timing of Satisfaction [Line Items]</t>
        </is>
      </c>
      <c r="B9" s="4" t="inlineStr">
        <is>
          <t xml:space="preserve"> </t>
        </is>
      </c>
    </row>
    <row r="10">
      <c r="A10" s="4" t="inlineStr">
        <is>
          <t>Percentage of remaining performance obligation</t>
        </is>
      </c>
      <c r="B10" s="11" t="n">
        <v>0.5</v>
      </c>
    </row>
    <row r="11">
      <c r="A11" s="4" t="inlineStr">
        <is>
          <t>Estimated timing of recognition of performance obligation</t>
        </is>
      </c>
      <c r="B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Liabilities) (Details) - USD ($) $ in Millions</t>
        </is>
      </c>
      <c r="B1" s="2" t="inlineStr">
        <is>
          <t>3 Months Ended</t>
        </is>
      </c>
    </row>
    <row r="2">
      <c r="B2" s="2" t="inlineStr">
        <is>
          <t>Dec. 31, 2024</t>
        </is>
      </c>
      <c r="C2" s="2" t="inlineStr">
        <is>
          <t>Sep. 30, 2024</t>
        </is>
      </c>
    </row>
    <row r="3">
      <c r="A3" s="3" t="inlineStr">
        <is>
          <t>Contract Assets and Liabilities</t>
        </is>
      </c>
      <c r="B3" s="4" t="inlineStr">
        <is>
          <t xml:space="preserve"> </t>
        </is>
      </c>
      <c r="C3" s="4" t="inlineStr">
        <is>
          <t xml:space="preserve"> </t>
        </is>
      </c>
    </row>
    <row r="4">
      <c r="A4" s="4" t="inlineStr">
        <is>
          <t>Contract assets - current</t>
        </is>
      </c>
      <c r="B4" s="6" t="n">
        <v>100.1</v>
      </c>
      <c r="C4" s="6" t="n">
        <v>76.2</v>
      </c>
    </row>
    <row r="5">
      <c r="A5" s="4" t="inlineStr">
        <is>
          <t>Contract fulfillment costs - current</t>
        </is>
      </c>
      <c r="B5" s="7" t="n">
        <v>96.90000000000001</v>
      </c>
      <c r="C5" s="7" t="n">
        <v>103.7</v>
      </c>
    </row>
    <row r="6">
      <c r="A6" s="4" t="inlineStr">
        <is>
          <t>Contract liabilities - current</t>
        </is>
      </c>
      <c r="B6" s="7" t="n">
        <v>202.8</v>
      </c>
      <c r="C6" s="5" t="n">
        <v>240</v>
      </c>
    </row>
    <row r="7">
      <c r="A7" s="4" t="inlineStr">
        <is>
          <t>Contract liabilities - noncurrent</t>
        </is>
      </c>
      <c r="B7" s="7" t="n">
        <v>283.2</v>
      </c>
      <c r="C7" s="9" t="n">
        <v>290</v>
      </c>
    </row>
    <row r="8">
      <c r="A8" s="4" t="inlineStr">
        <is>
          <t>Revenue recognized that was previously included in current contract liabilities</t>
        </is>
      </c>
      <c r="B8" s="9" t="n">
        <v>55</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Finished goods</t>
        </is>
      </c>
      <c r="B3" s="6" t="n">
        <v>189.8</v>
      </c>
      <c r="C3" s="6" t="n">
        <v>210.2</v>
      </c>
    </row>
    <row r="4">
      <c r="A4" s="4" t="inlineStr">
        <is>
          <t>Work in process</t>
        </is>
      </c>
      <c r="B4" s="7" t="n">
        <v>47.9</v>
      </c>
      <c r="C4" s="7" t="n">
        <v>42.2</v>
      </c>
    </row>
    <row r="5">
      <c r="A5" s="4" t="inlineStr">
        <is>
          <t>Raw materials, supplies, and other</t>
        </is>
      </c>
      <c r="B5" s="7" t="n">
        <v>501.3</v>
      </c>
      <c r="C5" s="7" t="n">
        <v>513.6</v>
      </c>
    </row>
    <row r="6">
      <c r="A6" s="4" t="inlineStr">
        <is>
          <t>Inventories</t>
        </is>
      </c>
      <c r="B6" s="9" t="n">
        <v>739</v>
      </c>
      <c r="C6" s="9" t="n">
        <v>7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2" customWidth="1" min="2" max="2"/>
  </cols>
  <sheetData>
    <row r="1">
      <c r="A1" s="1" t="inlineStr">
        <is>
          <t>Goodwill (Schedule of Goodwill by Segment) (Details) $ in Millions</t>
        </is>
      </c>
      <c r="B1" s="2" t="inlineStr">
        <is>
          <t>3 Months Ended</t>
        </is>
      </c>
    </row>
    <row r="2">
      <c r="B2" s="2" t="inlineStr">
        <is>
          <t>Dec. 31, 2024 USD ($)</t>
        </is>
      </c>
    </row>
    <row r="3">
      <c r="A3" s="3" t="inlineStr">
        <is>
          <t>Goodwill [Roll Forward]</t>
        </is>
      </c>
      <c r="B3" s="4" t="inlineStr">
        <is>
          <t xml:space="preserve"> </t>
        </is>
      </c>
    </row>
    <row r="4">
      <c r="A4" s="4" t="inlineStr">
        <is>
          <t>Goodwill, net, beginning balance</t>
        </is>
      </c>
      <c r="B4" s="6" t="n">
        <v>905.1</v>
      </c>
    </row>
    <row r="5">
      <c r="A5" s="4" t="inlineStr">
        <is>
          <t>Currency translation</t>
        </is>
      </c>
      <c r="B5" s="7" t="n">
        <v>-38.6</v>
      </c>
    </row>
    <row r="6">
      <c r="A6" s="4" t="inlineStr">
        <is>
          <t>Goodwill, net, ending balance</t>
        </is>
      </c>
      <c r="B6" s="7" t="n">
        <v>866.5</v>
      </c>
    </row>
    <row r="7">
      <c r="A7" s="4" t="inlineStr">
        <is>
          <t>Americas</t>
        </is>
      </c>
      <c r="B7" s="4" t="inlineStr">
        <is>
          <t xml:space="preserve"> </t>
        </is>
      </c>
    </row>
    <row r="8">
      <c r="A8" s="3" t="inlineStr">
        <is>
          <t>Goodwill [Roll Forward]</t>
        </is>
      </c>
      <c r="B8" s="4" t="inlineStr">
        <is>
          <t xml:space="preserve"> </t>
        </is>
      </c>
    </row>
    <row r="9">
      <c r="A9" s="4" t="inlineStr">
        <is>
          <t>Goodwill, net, beginning balance</t>
        </is>
      </c>
      <c r="B9" s="7" t="n">
        <v>146.3</v>
      </c>
    </row>
    <row r="10">
      <c r="A10" s="4" t="inlineStr">
        <is>
          <t>Currency translation</t>
        </is>
      </c>
      <c r="B10" s="7" t="n">
        <v>-4.2</v>
      </c>
    </row>
    <row r="11">
      <c r="A11" s="4" t="inlineStr">
        <is>
          <t>Goodwill, net, ending balance</t>
        </is>
      </c>
      <c r="B11" s="7" t="n">
        <v>142.1</v>
      </c>
    </row>
    <row r="12">
      <c r="A12" s="4" t="inlineStr">
        <is>
          <t>Asia</t>
        </is>
      </c>
      <c r="B12" s="4" t="inlineStr">
        <is>
          <t xml:space="preserve"> </t>
        </is>
      </c>
    </row>
    <row r="13">
      <c r="A13" s="3" t="inlineStr">
        <is>
          <t>Goodwill [Roll Forward]</t>
        </is>
      </c>
      <c r="B13" s="4" t="inlineStr">
        <is>
          <t xml:space="preserve"> </t>
        </is>
      </c>
    </row>
    <row r="14">
      <c r="A14" s="4" t="inlineStr">
        <is>
          <t>Goodwill, net, beginning balance</t>
        </is>
      </c>
      <c r="B14" s="7" t="n">
        <v>174.7</v>
      </c>
    </row>
    <row r="15">
      <c r="A15" s="4" t="inlineStr">
        <is>
          <t>Currency translation</t>
        </is>
      </c>
      <c r="B15" s="7" t="n">
        <v>-4.4</v>
      </c>
    </row>
    <row r="16">
      <c r="A16" s="4" t="inlineStr">
        <is>
          <t>Goodwill, net, ending balance</t>
        </is>
      </c>
      <c r="B16" s="7" t="n">
        <v>170.3</v>
      </c>
    </row>
    <row r="17">
      <c r="A17" s="4" t="inlineStr">
        <is>
          <t>Europe</t>
        </is>
      </c>
      <c r="B17" s="4" t="inlineStr">
        <is>
          <t xml:space="preserve"> </t>
        </is>
      </c>
    </row>
    <row r="18">
      <c r="A18" s="3" t="inlineStr">
        <is>
          <t>Goodwill [Roll Forward]</t>
        </is>
      </c>
      <c r="B18" s="4" t="inlineStr">
        <is>
          <t xml:space="preserve"> </t>
        </is>
      </c>
    </row>
    <row r="19">
      <c r="A19" s="4" t="inlineStr">
        <is>
          <t>Goodwill, net, beginning balance</t>
        </is>
      </c>
      <c r="B19" s="7" t="n">
        <v>534.3</v>
      </c>
    </row>
    <row r="20">
      <c r="A20" s="4" t="inlineStr">
        <is>
          <t>Currency translation</t>
        </is>
      </c>
      <c r="B20" s="7" t="n">
        <v>-29.7</v>
      </c>
    </row>
    <row r="21">
      <c r="A21" s="4" t="inlineStr">
        <is>
          <t>Goodwill, net, ending balance</t>
        </is>
      </c>
      <c r="B21" s="7" t="n">
        <v>504.6</v>
      </c>
    </row>
    <row r="22">
      <c r="A22" s="4" t="inlineStr">
        <is>
          <t>Middle East and India</t>
        </is>
      </c>
      <c r="B22" s="4" t="inlineStr">
        <is>
          <t xml:space="preserve"> </t>
        </is>
      </c>
    </row>
    <row r="23">
      <c r="A23" s="3" t="inlineStr">
        <is>
          <t>Goodwill [Roll Forward]</t>
        </is>
      </c>
      <c r="B23" s="4" t="inlineStr">
        <is>
          <t xml:space="preserve"> </t>
        </is>
      </c>
    </row>
    <row r="24">
      <c r="A24" s="4" t="inlineStr">
        <is>
          <t>Goodwill, net, beginning balance</t>
        </is>
      </c>
      <c r="B24" s="7" t="n">
        <v>15.8</v>
      </c>
    </row>
    <row r="25">
      <c r="A25" s="4" t="inlineStr">
        <is>
          <t>Currency translation</t>
        </is>
      </c>
      <c r="B25" s="5" t="n">
        <v>0</v>
      </c>
    </row>
    <row r="26">
      <c r="A26" s="4" t="inlineStr">
        <is>
          <t>Goodwill, net, ending balance</t>
        </is>
      </c>
      <c r="B26" s="7" t="n">
        <v>15.8</v>
      </c>
    </row>
    <row r="27">
      <c r="A27" s="4" t="inlineStr">
        <is>
          <t>Corporate and other</t>
        </is>
      </c>
      <c r="B27" s="4" t="inlineStr">
        <is>
          <t xml:space="preserve"> </t>
        </is>
      </c>
    </row>
    <row r="28">
      <c r="A28" s="3" t="inlineStr">
        <is>
          <t>Goodwill [Roll Forward]</t>
        </is>
      </c>
      <c r="B28" s="4" t="inlineStr">
        <is>
          <t xml:space="preserve"> </t>
        </is>
      </c>
    </row>
    <row r="29">
      <c r="A29" s="4" t="inlineStr">
        <is>
          <t>Goodwill, net, beginning balance</t>
        </is>
      </c>
      <c r="B29" s="5" t="n">
        <v>34</v>
      </c>
    </row>
    <row r="30">
      <c r="A30" s="4" t="inlineStr">
        <is>
          <t>Currency translation</t>
        </is>
      </c>
      <c r="B30" s="7" t="n">
        <v>-0.3</v>
      </c>
    </row>
    <row r="31">
      <c r="A31" s="4" t="inlineStr">
        <is>
          <t>Goodwill, net, ending balance</t>
        </is>
      </c>
      <c r="B31" s="6" t="n">
        <v>3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chedule of Accumulated Impairment Losses) (Details) - USD ($) $ in Millions</t>
        </is>
      </c>
      <c r="B1" s="2" t="inlineStr">
        <is>
          <t>Dec. 31, 2024</t>
        </is>
      </c>
      <c r="C1" s="2" t="inlineStr">
        <is>
          <t>Sep. 30, 2024</t>
        </is>
      </c>
    </row>
    <row r="2">
      <c r="A2" s="3" t="inlineStr">
        <is>
          <t>Goodwill [Line Items]</t>
        </is>
      </c>
      <c r="B2" s="4" t="inlineStr">
        <is>
          <t xml:space="preserve"> </t>
        </is>
      </c>
      <c r="C2" s="4" t="inlineStr">
        <is>
          <t xml:space="preserve"> </t>
        </is>
      </c>
    </row>
    <row r="3">
      <c r="A3" s="4" t="inlineStr">
        <is>
          <t>Goodwill, gross</t>
        </is>
      </c>
      <c r="B3" s="6" t="n">
        <v>1131.5</v>
      </c>
      <c r="C3" s="6" t="n">
        <v>1199.8</v>
      </c>
    </row>
    <row r="4">
      <c r="A4" s="4" t="inlineStr">
        <is>
          <t>Goodwill, net</t>
        </is>
      </c>
      <c r="B4" s="7" t="n">
        <v>866.5</v>
      </c>
      <c r="C4" s="7" t="n">
        <v>905.1</v>
      </c>
    </row>
    <row r="5">
      <c r="A5" s="4" t="inlineStr">
        <is>
          <t>America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accumulated impairment losses</t>
        </is>
      </c>
      <c r="B7" s="5" t="n">
        <v>-265</v>
      </c>
      <c r="C7" s="7" t="n">
        <v>-294.7</v>
      </c>
    </row>
    <row r="8">
      <c r="A8" s="4" t="inlineStr">
        <is>
          <t>Goodwill, net</t>
        </is>
      </c>
      <c r="B8" s="6" t="n">
        <v>142.1</v>
      </c>
      <c r="C8" s="6" t="n">
        <v>1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Dec. 31, 2024</t>
        </is>
      </c>
      <c r="D1" s="2" t="inlineStr">
        <is>
          <t>Sep. 30, 2024</t>
        </is>
      </c>
    </row>
    <row r="2">
      <c r="A2" s="3" t="inlineStr">
        <is>
          <t>Current Assets</t>
        </is>
      </c>
      <c r="C2" s="4" t="inlineStr">
        <is>
          <t xml:space="preserve"> </t>
        </is>
      </c>
      <c r="D2" s="4" t="inlineStr">
        <is>
          <t xml:space="preserve"> </t>
        </is>
      </c>
    </row>
    <row r="3">
      <c r="A3" s="4" t="inlineStr">
        <is>
          <t>Cash and cash items</t>
        </is>
      </c>
      <c r="C3" s="6" t="n">
        <v>1845.5</v>
      </c>
      <c r="D3" s="6" t="n">
        <v>2979.7</v>
      </c>
    </row>
    <row r="4">
      <c r="A4" s="4" t="inlineStr">
        <is>
          <t>Short-term investments</t>
        </is>
      </c>
      <c r="C4" s="7" t="n">
        <v>117.5</v>
      </c>
      <c r="D4" s="5" t="n">
        <v>5</v>
      </c>
    </row>
    <row r="5">
      <c r="A5" s="4" t="inlineStr">
        <is>
          <t>Trade receivables, net</t>
        </is>
      </c>
      <c r="C5" s="7" t="n">
        <v>1807.4</v>
      </c>
      <c r="D5" s="7" t="n">
        <v>1821.6</v>
      </c>
    </row>
    <row r="6">
      <c r="A6" s="4" t="inlineStr">
        <is>
          <t>Inventories</t>
        </is>
      </c>
      <c r="C6" s="5" t="n">
        <v>739</v>
      </c>
      <c r="D6" s="5" t="n">
        <v>766</v>
      </c>
    </row>
    <row r="7">
      <c r="A7" s="4" t="inlineStr">
        <is>
          <t>Prepaid expenses</t>
        </is>
      </c>
      <c r="C7" s="7" t="n">
        <v>201.8</v>
      </c>
      <c r="D7" s="7" t="n">
        <v>179.9</v>
      </c>
    </row>
    <row r="8">
      <c r="A8" s="4" t="inlineStr">
        <is>
          <t>Other receivables and current assets</t>
        </is>
      </c>
      <c r="C8" s="7" t="n">
        <v>640.5</v>
      </c>
      <c r="D8" s="7" t="n">
        <v>610.8</v>
      </c>
    </row>
    <row r="9">
      <c r="A9" s="4" t="inlineStr">
        <is>
          <t>Total Current Assets</t>
        </is>
      </c>
      <c r="C9" s="7" t="n">
        <v>5351.7</v>
      </c>
      <c r="D9" s="5" t="n">
        <v>6363</v>
      </c>
    </row>
    <row r="10">
      <c r="A10" s="4" t="inlineStr">
        <is>
          <t>Investment in net assets of and advances to equity affiliates</t>
        </is>
      </c>
      <c r="C10" s="7" t="n">
        <v>4772.1</v>
      </c>
      <c r="D10" s="7" t="n">
        <v>4792.5</v>
      </c>
    </row>
    <row r="11">
      <c r="A11" s="4" t="inlineStr">
        <is>
          <t>Plant and equipment, at cost</t>
        </is>
      </c>
      <c r="C11" s="7" t="n">
        <v>41097.9</v>
      </c>
      <c r="D11" s="7" t="n">
        <v>39950.9</v>
      </c>
    </row>
    <row r="12">
      <c r="A12" s="4" t="inlineStr">
        <is>
          <t>Less: accumulated depreciation</t>
        </is>
      </c>
      <c r="C12" s="7" t="n">
        <v>16367.1</v>
      </c>
      <c r="D12" s="5" t="n">
        <v>16580</v>
      </c>
    </row>
    <row r="13">
      <c r="A13" s="4" t="inlineStr">
        <is>
          <t>Plant and equipment, net</t>
        </is>
      </c>
      <c r="C13" s="7" t="n">
        <v>24730.8</v>
      </c>
      <c r="D13" s="7" t="n">
        <v>23370.9</v>
      </c>
    </row>
    <row r="14">
      <c r="A14" s="4" t="inlineStr">
        <is>
          <t>Goodwill, net</t>
        </is>
      </c>
      <c r="C14" s="7" t="n">
        <v>866.5</v>
      </c>
      <c r="D14" s="7" t="n">
        <v>905.1</v>
      </c>
    </row>
    <row r="15">
      <c r="A15" s="4" t="inlineStr">
        <is>
          <t>Intangible assets, net</t>
        </is>
      </c>
      <c r="C15" s="7" t="n">
        <v>287.5</v>
      </c>
      <c r="D15" s="7" t="n">
        <v>311.6</v>
      </c>
    </row>
    <row r="16">
      <c r="A16" s="4" t="inlineStr">
        <is>
          <t>Operating lease right-of-use assets, net</t>
        </is>
      </c>
      <c r="C16" s="7" t="n">
        <v>1017.4</v>
      </c>
      <c r="D16" s="7" t="n">
        <v>1047.7</v>
      </c>
    </row>
    <row r="17">
      <c r="A17" s="4" t="inlineStr">
        <is>
          <t>Noncurrent lease receivables</t>
        </is>
      </c>
      <c r="C17" s="7" t="n">
        <v>335.7</v>
      </c>
      <c r="D17" s="7" t="n">
        <v>392.1</v>
      </c>
    </row>
    <row r="18">
      <c r="A18" s="4" t="inlineStr">
        <is>
          <t>Financing receivables</t>
        </is>
      </c>
      <c r="C18" s="7" t="n">
        <v>1245.4</v>
      </c>
      <c r="D18" s="7" t="n">
        <v>1220.2</v>
      </c>
    </row>
    <row r="19">
      <c r="A19" s="4" t="inlineStr">
        <is>
          <t>Other noncurrent assets</t>
        </is>
      </c>
      <c r="C19" s="7" t="n">
        <v>1410.1</v>
      </c>
      <c r="D19" s="7" t="n">
        <v>1171.5</v>
      </c>
    </row>
    <row r="20">
      <c r="A20" s="4" t="inlineStr">
        <is>
          <t>Total Noncurrent Assets</t>
        </is>
      </c>
      <c r="C20" s="7" t="n">
        <v>34665.5</v>
      </c>
      <c r="D20" s="7" t="n">
        <v>33211.6</v>
      </c>
    </row>
    <row r="21">
      <c r="A21" s="4" t="inlineStr">
        <is>
          <t>Total Assets</t>
        </is>
      </c>
      <c r="B21" s="4" t="inlineStr">
        <is>
          <t>[1]</t>
        </is>
      </c>
      <c r="C21" s="7" t="n">
        <v>40017.2</v>
      </c>
      <c r="D21" s="7" t="n">
        <v>39574.6</v>
      </c>
    </row>
    <row r="22">
      <c r="A22" s="3" t="inlineStr">
        <is>
          <t>Current Liabilities</t>
        </is>
      </c>
      <c r="C22" s="4" t="inlineStr">
        <is>
          <t xml:space="preserve"> </t>
        </is>
      </c>
      <c r="D22" s="4" t="inlineStr">
        <is>
          <t xml:space="preserve"> </t>
        </is>
      </c>
    </row>
    <row r="23">
      <c r="A23" s="4" t="inlineStr">
        <is>
          <t>Payables and accrued liabilities</t>
        </is>
      </c>
      <c r="C23" s="7" t="n">
        <v>3023.7</v>
      </c>
      <c r="D23" s="7" t="n">
        <v>2926.2</v>
      </c>
    </row>
    <row r="24">
      <c r="A24" s="4" t="inlineStr">
        <is>
          <t>Accrued income taxes</t>
        </is>
      </c>
      <c r="C24" s="7" t="n">
        <v>586.1</v>
      </c>
      <c r="D24" s="7" t="n">
        <v>558.5</v>
      </c>
    </row>
    <row r="25">
      <c r="A25" s="4" t="inlineStr">
        <is>
          <t>Short-term borrowings</t>
        </is>
      </c>
      <c r="C25" s="7" t="n">
        <v>68.2</v>
      </c>
      <c r="D25" s="7" t="n">
        <v>83.5</v>
      </c>
    </row>
    <row r="26">
      <c r="A26" s="4" t="inlineStr">
        <is>
          <t>Current portion of long-term debt</t>
        </is>
      </c>
      <c r="C26" s="7" t="n">
        <v>1131.4</v>
      </c>
      <c r="D26" s="7" t="n">
        <v>611.4</v>
      </c>
    </row>
    <row r="27">
      <c r="A27" s="4" t="inlineStr">
        <is>
          <t>Total Current Liabilities</t>
        </is>
      </c>
      <c r="C27" s="7" t="n">
        <v>4809.4</v>
      </c>
      <c r="D27" s="7" t="n">
        <v>4179.6</v>
      </c>
    </row>
    <row r="28">
      <c r="A28" s="4" t="inlineStr">
        <is>
          <t>Noncurrent operating lease liabilities</t>
        </is>
      </c>
      <c r="C28" s="7" t="n">
        <v>655.1</v>
      </c>
      <c r="D28" s="7" t="n">
        <v>677.9</v>
      </c>
    </row>
    <row r="29">
      <c r="A29" s="4" t="inlineStr">
        <is>
          <t>Other noncurrent liabilities</t>
        </is>
      </c>
      <c r="C29" s="7" t="n">
        <v>1348.1</v>
      </c>
      <c r="D29" s="7" t="n">
        <v>1350.5</v>
      </c>
    </row>
    <row r="30">
      <c r="A30" s="4" t="inlineStr">
        <is>
          <t>Deferred income taxes</t>
        </is>
      </c>
      <c r="C30" s="5" t="n">
        <v>1195</v>
      </c>
      <c r="D30" s="7" t="n">
        <v>1159.9</v>
      </c>
    </row>
    <row r="31">
      <c r="A31" s="4" t="inlineStr">
        <is>
          <t>Total Noncurrent Liabilities</t>
        </is>
      </c>
      <c r="C31" s="7" t="n">
        <v>16469.1</v>
      </c>
      <c r="D31" s="7" t="n">
        <v>16721.3</v>
      </c>
    </row>
    <row r="32">
      <c r="A32" s="4" t="inlineStr">
        <is>
          <t>Total Liabilities</t>
        </is>
      </c>
      <c r="B32" s="4" t="inlineStr">
        <is>
          <t>[1]</t>
        </is>
      </c>
      <c r="C32" s="7" t="n">
        <v>21278.5</v>
      </c>
      <c r="D32" s="7" t="n">
        <v>20900.9</v>
      </c>
    </row>
    <row r="33">
      <c r="A33" s="4" t="inlineStr">
        <is>
          <t>Commitments and Contingencies - See Note 10</t>
        </is>
      </c>
      <c r="C33" s="4" t="inlineStr">
        <is>
          <t xml:space="preserve"> </t>
        </is>
      </c>
      <c r="D33" s="4" t="inlineStr">
        <is>
          <t xml:space="preserve"> </t>
        </is>
      </c>
    </row>
    <row r="34">
      <c r="A34" s="3" t="inlineStr">
        <is>
          <t>Air Products Shareholders’ Equity</t>
        </is>
      </c>
      <c r="C34" s="4" t="inlineStr">
        <is>
          <t xml:space="preserve"> </t>
        </is>
      </c>
      <c r="D34" s="4" t="inlineStr">
        <is>
          <t xml:space="preserve"> </t>
        </is>
      </c>
    </row>
    <row r="35">
      <c r="A35" s="4" t="inlineStr">
        <is>
          <t>Common stock (par value $1 per share; issued 2025 and 2024 - 249,455,584 shares)</t>
        </is>
      </c>
      <c r="C35" s="7" t="n">
        <v>249.4</v>
      </c>
      <c r="D35" s="7" t="n">
        <v>249.4</v>
      </c>
    </row>
    <row r="36">
      <c r="A36" s="4" t="inlineStr">
        <is>
          <t>Capital in excess of par value</t>
        </is>
      </c>
      <c r="C36" s="7" t="n">
        <v>1260.9</v>
      </c>
      <c r="D36" s="7" t="n">
        <v>1253.2</v>
      </c>
    </row>
    <row r="37">
      <c r="A37" s="4" t="inlineStr">
        <is>
          <t>Retained earnings</t>
        </is>
      </c>
      <c r="C37" s="7" t="n">
        <v>19767.3</v>
      </c>
      <c r="D37" s="7" t="n">
        <v>19545.7</v>
      </c>
    </row>
    <row r="38">
      <c r="A38" s="4" t="inlineStr">
        <is>
          <t>Accumulated other comprehensive loss</t>
        </is>
      </c>
      <c r="C38" s="7" t="n">
        <v>-2586.2</v>
      </c>
      <c r="D38" s="7" t="n">
        <v>-2027.7</v>
      </c>
    </row>
    <row r="39">
      <c r="A39" s="4" t="inlineStr">
        <is>
          <t>Treasury stock, at cost (2025 - 26,979,918 shares; 2024 - 27,083,166 shares)</t>
        </is>
      </c>
      <c r="C39" s="7" t="n">
        <v>-1999.1</v>
      </c>
      <c r="D39" s="7" t="n">
        <v>-1984.1</v>
      </c>
    </row>
    <row r="40">
      <c r="A40" s="4" t="inlineStr">
        <is>
          <t>Total Air Products Shareholders’ Equity</t>
        </is>
      </c>
      <c r="C40" s="7" t="n">
        <v>16692.3</v>
      </c>
      <c r="D40" s="7" t="n">
        <v>17036.5</v>
      </c>
    </row>
    <row r="41">
      <c r="A41" s="4" t="inlineStr">
        <is>
          <t>Noncontrolling interests</t>
        </is>
      </c>
      <c r="B41" s="4" t="inlineStr">
        <is>
          <t>[1]</t>
        </is>
      </c>
      <c r="C41" s="7" t="n">
        <v>2046.4</v>
      </c>
      <c r="D41" s="7" t="n">
        <v>1637.2</v>
      </c>
    </row>
    <row r="42">
      <c r="A42" s="4" t="inlineStr">
        <is>
          <t>Total Equity</t>
        </is>
      </c>
      <c r="C42" s="7" t="n">
        <v>18738.7</v>
      </c>
      <c r="D42" s="7" t="n">
        <v>18673.7</v>
      </c>
    </row>
    <row r="43">
      <c r="A43" s="4" t="inlineStr">
        <is>
          <t>Total Liabilities and Equity</t>
        </is>
      </c>
      <c r="C43" s="7" t="n">
        <v>40017.2</v>
      </c>
      <c r="D43" s="7" t="n">
        <v>39574.6</v>
      </c>
    </row>
    <row r="44">
      <c r="A44" s="4" t="inlineStr">
        <is>
          <t>Nonrelated Party</t>
        </is>
      </c>
      <c r="C44" s="4" t="inlineStr">
        <is>
          <t xml:space="preserve"> </t>
        </is>
      </c>
      <c r="D44" s="4" t="inlineStr">
        <is>
          <t xml:space="preserve"> </t>
        </is>
      </c>
    </row>
    <row r="45">
      <c r="A45" s="3" t="inlineStr">
        <is>
          <t>Current Liabilities</t>
        </is>
      </c>
      <c r="C45" s="4" t="inlineStr">
        <is>
          <t xml:space="preserve"> </t>
        </is>
      </c>
      <c r="D45" s="4" t="inlineStr">
        <is>
          <t xml:space="preserve"> </t>
        </is>
      </c>
    </row>
    <row r="46">
      <c r="A46" s="4" t="inlineStr">
        <is>
          <t>Long-term debt</t>
        </is>
      </c>
      <c r="C46" s="7" t="n">
        <v>13170.5</v>
      </c>
      <c r="D46" s="7" t="n">
        <v>13428.6</v>
      </c>
    </row>
    <row r="47">
      <c r="A47" s="4" t="inlineStr">
        <is>
          <t>Related Party</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Trade receivables, net</t>
        </is>
      </c>
      <c r="C49" s="5" t="n">
        <v>185</v>
      </c>
      <c r="D49" s="5" t="n">
        <v>120</v>
      </c>
    </row>
    <row r="50">
      <c r="A50" s="3" t="inlineStr">
        <is>
          <t>Current Liabilities</t>
        </is>
      </c>
      <c r="C50" s="4" t="inlineStr">
        <is>
          <t xml:space="preserve"> </t>
        </is>
      </c>
      <c r="D50" s="4" t="inlineStr">
        <is>
          <t xml:space="preserve"> </t>
        </is>
      </c>
    </row>
    <row r="51">
      <c r="A51" s="4" t="inlineStr">
        <is>
          <t>Current portion of long-term debt</t>
        </is>
      </c>
      <c r="C51" s="7" t="n">
        <v>192.3</v>
      </c>
      <c r="D51" s="5" t="n">
        <v>200</v>
      </c>
    </row>
    <row r="52">
      <c r="A52" s="4" t="inlineStr">
        <is>
          <t>Long-term debt</t>
        </is>
      </c>
      <c r="C52" s="6" t="n">
        <v>100.4</v>
      </c>
      <c r="D52" s="6" t="n">
        <v>104.4</v>
      </c>
    </row>
    <row r="53"/>
    <row r="54">
      <c r="A54" s="4" t="inlineStr">
        <is>
          <t>[1] Includes balances associated with a consolidated variable interest entity ("VIE"), including amounts reflected in "Total Assets" that can only be used to settle obligations of the VIE of $5,692.4 and $4,393.9 as of 31 December 2024 and 30 September 2024, respectively, as well as liabilities of the VIE reflected within "Total Liabilities" for which creditors do not have recourse to the general credit of Air Products of $3,994.1 and $3,473.4 as of 31 December 2024 and 30 September 2024, respectively. Refer to Note 3, Variable Interest Entities , for additional information regarding the NEOM Green Hydrogen Company joint venture.</t>
        </is>
      </c>
    </row>
  </sheetData>
  <mergeCells count="3">
    <mergeCell ref="A1:B1"/>
    <mergeCell ref="A53:C53"/>
    <mergeCell ref="A54:C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Financial Instruments (Narrative) (Details) € in Millions</t>
        </is>
      </c>
      <c r="B1" s="2" t="inlineStr">
        <is>
          <t>3 Months Ended</t>
        </is>
      </c>
      <c r="D1" s="2" t="inlineStr">
        <is>
          <t>12 Months Ended</t>
        </is>
      </c>
    </row>
    <row r="2">
      <c r="B2" s="2" t="inlineStr">
        <is>
          <t>Dec. 31, 2024 EUR (€)</t>
        </is>
      </c>
      <c r="C2" s="2" t="inlineStr">
        <is>
          <t>Dec. 31, 2024 USD ($)</t>
        </is>
      </c>
      <c r="D2" s="2" t="inlineStr">
        <is>
          <t>Sep. 30, 2024 EUR (€)</t>
        </is>
      </c>
      <c r="E2" s="2" t="inlineStr">
        <is>
          <t>Sep. 30,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liability position of derivatives with credit risk-related contingent features</t>
        </is>
      </c>
      <c r="B4" s="4" t="inlineStr">
        <is>
          <t xml:space="preserve"> </t>
        </is>
      </c>
      <c r="C4" s="9" t="n">
        <v>61900000</v>
      </c>
      <c r="D4" s="4" t="inlineStr">
        <is>
          <t xml:space="preserve"> </t>
        </is>
      </c>
      <c r="E4" s="9" t="n">
        <v>47300000</v>
      </c>
    </row>
    <row r="5">
      <c r="A5" s="4" t="inlineStr">
        <is>
          <t>Collateral posted on liability positions with credit risk-related contingent features</t>
        </is>
      </c>
      <c r="B5" s="4" t="inlineStr">
        <is>
          <t xml:space="preserve"> </t>
        </is>
      </c>
      <c r="C5" s="5" t="n">
        <v>0</v>
      </c>
      <c r="D5" s="4" t="inlineStr">
        <is>
          <t xml:space="preserve"> </t>
        </is>
      </c>
      <c r="E5" s="4" t="inlineStr">
        <is>
          <t xml:space="preserve"> </t>
        </is>
      </c>
    </row>
    <row r="6">
      <c r="A6" s="4" t="inlineStr">
        <is>
          <t>Collateral amount that counterparties would be required to post</t>
        </is>
      </c>
      <c r="B6" s="4" t="inlineStr">
        <is>
          <t xml:space="preserve"> </t>
        </is>
      </c>
      <c r="C6" s="9" t="n">
        <v>293100000</v>
      </c>
      <c r="D6" s="4" t="inlineStr">
        <is>
          <t xml:space="preserve"> </t>
        </is>
      </c>
      <c r="E6" s="5" t="n">
        <v>57200000</v>
      </c>
    </row>
    <row r="7">
      <c r="A7" s="4" t="inlineStr">
        <is>
          <t>Forward exchange contracts | Cash flow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Maximum remaining maturity of foreign currency derivatives</t>
        </is>
      </c>
      <c r="B9" s="4" t="inlineStr">
        <is>
          <t>2 years 10 months 24 days</t>
        </is>
      </c>
      <c r="C9" s="4" t="inlineStr">
        <is>
          <t>2 years 10 months 24 days</t>
        </is>
      </c>
      <c r="D9" s="4" t="inlineStr">
        <is>
          <t xml:space="preserve"> </t>
        </is>
      </c>
      <c r="E9" s="4" t="inlineStr">
        <is>
          <t xml:space="preserve"> </t>
        </is>
      </c>
    </row>
    <row r="10">
      <c r="A10" s="4" t="inlineStr">
        <is>
          <t>Foreign currency debt | Euro Denominated</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 included in designated foreign currency denominated debt</t>
        </is>
      </c>
      <c r="B12" s="12" t="n">
        <v>1927.1</v>
      </c>
      <c r="C12" s="9" t="n">
        <v>2004500000</v>
      </c>
      <c r="D12" s="12" t="n">
        <v>1905.7</v>
      </c>
      <c r="E12" s="9" t="n">
        <v>21219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inancial Instruments (Currency Price Risk Management Instruments) (Details) - Forward exchange contracts - USD ($) $ in Millions</t>
        </is>
      </c>
      <c r="B1" s="2" t="inlineStr">
        <is>
          <t>3 Months Ended</t>
        </is>
      </c>
      <c r="C1" s="2" t="inlineStr">
        <is>
          <t>12 Months Ended</t>
        </is>
      </c>
    </row>
    <row r="2">
      <c r="B2" s="2" t="inlineStr">
        <is>
          <t>Dec. 31, 2024</t>
        </is>
      </c>
      <c r="C2" s="2" t="inlineStr">
        <is>
          <t>Sep. 30, 2024</t>
        </is>
      </c>
    </row>
    <row r="3">
      <c r="A3" s="3" t="inlineStr">
        <is>
          <t>Derivative [Line Items]</t>
        </is>
      </c>
      <c r="B3" s="4" t="inlineStr">
        <is>
          <t xml:space="preserve"> </t>
        </is>
      </c>
      <c r="C3" s="4" t="inlineStr">
        <is>
          <t xml:space="preserve"> </t>
        </is>
      </c>
    </row>
    <row r="4">
      <c r="A4" s="4" t="inlineStr">
        <is>
          <t>US$ Notional</t>
        </is>
      </c>
      <c r="B4" s="6" t="n">
        <v>5869.6</v>
      </c>
      <c r="C4" s="6" t="n">
        <v>6794.6</v>
      </c>
    </row>
    <row r="5">
      <c r="A5" s="4" t="inlineStr">
        <is>
          <t>Years Average Maturity</t>
        </is>
      </c>
      <c r="B5" s="4" t="inlineStr">
        <is>
          <t>8 months 12 days</t>
        </is>
      </c>
      <c r="C5" s="4" t="inlineStr">
        <is>
          <t>9 months 18 days</t>
        </is>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S$ Notional</t>
        </is>
      </c>
      <c r="B8" s="6" t="n">
        <v>3685.3</v>
      </c>
      <c r="C8" s="6" t="n">
        <v>4003.2</v>
      </c>
    </row>
    <row r="9">
      <c r="A9" s="4" t="inlineStr">
        <is>
          <t>Years Average Maturity</t>
        </is>
      </c>
      <c r="B9" s="4" t="inlineStr">
        <is>
          <t>6 months</t>
        </is>
      </c>
      <c r="C9" s="4" t="inlineStr">
        <is>
          <t>7 months 6 days</t>
        </is>
      </c>
    </row>
    <row r="10">
      <c r="A10" s="4" t="inlineStr">
        <is>
          <t>Designated as hedging instrument | Net investment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US$ Notional</t>
        </is>
      </c>
      <c r="B12" s="6" t="n">
        <v>850.6</v>
      </c>
      <c r="C12" s="6" t="n">
        <v>911.4</v>
      </c>
    </row>
    <row r="13">
      <c r="A13" s="4" t="inlineStr">
        <is>
          <t>Years Average Maturity</t>
        </is>
      </c>
      <c r="B13" s="4" t="inlineStr">
        <is>
          <t>2 years 2 months 12 days</t>
        </is>
      </c>
      <c r="C13" s="4" t="inlineStr">
        <is>
          <t>2 years 6 months</t>
        </is>
      </c>
    </row>
    <row r="14">
      <c r="A14" s="4" t="inlineStr">
        <is>
          <t>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US$ Notional</t>
        </is>
      </c>
      <c r="B16" s="6" t="n">
        <v>1333.7</v>
      </c>
      <c r="C16" s="9" t="n">
        <v>1880</v>
      </c>
    </row>
    <row r="17">
      <c r="A17" s="4" t="inlineStr">
        <is>
          <t>Years Average Maturity</t>
        </is>
      </c>
      <c r="B17" s="4" t="inlineStr">
        <is>
          <t>3 months 18 days</t>
        </is>
      </c>
      <c r="C17" s="4" t="inlineStr">
        <is>
          <t>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inancial Instruments (Interest Rate Management Contracts and Cross Currency Interest Rate Swaps) (Details) - USD ($) $ in Millions</t>
        </is>
      </c>
      <c r="B1" s="2" t="inlineStr">
        <is>
          <t>3 Months Ended</t>
        </is>
      </c>
      <c r="C1" s="2" t="inlineStr">
        <is>
          <t>12 Months Ended</t>
        </is>
      </c>
    </row>
    <row r="2">
      <c r="B2" s="2" t="inlineStr">
        <is>
          <t>Dec. 31, 2024</t>
        </is>
      </c>
      <c r="C2" s="2" t="inlineStr">
        <is>
          <t>Sep. 30, 2024</t>
        </is>
      </c>
    </row>
    <row r="3">
      <c r="A3" s="4" t="inlineStr">
        <is>
          <t>Interest Rate Swaps Contracts | Designated as hedging instrument | Fair Value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US$ Notional</t>
        </is>
      </c>
      <c r="B5" s="9" t="n">
        <v>800</v>
      </c>
      <c r="C5" s="9" t="n">
        <v>800</v>
      </c>
    </row>
    <row r="6">
      <c r="A6" s="4" t="inlineStr">
        <is>
          <t>Average Pay %</t>
        </is>
      </c>
      <c r="B6" s="4" t="inlineStr">
        <is>
          <t>Secured Overnight Financing Rate (SOFR) [Member]</t>
        </is>
      </c>
      <c r="C6" s="4" t="inlineStr">
        <is>
          <t>Secured Overnight Financing Rate (SOFR) [Member]</t>
        </is>
      </c>
    </row>
    <row r="7">
      <c r="A7" s="4" t="inlineStr">
        <is>
          <t>Average Receive %</t>
        </is>
      </c>
      <c r="B7" s="10" t="n">
        <v>0.0164</v>
      </c>
      <c r="C7" s="10" t="n">
        <v>0.0164</v>
      </c>
    </row>
    <row r="8">
      <c r="A8" s="4" t="inlineStr">
        <is>
          <t>Years Average Maturity</t>
        </is>
      </c>
      <c r="B8" s="4" t="inlineStr">
        <is>
          <t>2 years 8 months 12 days</t>
        </is>
      </c>
      <c r="C8" s="4" t="inlineStr">
        <is>
          <t>3 years</t>
        </is>
      </c>
    </row>
    <row r="9">
      <c r="A9" s="4" t="inlineStr">
        <is>
          <t>Interest Rate Swaps Contracts | Designated as hedging instrument | Cash flow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US$ Notional</t>
        </is>
      </c>
      <c r="B11" s="6" t="n">
        <v>2372.2</v>
      </c>
      <c r="C11" s="6" t="n">
        <v>2159.3</v>
      </c>
    </row>
    <row r="12">
      <c r="A12" s="4" t="inlineStr">
        <is>
          <t>Average Pay %</t>
        </is>
      </c>
      <c r="B12" s="10" t="n">
        <v>0.0272</v>
      </c>
      <c r="C12" s="10" t="n">
        <v>0.0272</v>
      </c>
    </row>
    <row r="13">
      <c r="A13" s="4" t="inlineStr">
        <is>
          <t>Average Receive %</t>
        </is>
      </c>
      <c r="B13" s="4" t="inlineStr">
        <is>
          <t>SOFR</t>
        </is>
      </c>
      <c r="C13" s="4" t="inlineStr">
        <is>
          <t>SOFR</t>
        </is>
      </c>
    </row>
    <row r="14">
      <c r="A14" s="4" t="inlineStr">
        <is>
          <t>Years Average Maturity</t>
        </is>
      </c>
      <c r="B14" s="4" t="inlineStr">
        <is>
          <t>21 years</t>
        </is>
      </c>
      <c r="C14" s="4" t="inlineStr">
        <is>
          <t>21 years 2 months 12 days</t>
        </is>
      </c>
    </row>
    <row r="15">
      <c r="A15" s="4" t="inlineStr">
        <is>
          <t>Interest Rate Swaps Contracts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US$ Notional</t>
        </is>
      </c>
      <c r="B17" s="6" t="n">
        <v>506.7</v>
      </c>
      <c r="C17" s="6" t="n">
        <v>461.4</v>
      </c>
    </row>
    <row r="18">
      <c r="A18" s="4" t="inlineStr">
        <is>
          <t>Average Pay %</t>
        </is>
      </c>
      <c r="B18" s="10" t="n">
        <v>0.0327</v>
      </c>
      <c r="C18" s="10" t="n">
        <v>0.0327</v>
      </c>
    </row>
    <row r="19">
      <c r="A19" s="4" t="inlineStr">
        <is>
          <t>Average Receive %</t>
        </is>
      </c>
      <c r="B19" s="4" t="inlineStr">
        <is>
          <t>SOFR</t>
        </is>
      </c>
      <c r="C19" s="4" t="inlineStr">
        <is>
          <t>SOFR</t>
        </is>
      </c>
    </row>
    <row r="20">
      <c r="A20" s="4" t="inlineStr">
        <is>
          <t>Years Average Maturity</t>
        </is>
      </c>
      <c r="B20" s="4" t="inlineStr">
        <is>
          <t>20 years 2 months 12 days</t>
        </is>
      </c>
      <c r="C20" s="4" t="inlineStr">
        <is>
          <t>20 years 6 months</t>
        </is>
      </c>
    </row>
    <row r="21">
      <c r="A21" s="4" t="inlineStr">
        <is>
          <t>Cross currency interest rate swaps | Designated as hedging instrument | Net investment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US$ Notional</t>
        </is>
      </c>
      <c r="B23" s="9" t="n">
        <v>0</v>
      </c>
      <c r="C23" s="6" t="n">
        <v>16.7</v>
      </c>
    </row>
    <row r="24">
      <c r="A24" s="4" t="inlineStr">
        <is>
          <t>Average Pay %</t>
        </is>
      </c>
      <c r="B24" s="11" t="n">
        <v>0</v>
      </c>
      <c r="C24" s="10" t="n">
        <v>0.0539</v>
      </c>
    </row>
    <row r="25">
      <c r="A25" s="4" t="inlineStr">
        <is>
          <t>Average Receive %</t>
        </is>
      </c>
      <c r="B25" s="11" t="n">
        <v>0</v>
      </c>
      <c r="C25" s="10" t="n">
        <v>0.0364</v>
      </c>
    </row>
    <row r="26">
      <c r="A26" s="4" t="inlineStr">
        <is>
          <t>Years Average Maturity</t>
        </is>
      </c>
      <c r="B26" s="4" t="inlineStr">
        <is>
          <t>0 years</t>
        </is>
      </c>
      <c r="C26" s="4" t="inlineStr">
        <is>
          <t>2 months 12 days</t>
        </is>
      </c>
    </row>
    <row r="27">
      <c r="A27" s="4" t="inlineStr">
        <is>
          <t>Cross currency interest rate swaps | Designated as hedging instrument | Cash flow hedg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US$ Notional</t>
        </is>
      </c>
      <c r="B29" s="6" t="n">
        <v>381.3</v>
      </c>
      <c r="C29" s="6" t="n">
        <v>410.6</v>
      </c>
    </row>
    <row r="30">
      <c r="A30" s="4" t="inlineStr">
        <is>
          <t>Average Pay %</t>
        </is>
      </c>
      <c r="B30" s="10" t="n">
        <v>0.0497</v>
      </c>
      <c r="C30" s="10" t="n">
        <v>0.0496</v>
      </c>
    </row>
    <row r="31">
      <c r="A31" s="4" t="inlineStr">
        <is>
          <t>Average Receive %</t>
        </is>
      </c>
      <c r="B31" s="10" t="n">
        <v>0.0284</v>
      </c>
      <c r="C31" s="10" t="n">
        <v>0.028</v>
      </c>
    </row>
    <row r="32">
      <c r="A32" s="4" t="inlineStr">
        <is>
          <t>Years Average Maturity</t>
        </is>
      </c>
      <c r="B32" s="4" t="inlineStr">
        <is>
          <t>1 year 9 months 18 days</t>
        </is>
      </c>
      <c r="C32" s="4" t="inlineStr">
        <is>
          <t>1 year 10 months 24 days</t>
        </is>
      </c>
    </row>
    <row r="33">
      <c r="A33" s="4" t="inlineStr">
        <is>
          <t>Cross currency interest rate swaps | Not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US$ Notional</t>
        </is>
      </c>
      <c r="B35" s="9" t="n">
        <v>0</v>
      </c>
      <c r="C35" s="6" t="n">
        <v>34.7</v>
      </c>
    </row>
    <row r="36">
      <c r="A36" s="4" t="inlineStr">
        <is>
          <t>Average Pay %</t>
        </is>
      </c>
      <c r="B36" s="11" t="n">
        <v>0</v>
      </c>
      <c r="C36" s="10" t="n">
        <v>0.0539</v>
      </c>
    </row>
    <row r="37">
      <c r="A37" s="4" t="inlineStr">
        <is>
          <t>Average Receive %</t>
        </is>
      </c>
      <c r="B37" s="11" t="n">
        <v>0</v>
      </c>
      <c r="C37" s="10" t="n">
        <v>0.0364</v>
      </c>
    </row>
    <row r="38">
      <c r="A38" s="4" t="inlineStr">
        <is>
          <t>Years Average Maturity</t>
        </is>
      </c>
      <c r="B38" s="4" t="inlineStr">
        <is>
          <t>0 years</t>
        </is>
      </c>
      <c r="C38" s="4" t="inlineStr">
        <is>
          <t>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Amount and Cumulative Hedging Adjustment) (Details) - USD ($) $ in Millions</t>
        </is>
      </c>
      <c r="B1" s="2" t="inlineStr">
        <is>
          <t>Dec. 31, 2024</t>
        </is>
      </c>
      <c r="C1" s="2" t="inlineStr">
        <is>
          <t>Sep. 30, 2024</t>
        </is>
      </c>
    </row>
    <row r="2">
      <c r="A2" s="4" t="inlineStr">
        <is>
          <t>Current portion of long-term deb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s of hedged item</t>
        </is>
      </c>
      <c r="B4" s="6" t="n">
        <v>544.4</v>
      </c>
      <c r="C4" s="9" t="n">
        <v>0</v>
      </c>
    </row>
    <row r="5">
      <c r="A5" s="4" t="inlineStr">
        <is>
          <t>Cumulative hedging adjustment, included in carrying amount</t>
        </is>
      </c>
      <c r="B5" s="7" t="n">
        <v>-5.2</v>
      </c>
      <c r="C5" s="5" t="n">
        <v>0</v>
      </c>
    </row>
    <row r="6">
      <c r="A6" s="4" t="inlineStr">
        <is>
          <t>Long-term deb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s of hedged item</t>
        </is>
      </c>
      <c r="B8" s="7" t="n">
        <v>1502.3</v>
      </c>
      <c r="C8" s="7" t="n">
        <v>2057.1</v>
      </c>
    </row>
    <row r="9">
      <c r="A9" s="4" t="inlineStr">
        <is>
          <t>Cumulative hedging adjustment, included in carrying amount</t>
        </is>
      </c>
      <c r="B9" s="6" t="n">
        <v>-42.3</v>
      </c>
      <c r="C9" s="6" t="n">
        <v>-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and Balance Sheet Location of Derivatives) (Details) - USD ($) $ in Millions</t>
        </is>
      </c>
      <c r="B1" s="2" t="inlineStr">
        <is>
          <t>Dec. 31, 2024</t>
        </is>
      </c>
      <c r="C1" s="2" t="inlineStr">
        <is>
          <t>Sep. 30, 2024</t>
        </is>
      </c>
    </row>
    <row r="2">
      <c r="A2" s="3" t="inlineStr">
        <is>
          <t>Derivative [Line Items]</t>
        </is>
      </c>
      <c r="B2" s="4" t="inlineStr">
        <is>
          <t xml:space="preserve"> </t>
        </is>
      </c>
      <c r="C2" s="4" t="inlineStr">
        <is>
          <t xml:space="preserve"> </t>
        </is>
      </c>
    </row>
    <row r="3">
      <c r="A3" s="4" t="inlineStr">
        <is>
          <t>Total Derivatives, Assets</t>
        </is>
      </c>
      <c r="B3" s="6" t="n">
        <v>369.3</v>
      </c>
      <c r="C3" s="6" t="n">
        <v>142.6</v>
      </c>
    </row>
    <row r="4">
      <c r="A4" s="4" t="inlineStr">
        <is>
          <t>Total Derivatives, Liabilities</t>
        </is>
      </c>
      <c r="B4" s="5" t="n">
        <v>216</v>
      </c>
      <c r="C4" s="7" t="n">
        <v>100.6</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s, Assets</t>
        </is>
      </c>
      <c r="B7" s="7" t="n">
        <v>311.5</v>
      </c>
      <c r="C7" s="7" t="n">
        <v>119.6</v>
      </c>
    </row>
    <row r="8">
      <c r="A8" s="4" t="inlineStr">
        <is>
          <t>Total Derivatives, Liabilities</t>
        </is>
      </c>
      <c r="B8" s="7" t="n">
        <v>202.6</v>
      </c>
      <c r="C8" s="7" t="n">
        <v>78.59999999999999</v>
      </c>
    </row>
    <row r="9">
      <c r="A9" s="4" t="inlineStr">
        <is>
          <t>Designated as hedging instrument | Other Receivables and Current Assets | Forward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Derivatives, Assets</t>
        </is>
      </c>
      <c r="B11" s="7" t="n">
        <v>59.5</v>
      </c>
      <c r="C11" s="7" t="n">
        <v>74.5</v>
      </c>
    </row>
    <row r="12">
      <c r="A12" s="4" t="inlineStr">
        <is>
          <t>Designated as hedging instrument | Other Receivables and Current Assets | Interest Rate Management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Derivatives, Assets</t>
        </is>
      </c>
      <c r="B14" s="7" t="n">
        <v>4.8</v>
      </c>
      <c r="C14" s="7" t="n">
        <v>1.2</v>
      </c>
    </row>
    <row r="15">
      <c r="A15" s="4" t="inlineStr">
        <is>
          <t>Designated as hedging instrument | Other Noncurrent Assets | Forward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Derivatives, Assets</t>
        </is>
      </c>
      <c r="B17" s="7" t="n">
        <v>22.3</v>
      </c>
      <c r="C17" s="7" t="n">
        <v>9.6</v>
      </c>
    </row>
    <row r="18">
      <c r="A18" s="4" t="inlineStr">
        <is>
          <t>Designated as hedging instrument | Other Noncurrent Assets | Interest Rate Management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Derivatives, Assets</t>
        </is>
      </c>
      <c r="B20" s="7" t="n">
        <v>224.9</v>
      </c>
      <c r="C20" s="7" t="n">
        <v>34.3</v>
      </c>
    </row>
    <row r="21">
      <c r="A21" s="4" t="inlineStr">
        <is>
          <t>Designated as hedging instrument | Payables and Accrued Liabilities | Forward exchang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Derivatives, Liabilities</t>
        </is>
      </c>
      <c r="B23" s="7" t="n">
        <v>143.6</v>
      </c>
      <c r="C23" s="7" t="n">
        <v>21.6</v>
      </c>
    </row>
    <row r="24">
      <c r="A24" s="4" t="inlineStr">
        <is>
          <t>Designated as hedging instrument | Payables and Accrued Liabilities | Interest Rate Management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Derivatives, Liabilities</t>
        </is>
      </c>
      <c r="B26" s="7" t="n">
        <v>5.2</v>
      </c>
      <c r="C26" s="7" t="n">
        <v>1.2</v>
      </c>
    </row>
    <row r="27">
      <c r="A27" s="4" t="inlineStr">
        <is>
          <t>Designated as hedging instrument | Other Noncurrent Liabilities | Forward exchang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Derivatives, Liabilities</t>
        </is>
      </c>
      <c r="B29" s="7" t="n">
        <v>10.7</v>
      </c>
      <c r="C29" s="7" t="n">
        <v>15.6</v>
      </c>
    </row>
    <row r="30">
      <c r="A30" s="4" t="inlineStr">
        <is>
          <t>Designated as hedging instrument | Other Noncurrent Liabilities | Interest Rate Management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Derivatives, Liabilities</t>
        </is>
      </c>
      <c r="B32" s="7" t="n">
        <v>43.1</v>
      </c>
      <c r="C32" s="7" t="n">
        <v>40.2</v>
      </c>
    </row>
    <row r="33">
      <c r="A33" s="4" t="inlineStr">
        <is>
          <t>Not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Total Derivatives, Assets</t>
        </is>
      </c>
      <c r="B35" s="7" t="n">
        <v>57.8</v>
      </c>
      <c r="C35" s="5" t="n">
        <v>23</v>
      </c>
    </row>
    <row r="36">
      <c r="A36" s="4" t="inlineStr">
        <is>
          <t>Total Derivatives, Liabilities</t>
        </is>
      </c>
      <c r="B36" s="7" t="n">
        <v>13.4</v>
      </c>
      <c r="C36" s="5" t="n">
        <v>22</v>
      </c>
    </row>
    <row r="37">
      <c r="A37" s="4" t="inlineStr">
        <is>
          <t>Not designated as hedging instrument | Other Receivables and Current Assets | Forward exchange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 Assets</t>
        </is>
      </c>
      <c r="B39" s="7" t="n">
        <v>15.8</v>
      </c>
      <c r="C39" s="7" t="n">
        <v>16.5</v>
      </c>
    </row>
    <row r="40">
      <c r="A40" s="4" t="inlineStr">
        <is>
          <t>Not designated as hedging instrument | Other Receivables and Current Assets | Interest Rate Management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 Assets</t>
        </is>
      </c>
      <c r="B42" s="5" t="n">
        <v>0</v>
      </c>
      <c r="C42" s="7" t="n">
        <v>1.7</v>
      </c>
    </row>
    <row r="43">
      <c r="A43" s="4" t="inlineStr">
        <is>
          <t>Not designated as hedging instrument | Other Noncurrent Assets | Forward exchange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 Assets</t>
        </is>
      </c>
      <c r="B45" s="7" t="n">
        <v>0.4</v>
      </c>
      <c r="C45" s="7" t="n">
        <v>0.2</v>
      </c>
    </row>
    <row r="46">
      <c r="A46" s="4" t="inlineStr">
        <is>
          <t>Not designated as hedging instrument | Other Noncurrent Assets | Interest Rate Management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 Assets</t>
        </is>
      </c>
      <c r="B48" s="7" t="n">
        <v>41.6</v>
      </c>
      <c r="C48" s="7" t="n">
        <v>4.6</v>
      </c>
    </row>
    <row r="49">
      <c r="A49" s="4" t="inlineStr">
        <is>
          <t>Not designated as hedging instrument | Payables and Accrued Liabilities | Forward exchange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 Liabilities</t>
        </is>
      </c>
      <c r="B51" s="7" t="n">
        <v>13.4</v>
      </c>
      <c r="C51" s="7" t="n">
        <v>21.8</v>
      </c>
    </row>
    <row r="52">
      <c r="A52" s="4" t="inlineStr">
        <is>
          <t>Not designated as hedging instrument | Payables and Accrued Liabilities | Interest Rate Management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 Liabilities</t>
        </is>
      </c>
      <c r="B54" s="5" t="n">
        <v>0</v>
      </c>
      <c r="C54" s="5" t="n">
        <v>0</v>
      </c>
    </row>
    <row r="55">
      <c r="A55" s="4" t="inlineStr">
        <is>
          <t>Not designated as hedging instrument | Other Noncurrent Liabilities | Forward exchange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 Liabilities</t>
        </is>
      </c>
      <c r="B57" s="5" t="n">
        <v>0</v>
      </c>
      <c r="C57" s="7" t="n">
        <v>0.2</v>
      </c>
    </row>
    <row r="58">
      <c r="A58" s="4" t="inlineStr">
        <is>
          <t>Not designated as hedging instrument | Other Noncurrent Liabilities | Interest Rate Management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 Liabilities</t>
        </is>
      </c>
      <c r="B60" s="9" t="n">
        <v>0</v>
      </c>
      <c r="C60"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Gains and Losses Recognized In Other Comprehensive Income (Details) - USD ($) $ in Millions</t>
        </is>
      </c>
      <c r="B1" s="2" t="inlineStr">
        <is>
          <t>3 Months Ended</t>
        </is>
      </c>
    </row>
    <row r="2">
      <c r="B2" s="2" t="inlineStr">
        <is>
          <t>Dec. 31, 2024</t>
        </is>
      </c>
      <c r="C2" s="2" t="inlineStr">
        <is>
          <t>Dec. 31, 2023</t>
        </is>
      </c>
    </row>
    <row r="3">
      <c r="A3" s="3" t="inlineStr">
        <is>
          <t>Net Investment Hedging Relationships</t>
        </is>
      </c>
      <c r="B3" s="4" t="inlineStr">
        <is>
          <t xml:space="preserve"> </t>
        </is>
      </c>
      <c r="C3" s="4" t="inlineStr">
        <is>
          <t xml:space="preserve"> </t>
        </is>
      </c>
    </row>
    <row r="4">
      <c r="A4" s="4" t="inlineStr">
        <is>
          <t>Tax effects</t>
        </is>
      </c>
      <c r="B4" s="6" t="n">
        <v>-46.2</v>
      </c>
      <c r="C4" s="6" t="n">
        <v>29.8</v>
      </c>
    </row>
    <row r="5">
      <c r="A5" s="4" t="inlineStr">
        <is>
          <t>Net Amount Recognized in OCI</t>
        </is>
      </c>
      <c r="B5" s="5" t="n">
        <v>-624</v>
      </c>
      <c r="C5" s="7" t="n">
        <v>380.6</v>
      </c>
    </row>
    <row r="6">
      <c r="A6" s="3" t="inlineStr">
        <is>
          <t>Derivatives in Cash Flow Hedging Relationships</t>
        </is>
      </c>
      <c r="B6" s="4" t="inlineStr">
        <is>
          <t xml:space="preserve"> </t>
        </is>
      </c>
      <c r="C6" s="4" t="inlineStr">
        <is>
          <t xml:space="preserve"> </t>
        </is>
      </c>
    </row>
    <row r="7">
      <c r="A7" s="4" t="inlineStr">
        <is>
          <t>Tax effects</t>
        </is>
      </c>
      <c r="B7" s="5" t="n">
        <v>22</v>
      </c>
      <c r="C7" s="7" t="n">
        <v>-5.5</v>
      </c>
    </row>
    <row r="8">
      <c r="A8" s="4" t="inlineStr">
        <is>
          <t>Net Amount Recognized in OCI</t>
        </is>
      </c>
      <c r="B8" s="7" t="n">
        <v>65.7</v>
      </c>
      <c r="C8" s="7" t="n">
        <v>-161.1</v>
      </c>
    </row>
    <row r="9">
      <c r="A9" s="4" t="inlineStr">
        <is>
          <t>Net investment hedges</t>
        </is>
      </c>
      <c r="B9" s="4" t="inlineStr">
        <is>
          <t xml:space="preserve"> </t>
        </is>
      </c>
      <c r="C9" s="4" t="inlineStr">
        <is>
          <t xml:space="preserve"> </t>
        </is>
      </c>
    </row>
    <row r="10">
      <c r="A10" s="3" t="inlineStr">
        <is>
          <t>Net Investment Hedging Relationships</t>
        </is>
      </c>
      <c r="B10" s="4" t="inlineStr">
        <is>
          <t xml:space="preserve"> </t>
        </is>
      </c>
      <c r="C10" s="4" t="inlineStr">
        <is>
          <t xml:space="preserve"> </t>
        </is>
      </c>
    </row>
    <row r="11">
      <c r="A11" s="4" t="inlineStr">
        <is>
          <t>Total Amount Recognized in OCI</t>
        </is>
      </c>
      <c r="B11" s="7" t="n">
        <v>194.7</v>
      </c>
      <c r="C11" s="7" t="n">
        <v>-123.6</v>
      </c>
    </row>
    <row r="12">
      <c r="A12" s="4" t="inlineStr">
        <is>
          <t>Tax effects</t>
        </is>
      </c>
      <c r="B12" s="7" t="n">
        <v>-47.5</v>
      </c>
      <c r="C12" s="7" t="n">
        <v>30.1</v>
      </c>
    </row>
    <row r="13">
      <c r="A13" s="4" t="inlineStr">
        <is>
          <t>Net Amount Recognized in OCI</t>
        </is>
      </c>
      <c r="B13" s="7" t="n">
        <v>147.2</v>
      </c>
      <c r="C13" s="7" t="n">
        <v>-93.5</v>
      </c>
    </row>
    <row r="14">
      <c r="A14" s="4" t="inlineStr">
        <is>
          <t>Net investment hedges | Forward exchange contracts</t>
        </is>
      </c>
      <c r="B14" s="4" t="inlineStr">
        <is>
          <t xml:space="preserve"> </t>
        </is>
      </c>
      <c r="C14" s="4" t="inlineStr">
        <is>
          <t xml:space="preserve"> </t>
        </is>
      </c>
    </row>
    <row r="15">
      <c r="A15" s="3" t="inlineStr">
        <is>
          <t>Net Investment Hedging Relationships</t>
        </is>
      </c>
      <c r="B15" s="4" t="inlineStr">
        <is>
          <t xml:space="preserve"> </t>
        </is>
      </c>
      <c r="C15" s="4" t="inlineStr">
        <is>
          <t xml:space="preserve"> </t>
        </is>
      </c>
    </row>
    <row r="16">
      <c r="A16" s="4" t="inlineStr">
        <is>
          <t>Total Amount Recognized in OCI</t>
        </is>
      </c>
      <c r="B16" s="7" t="n">
        <v>53.9</v>
      </c>
      <c r="C16" s="7" t="n">
        <v>-31.8</v>
      </c>
    </row>
    <row r="17">
      <c r="A17" s="4" t="inlineStr">
        <is>
          <t>Net investment hedges | Foreign currency debt</t>
        </is>
      </c>
      <c r="B17" s="4" t="inlineStr">
        <is>
          <t xml:space="preserve"> </t>
        </is>
      </c>
      <c r="C17" s="4" t="inlineStr">
        <is>
          <t xml:space="preserve"> </t>
        </is>
      </c>
    </row>
    <row r="18">
      <c r="A18" s="3" t="inlineStr">
        <is>
          <t>Net Investment Hedging Relationships</t>
        </is>
      </c>
      <c r="B18" s="4" t="inlineStr">
        <is>
          <t xml:space="preserve"> </t>
        </is>
      </c>
      <c r="C18" s="4" t="inlineStr">
        <is>
          <t xml:space="preserve"> </t>
        </is>
      </c>
    </row>
    <row r="19">
      <c r="A19" s="4" t="inlineStr">
        <is>
          <t>Total Amount Recognized in OCI</t>
        </is>
      </c>
      <c r="B19" s="7" t="n">
        <v>140.4</v>
      </c>
      <c r="C19" s="7" t="n">
        <v>-89.90000000000001</v>
      </c>
    </row>
    <row r="20">
      <c r="A20" s="4" t="inlineStr">
        <is>
          <t>Net investment hedges | Cross currency interest rate swaps</t>
        </is>
      </c>
      <c r="B20" s="4" t="inlineStr">
        <is>
          <t xml:space="preserve"> </t>
        </is>
      </c>
      <c r="C20" s="4" t="inlineStr">
        <is>
          <t xml:space="preserve"> </t>
        </is>
      </c>
    </row>
    <row r="21">
      <c r="A21" s="3" t="inlineStr">
        <is>
          <t>Net Investment Hedging Relationships</t>
        </is>
      </c>
      <c r="B21" s="4" t="inlineStr">
        <is>
          <t xml:space="preserve"> </t>
        </is>
      </c>
      <c r="C21" s="4" t="inlineStr">
        <is>
          <t xml:space="preserve"> </t>
        </is>
      </c>
    </row>
    <row r="22">
      <c r="A22" s="4" t="inlineStr">
        <is>
          <t>Total Amount Recognized in OCI</t>
        </is>
      </c>
      <c r="B22" s="7" t="n">
        <v>0.4</v>
      </c>
      <c r="C22" s="7" t="n">
        <v>-1.9</v>
      </c>
    </row>
    <row r="23">
      <c r="A23" s="4" t="inlineStr">
        <is>
          <t>Cash flow hedges</t>
        </is>
      </c>
      <c r="B23" s="4" t="inlineStr">
        <is>
          <t xml:space="preserve"> </t>
        </is>
      </c>
      <c r="C23" s="4" t="inlineStr">
        <is>
          <t xml:space="preserve"> </t>
        </is>
      </c>
    </row>
    <row r="24">
      <c r="A24" s="3" t="inlineStr">
        <is>
          <t>Derivatives in Cash Flow Hedging Relationships</t>
        </is>
      </c>
      <c r="B24" s="4" t="inlineStr">
        <is>
          <t xml:space="preserve"> </t>
        </is>
      </c>
      <c r="C24" s="4" t="inlineStr">
        <is>
          <t xml:space="preserve"> </t>
        </is>
      </c>
    </row>
    <row r="25">
      <c r="A25" s="4" t="inlineStr">
        <is>
          <t>Total Amount Recognized in OCI</t>
        </is>
      </c>
      <c r="B25" s="7" t="n">
        <v>43.7</v>
      </c>
      <c r="C25" s="7" t="n">
        <v>-155.6</v>
      </c>
    </row>
    <row r="26">
      <c r="A26" s="4" t="inlineStr">
        <is>
          <t>Tax effects</t>
        </is>
      </c>
      <c r="B26" s="5" t="n">
        <v>22</v>
      </c>
      <c r="C26" s="7" t="n">
        <v>-5.5</v>
      </c>
    </row>
    <row r="27">
      <c r="A27" s="4" t="inlineStr">
        <is>
          <t>Net Amount Recognized in OCI</t>
        </is>
      </c>
      <c r="B27" s="7" t="n">
        <v>65.7</v>
      </c>
      <c r="C27" s="7" t="n">
        <v>-161.1</v>
      </c>
    </row>
    <row r="28">
      <c r="A28" s="4" t="inlineStr">
        <is>
          <t>Cash flow hedges | Forward exchange contracts</t>
        </is>
      </c>
      <c r="B28" s="4" t="inlineStr">
        <is>
          <t xml:space="preserve"> </t>
        </is>
      </c>
      <c r="C28" s="4" t="inlineStr">
        <is>
          <t xml:space="preserve"> </t>
        </is>
      </c>
    </row>
    <row r="29">
      <c r="A29" s="3" t="inlineStr">
        <is>
          <t>Derivatives in Cash Flow Hedging Relationships</t>
        </is>
      </c>
      <c r="B29" s="4" t="inlineStr">
        <is>
          <t xml:space="preserve"> </t>
        </is>
      </c>
      <c r="C29" s="4" t="inlineStr">
        <is>
          <t xml:space="preserve"> </t>
        </is>
      </c>
    </row>
    <row r="30">
      <c r="A30" s="4" t="inlineStr">
        <is>
          <t>Total Amount Recognized in OCI</t>
        </is>
      </c>
      <c r="B30" s="7" t="n">
        <v>-177.8</v>
      </c>
      <c r="C30" s="7" t="n">
        <v>115.1</v>
      </c>
    </row>
    <row r="31">
      <c r="A31" s="4" t="inlineStr">
        <is>
          <t>Cash flow hedges | Forward exchange contracts, excluded components</t>
        </is>
      </c>
      <c r="B31" s="4" t="inlineStr">
        <is>
          <t xml:space="preserve"> </t>
        </is>
      </c>
      <c r="C31" s="4" t="inlineStr">
        <is>
          <t xml:space="preserve"> </t>
        </is>
      </c>
    </row>
    <row r="32">
      <c r="A32" s="3" t="inlineStr">
        <is>
          <t>Derivatives in Cash Flow Hedging Relationships</t>
        </is>
      </c>
      <c r="B32" s="4" t="inlineStr">
        <is>
          <t xml:space="preserve"> </t>
        </is>
      </c>
      <c r="C32" s="4" t="inlineStr">
        <is>
          <t xml:space="preserve"> </t>
        </is>
      </c>
    </row>
    <row r="33">
      <c r="A33" s="4" t="inlineStr">
        <is>
          <t>Total Amount Recognized in OCI</t>
        </is>
      </c>
      <c r="B33" s="7" t="n">
        <v>-1.5</v>
      </c>
      <c r="C33" s="5" t="n">
        <v>-9</v>
      </c>
    </row>
    <row r="34">
      <c r="A34" s="4" t="inlineStr">
        <is>
          <t>Cash flow hedges | Other</t>
        </is>
      </c>
      <c r="B34" s="4" t="inlineStr">
        <is>
          <t xml:space="preserve"> </t>
        </is>
      </c>
      <c r="C34" s="4" t="inlineStr">
        <is>
          <t xml:space="preserve"> </t>
        </is>
      </c>
    </row>
    <row r="35">
      <c r="A35" s="3" t="inlineStr">
        <is>
          <t>Derivatives in Cash Flow Hedging Relationships</t>
        </is>
      </c>
      <c r="B35" s="4" t="inlineStr">
        <is>
          <t xml:space="preserve"> </t>
        </is>
      </c>
      <c r="C35" s="4" t="inlineStr">
        <is>
          <t xml:space="preserve"> </t>
        </is>
      </c>
    </row>
    <row r="36">
      <c r="A36" s="4" t="inlineStr">
        <is>
          <t>Total Amount Recognized in OCI</t>
        </is>
      </c>
      <c r="B36" s="9" t="n">
        <v>223</v>
      </c>
      <c r="C36" s="6" t="n">
        <v>-26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sh Flow and Fair Value Hedges Location and Amounts Recognized) (Details) - USD ($) $ in Millions</t>
        </is>
      </c>
      <c r="B1" s="2" t="inlineStr">
        <is>
          <t>3 Months Ended</t>
        </is>
      </c>
    </row>
    <row r="2">
      <c r="B2" s="2" t="inlineStr">
        <is>
          <t>Dec. 31, 2024</t>
        </is>
      </c>
      <c r="C2" s="2" t="inlineStr">
        <is>
          <t>Dec. 31, 2023</t>
        </is>
      </c>
    </row>
    <row r="3">
      <c r="A3" s="3" t="inlineStr">
        <is>
          <t>Total presented in consolidated income statements that includes effects of hedging below</t>
        </is>
      </c>
      <c r="B3" s="4" t="inlineStr">
        <is>
          <t xml:space="preserve"> </t>
        </is>
      </c>
      <c r="C3" s="4" t="inlineStr">
        <is>
          <t xml:space="preserve"> </t>
        </is>
      </c>
    </row>
    <row r="4">
      <c r="A4" s="4" t="inlineStr">
        <is>
          <t>Sales</t>
        </is>
      </c>
      <c r="B4" s="6" t="n">
        <v>2931.5</v>
      </c>
      <c r="C4" s="6" t="n">
        <v>2997.4</v>
      </c>
    </row>
    <row r="5">
      <c r="A5" s="4" t="inlineStr">
        <is>
          <t>Cost of sales</t>
        </is>
      </c>
      <c r="B5" s="7" t="n">
        <v>2016.5</v>
      </c>
      <c r="C5" s="7" t="n">
        <v>2067.2</v>
      </c>
    </row>
    <row r="6">
      <c r="A6" s="4" t="inlineStr">
        <is>
          <t>Other non-operating income (expense), net</t>
        </is>
      </c>
      <c r="B6" s="7" t="n">
        <v>38.9</v>
      </c>
      <c r="C6" s="7" t="n">
        <v>-14.8</v>
      </c>
    </row>
    <row r="7">
      <c r="A7" s="3" t="inlineStr">
        <is>
          <t>(Gain) Loss Effects of Cash Flow Hedging:</t>
        </is>
      </c>
      <c r="B7" s="4" t="inlineStr">
        <is>
          <t xml:space="preserve"> </t>
        </is>
      </c>
      <c r="C7" s="4" t="inlineStr">
        <is>
          <t xml:space="preserve"> </t>
        </is>
      </c>
    </row>
    <row r="8">
      <c r="A8" s="4" t="inlineStr">
        <is>
          <t>Tax effects</t>
        </is>
      </c>
      <c r="B8" s="7" t="n">
        <v>-27.8</v>
      </c>
      <c r="C8" s="7" t="n">
        <v>12.8</v>
      </c>
    </row>
    <row r="9">
      <c r="A9" s="4" t="inlineStr">
        <is>
          <t>Net (Gain) Loss Reclassified from OCI to Income</t>
        </is>
      </c>
      <c r="B9" s="7" t="n">
        <v>91.90000000000001</v>
      </c>
      <c r="C9" s="7" t="n">
        <v>-42.2</v>
      </c>
    </row>
    <row r="10">
      <c r="A10" s="4" t="inlineStr">
        <is>
          <t>Cash flow hedges | Sales</t>
        </is>
      </c>
      <c r="B10" s="4" t="inlineStr">
        <is>
          <t xml:space="preserve"> </t>
        </is>
      </c>
      <c r="C10" s="4" t="inlineStr">
        <is>
          <t xml:space="preserve"> </t>
        </is>
      </c>
    </row>
    <row r="11">
      <c r="A11" s="3" t="inlineStr">
        <is>
          <t>(Gain) Loss Effects of Cash Flow Hedging:</t>
        </is>
      </c>
      <c r="B11" s="4" t="inlineStr">
        <is>
          <t xml:space="preserve"> </t>
        </is>
      </c>
      <c r="C11" s="4" t="inlineStr">
        <is>
          <t xml:space="preserve"> </t>
        </is>
      </c>
    </row>
    <row r="12">
      <c r="A12" s="4" t="inlineStr">
        <is>
          <t>Amount reclassified from OCI into income</t>
        </is>
      </c>
      <c r="B12" s="7" t="n">
        <v>0.2</v>
      </c>
      <c r="C12" s="7" t="n">
        <v>0.3</v>
      </c>
    </row>
    <row r="13">
      <c r="A13" s="4" t="inlineStr">
        <is>
          <t>Tax effects</t>
        </is>
      </c>
      <c r="B13" s="5" t="n">
        <v>0</v>
      </c>
      <c r="C13" s="7" t="n">
        <v>-0.1</v>
      </c>
    </row>
    <row r="14">
      <c r="A14" s="4" t="inlineStr">
        <is>
          <t>Net (Gain) Loss Reclassified from OCI to Income</t>
        </is>
      </c>
      <c r="B14" s="7" t="n">
        <v>0.2</v>
      </c>
      <c r="C14" s="7" t="n">
        <v>0.2</v>
      </c>
    </row>
    <row r="15">
      <c r="A15" s="4" t="inlineStr">
        <is>
          <t>Cash flow hedges | Cost of Sales</t>
        </is>
      </c>
      <c r="B15" s="4" t="inlineStr">
        <is>
          <t xml:space="preserve"> </t>
        </is>
      </c>
      <c r="C15" s="4" t="inlineStr">
        <is>
          <t xml:space="preserve"> </t>
        </is>
      </c>
    </row>
    <row r="16">
      <c r="A16" s="3" t="inlineStr">
        <is>
          <t>(Gain) Loss Effects of Cash Flow Hedging:</t>
        </is>
      </c>
      <c r="B16" s="4" t="inlineStr">
        <is>
          <t xml:space="preserve"> </t>
        </is>
      </c>
      <c r="C16" s="4" t="inlineStr">
        <is>
          <t xml:space="preserve"> </t>
        </is>
      </c>
    </row>
    <row r="17">
      <c r="A17" s="4" t="inlineStr">
        <is>
          <t>Amount reclassified from OCI into income</t>
        </is>
      </c>
      <c r="B17" s="7" t="n">
        <v>0.9</v>
      </c>
      <c r="C17" s="7" t="n">
        <v>1.3</v>
      </c>
    </row>
    <row r="18">
      <c r="A18" s="4" t="inlineStr">
        <is>
          <t>Tax effects</t>
        </is>
      </c>
      <c r="B18" s="7" t="n">
        <v>-0.1</v>
      </c>
      <c r="C18" s="7" t="n">
        <v>-0.3</v>
      </c>
    </row>
    <row r="19">
      <c r="A19" s="4" t="inlineStr">
        <is>
          <t>Net (Gain) Loss Reclassified from OCI to Income</t>
        </is>
      </c>
      <c r="B19" s="7" t="n">
        <v>0.8</v>
      </c>
      <c r="C19" s="5" t="n">
        <v>1</v>
      </c>
    </row>
    <row r="20">
      <c r="A20" s="4" t="inlineStr">
        <is>
          <t>Cash flow hedges | Interest Expense</t>
        </is>
      </c>
      <c r="B20" s="4" t="inlineStr">
        <is>
          <t xml:space="preserve"> </t>
        </is>
      </c>
      <c r="C20" s="4" t="inlineStr">
        <is>
          <t xml:space="preserve"> </t>
        </is>
      </c>
    </row>
    <row r="21">
      <c r="A21" s="3" t="inlineStr">
        <is>
          <t>(Gain) Loss Effects of Cash Flow Hedging:</t>
        </is>
      </c>
      <c r="B21" s="4" t="inlineStr">
        <is>
          <t xml:space="preserve"> </t>
        </is>
      </c>
      <c r="C21" s="4" t="inlineStr">
        <is>
          <t xml:space="preserve"> </t>
        </is>
      </c>
    </row>
    <row r="22">
      <c r="A22" s="4" t="inlineStr">
        <is>
          <t>Amount reclassified from OCI into income</t>
        </is>
      </c>
      <c r="B22" s="7" t="n">
        <v>0.5</v>
      </c>
      <c r="C22" s="7" t="n">
        <v>1.3</v>
      </c>
    </row>
    <row r="23">
      <c r="A23" s="4" t="inlineStr">
        <is>
          <t>Tax effects</t>
        </is>
      </c>
      <c r="B23" s="7" t="n">
        <v>-0.2</v>
      </c>
      <c r="C23" s="7" t="n">
        <v>-0.5</v>
      </c>
    </row>
    <row r="24">
      <c r="A24" s="4" t="inlineStr">
        <is>
          <t>Net (Gain) Loss Reclassified from OCI to Income</t>
        </is>
      </c>
      <c r="B24" s="7" t="n">
        <v>0.3</v>
      </c>
      <c r="C24" s="7" t="n">
        <v>0.8</v>
      </c>
    </row>
    <row r="25">
      <c r="A25" s="4" t="inlineStr">
        <is>
          <t>Cash flow hedges | Other Non-Operating Income (Expense), Net</t>
        </is>
      </c>
      <c r="B25" s="4" t="inlineStr">
        <is>
          <t xml:space="preserve"> </t>
        </is>
      </c>
      <c r="C25" s="4" t="inlineStr">
        <is>
          <t xml:space="preserve"> </t>
        </is>
      </c>
    </row>
    <row r="26">
      <c r="A26" s="3" t="inlineStr">
        <is>
          <t>(Gain) Loss Effects of Cash Flow Hedging:</t>
        </is>
      </c>
      <c r="B26" s="4" t="inlineStr">
        <is>
          <t xml:space="preserve"> </t>
        </is>
      </c>
      <c r="C26" s="4" t="inlineStr">
        <is>
          <t xml:space="preserve"> </t>
        </is>
      </c>
    </row>
    <row r="27">
      <c r="A27" s="4" t="inlineStr">
        <is>
          <t>Amount reclassified from OCI into income</t>
        </is>
      </c>
      <c r="B27" s="7" t="n">
        <v>118.1</v>
      </c>
      <c r="C27" s="7" t="n">
        <v>-57.9</v>
      </c>
    </row>
    <row r="28">
      <c r="A28" s="4" t="inlineStr">
        <is>
          <t>Tax effects</t>
        </is>
      </c>
      <c r="B28" s="7" t="n">
        <v>-27.5</v>
      </c>
      <c r="C28" s="7" t="n">
        <v>13.7</v>
      </c>
    </row>
    <row r="29">
      <c r="A29" s="4" t="inlineStr">
        <is>
          <t>Net (Gain) Loss Reclassified from OCI to Income</t>
        </is>
      </c>
      <c r="B29" s="7" t="n">
        <v>90.59999999999999</v>
      </c>
      <c r="C29" s="7" t="n">
        <v>-44.2</v>
      </c>
    </row>
    <row r="30">
      <c r="A30" s="4" t="inlineStr">
        <is>
          <t>Cash flow hedges | Forward exchange contracts | Sales</t>
        </is>
      </c>
      <c r="B30" s="4" t="inlineStr">
        <is>
          <t xml:space="preserve"> </t>
        </is>
      </c>
      <c r="C30" s="4" t="inlineStr">
        <is>
          <t xml:space="preserve"> </t>
        </is>
      </c>
    </row>
    <row r="31">
      <c r="A31" s="3" t="inlineStr">
        <is>
          <t>(Gain) Loss Effects of Cash Flow Hedging:</t>
        </is>
      </c>
      <c r="B31" s="4" t="inlineStr">
        <is>
          <t xml:space="preserve"> </t>
        </is>
      </c>
      <c r="C31" s="4" t="inlineStr">
        <is>
          <t xml:space="preserve"> </t>
        </is>
      </c>
    </row>
    <row r="32">
      <c r="A32" s="4" t="inlineStr">
        <is>
          <t>Amount reclassified from OCI into income</t>
        </is>
      </c>
      <c r="B32" s="7" t="n">
        <v>0.2</v>
      </c>
      <c r="C32" s="7" t="n">
        <v>0.3</v>
      </c>
    </row>
    <row r="33">
      <c r="A33" s="4" t="inlineStr">
        <is>
          <t>Cash flow hedges | Forward exchange contracts | Cost of Sales</t>
        </is>
      </c>
      <c r="B33" s="4" t="inlineStr">
        <is>
          <t xml:space="preserve"> </t>
        </is>
      </c>
      <c r="C33" s="4" t="inlineStr">
        <is>
          <t xml:space="preserve"> </t>
        </is>
      </c>
    </row>
    <row r="34">
      <c r="A34" s="3" t="inlineStr">
        <is>
          <t>(Gain) Loss Effects of Cash Flow Hedging:</t>
        </is>
      </c>
      <c r="B34" s="4" t="inlineStr">
        <is>
          <t xml:space="preserve"> </t>
        </is>
      </c>
      <c r="C34" s="4" t="inlineStr">
        <is>
          <t xml:space="preserve"> </t>
        </is>
      </c>
    </row>
    <row r="35">
      <c r="A35" s="4" t="inlineStr">
        <is>
          <t>Amount reclassified from OCI into income</t>
        </is>
      </c>
      <c r="B35" s="7" t="n">
        <v>0.9</v>
      </c>
      <c r="C35" s="7" t="n">
        <v>1.3</v>
      </c>
    </row>
    <row r="36">
      <c r="A36" s="4" t="inlineStr">
        <is>
          <t>Cash flow hedges | Forward exchange contracts | Interest Expense</t>
        </is>
      </c>
      <c r="B36" s="4" t="inlineStr">
        <is>
          <t xml:space="preserve"> </t>
        </is>
      </c>
      <c r="C36" s="4" t="inlineStr">
        <is>
          <t xml:space="preserve"> </t>
        </is>
      </c>
    </row>
    <row r="37">
      <c r="A37" s="3" t="inlineStr">
        <is>
          <t>(Gain) Loss Effects of Cash Flow Hedging:</t>
        </is>
      </c>
      <c r="B37" s="4" t="inlineStr">
        <is>
          <t xml:space="preserve"> </t>
        </is>
      </c>
      <c r="C37" s="4" t="inlineStr">
        <is>
          <t xml:space="preserve"> </t>
        </is>
      </c>
    </row>
    <row r="38">
      <c r="A38" s="4" t="inlineStr">
        <is>
          <t>Amount reclassified from OCI into income</t>
        </is>
      </c>
      <c r="B38" s="5" t="n">
        <v>0</v>
      </c>
      <c r="C38" s="5" t="n">
        <v>0</v>
      </c>
    </row>
    <row r="39">
      <c r="A39" s="4" t="inlineStr">
        <is>
          <t>Cash flow hedges | Forward exchange contracts | Other Non-Operating Income (Expense), Net</t>
        </is>
      </c>
      <c r="B39" s="4" t="inlineStr">
        <is>
          <t xml:space="preserve"> </t>
        </is>
      </c>
      <c r="C39" s="4" t="inlineStr">
        <is>
          <t xml:space="preserve"> </t>
        </is>
      </c>
    </row>
    <row r="40">
      <c r="A40" s="3" t="inlineStr">
        <is>
          <t>(Gain) Loss Effects of Cash Flow Hedging:</t>
        </is>
      </c>
      <c r="B40" s="4" t="inlineStr">
        <is>
          <t xml:space="preserve"> </t>
        </is>
      </c>
      <c r="C40" s="4" t="inlineStr">
        <is>
          <t xml:space="preserve"> </t>
        </is>
      </c>
    </row>
    <row r="41">
      <c r="A41" s="4" t="inlineStr">
        <is>
          <t>Amount reclassified from OCI into income</t>
        </is>
      </c>
      <c r="B41" s="7" t="n">
        <v>129.3</v>
      </c>
      <c r="C41" s="7" t="n">
        <v>-74.90000000000001</v>
      </c>
    </row>
    <row r="42">
      <c r="A42" s="4" t="inlineStr">
        <is>
          <t>Cash flow hedges | Forward exchange contracts, excluded components | Sales</t>
        </is>
      </c>
      <c r="B42" s="4" t="inlineStr">
        <is>
          <t xml:space="preserve"> </t>
        </is>
      </c>
      <c r="C42" s="4" t="inlineStr">
        <is>
          <t xml:space="preserve"> </t>
        </is>
      </c>
    </row>
    <row r="43">
      <c r="A43" s="3" t="inlineStr">
        <is>
          <t>(Gain) Loss Effects of Cash Flow Hedging:</t>
        </is>
      </c>
      <c r="B43" s="4" t="inlineStr">
        <is>
          <t xml:space="preserve"> </t>
        </is>
      </c>
      <c r="C43" s="4" t="inlineStr">
        <is>
          <t xml:space="preserve"> </t>
        </is>
      </c>
    </row>
    <row r="44">
      <c r="A44" s="4" t="inlineStr">
        <is>
          <t>Amount excluded from effectiveness testing recognized in earnings based on amortization approach</t>
        </is>
      </c>
      <c r="B44" s="5" t="n">
        <v>0</v>
      </c>
      <c r="C44" s="5" t="n">
        <v>0</v>
      </c>
    </row>
    <row r="45">
      <c r="A45" s="4" t="inlineStr">
        <is>
          <t>Cash flow hedges | Forward exchange contracts, excluded components | Cost of Sales</t>
        </is>
      </c>
      <c r="B45" s="4" t="inlineStr">
        <is>
          <t xml:space="preserve"> </t>
        </is>
      </c>
      <c r="C45" s="4" t="inlineStr">
        <is>
          <t xml:space="preserve"> </t>
        </is>
      </c>
    </row>
    <row r="46">
      <c r="A46" s="3" t="inlineStr">
        <is>
          <t>(Gain) Loss Effects of Cash Flow Hedging:</t>
        </is>
      </c>
      <c r="B46" s="4" t="inlineStr">
        <is>
          <t xml:space="preserve"> </t>
        </is>
      </c>
      <c r="C46" s="4" t="inlineStr">
        <is>
          <t xml:space="preserve"> </t>
        </is>
      </c>
    </row>
    <row r="47">
      <c r="A47" s="4" t="inlineStr">
        <is>
          <t>Amount excluded from effectiveness testing recognized in earnings based on amortization approach</t>
        </is>
      </c>
      <c r="B47" s="5" t="n">
        <v>0</v>
      </c>
      <c r="C47" s="5" t="n">
        <v>0</v>
      </c>
    </row>
    <row r="48">
      <c r="A48" s="4" t="inlineStr">
        <is>
          <t>Cash flow hedges | Forward exchange contracts, excluded components | Interest Expense</t>
        </is>
      </c>
      <c r="B48" s="4" t="inlineStr">
        <is>
          <t xml:space="preserve"> </t>
        </is>
      </c>
      <c r="C48" s="4" t="inlineStr">
        <is>
          <t xml:space="preserve"> </t>
        </is>
      </c>
    </row>
    <row r="49">
      <c r="A49" s="3" t="inlineStr">
        <is>
          <t>(Gain) Loss Effects of Cash Flow Hedging:</t>
        </is>
      </c>
      <c r="B49" s="4" t="inlineStr">
        <is>
          <t xml:space="preserve"> </t>
        </is>
      </c>
      <c r="C49" s="4" t="inlineStr">
        <is>
          <t xml:space="preserve"> </t>
        </is>
      </c>
    </row>
    <row r="50">
      <c r="A50" s="4" t="inlineStr">
        <is>
          <t>Amount excluded from effectiveness testing recognized in earnings based on amortization approach</t>
        </is>
      </c>
      <c r="B50" s="5" t="n">
        <v>0</v>
      </c>
      <c r="C50" s="5" t="n">
        <v>0</v>
      </c>
    </row>
    <row r="51">
      <c r="A51" s="4" t="inlineStr">
        <is>
          <t>Cash flow hedges | Forward exchange contracts, excluded components | Other Non-Operating Income (Expense), Net</t>
        </is>
      </c>
      <c r="B51" s="4" t="inlineStr">
        <is>
          <t xml:space="preserve"> </t>
        </is>
      </c>
      <c r="C51" s="4" t="inlineStr">
        <is>
          <t xml:space="preserve"> </t>
        </is>
      </c>
    </row>
    <row r="52">
      <c r="A52" s="3" t="inlineStr">
        <is>
          <t>(Gain) Loss Effects of Cash Flow Hedging:</t>
        </is>
      </c>
      <c r="B52" s="4" t="inlineStr">
        <is>
          <t xml:space="preserve"> </t>
        </is>
      </c>
      <c r="C52" s="4" t="inlineStr">
        <is>
          <t xml:space="preserve"> </t>
        </is>
      </c>
    </row>
    <row r="53">
      <c r="A53" s="4" t="inlineStr">
        <is>
          <t>Amount excluded from effectiveness testing recognized in earnings based on amortization approach</t>
        </is>
      </c>
      <c r="B53" s="7" t="n">
        <v>6.1</v>
      </c>
      <c r="C53" s="7" t="n">
        <v>5.7</v>
      </c>
    </row>
    <row r="54">
      <c r="A54" s="4" t="inlineStr">
        <is>
          <t>Cash flow hedges | Other | Sales</t>
        </is>
      </c>
      <c r="B54" s="4" t="inlineStr">
        <is>
          <t xml:space="preserve"> </t>
        </is>
      </c>
      <c r="C54" s="4" t="inlineStr">
        <is>
          <t xml:space="preserve"> </t>
        </is>
      </c>
    </row>
    <row r="55">
      <c r="A55" s="3" t="inlineStr">
        <is>
          <t>(Gain) Loss Effects of Cash Flow Hedging:</t>
        </is>
      </c>
      <c r="B55" s="4" t="inlineStr">
        <is>
          <t xml:space="preserve"> </t>
        </is>
      </c>
      <c r="C55" s="4" t="inlineStr">
        <is>
          <t xml:space="preserve"> </t>
        </is>
      </c>
    </row>
    <row r="56">
      <c r="A56" s="4" t="inlineStr">
        <is>
          <t>Amount reclassified from OCI into income</t>
        </is>
      </c>
      <c r="B56" s="5" t="n">
        <v>0</v>
      </c>
      <c r="C56" s="5" t="n">
        <v>0</v>
      </c>
    </row>
    <row r="57">
      <c r="A57" s="4" t="inlineStr">
        <is>
          <t>Cash flow hedges | Other | Cost of Sales</t>
        </is>
      </c>
      <c r="B57" s="4" t="inlineStr">
        <is>
          <t xml:space="preserve"> </t>
        </is>
      </c>
      <c r="C57" s="4" t="inlineStr">
        <is>
          <t xml:space="preserve"> </t>
        </is>
      </c>
    </row>
    <row r="58">
      <c r="A58" s="3" t="inlineStr">
        <is>
          <t>(Gain) Loss Effects of Cash Flow Hedging:</t>
        </is>
      </c>
      <c r="B58" s="4" t="inlineStr">
        <is>
          <t xml:space="preserve"> </t>
        </is>
      </c>
      <c r="C58" s="4" t="inlineStr">
        <is>
          <t xml:space="preserve"> </t>
        </is>
      </c>
    </row>
    <row r="59">
      <c r="A59" s="4" t="inlineStr">
        <is>
          <t>Amount reclassified from OCI into income</t>
        </is>
      </c>
      <c r="B59" s="5" t="n">
        <v>0</v>
      </c>
      <c r="C59" s="5" t="n">
        <v>0</v>
      </c>
    </row>
    <row r="60">
      <c r="A60" s="4" t="inlineStr">
        <is>
          <t>Cash flow hedges | Other | Interest Expense</t>
        </is>
      </c>
      <c r="B60" s="4" t="inlineStr">
        <is>
          <t xml:space="preserve"> </t>
        </is>
      </c>
      <c r="C60" s="4" t="inlineStr">
        <is>
          <t xml:space="preserve"> </t>
        </is>
      </c>
    </row>
    <row r="61">
      <c r="A61" s="3" t="inlineStr">
        <is>
          <t>(Gain) Loss Effects of Cash Flow Hedging:</t>
        </is>
      </c>
      <c r="B61" s="4" t="inlineStr">
        <is>
          <t xml:space="preserve"> </t>
        </is>
      </c>
      <c r="C61" s="4" t="inlineStr">
        <is>
          <t xml:space="preserve"> </t>
        </is>
      </c>
    </row>
    <row r="62">
      <c r="A62" s="4" t="inlineStr">
        <is>
          <t>Amount reclassified from OCI into income</t>
        </is>
      </c>
      <c r="B62" s="7" t="n">
        <v>0.5</v>
      </c>
      <c r="C62" s="7" t="n">
        <v>1.3</v>
      </c>
    </row>
    <row r="63">
      <c r="A63" s="4" t="inlineStr">
        <is>
          <t>Cash flow hedges | Other | Other Non-Operating Income (Expense), Net</t>
        </is>
      </c>
      <c r="B63" s="4" t="inlineStr">
        <is>
          <t xml:space="preserve"> </t>
        </is>
      </c>
      <c r="C63" s="4" t="inlineStr">
        <is>
          <t xml:space="preserve"> </t>
        </is>
      </c>
    </row>
    <row r="64">
      <c r="A64" s="3" t="inlineStr">
        <is>
          <t>(Gain) Loss Effects of Cash Flow Hedging:</t>
        </is>
      </c>
      <c r="B64" s="4" t="inlineStr">
        <is>
          <t xml:space="preserve"> </t>
        </is>
      </c>
      <c r="C64" s="4" t="inlineStr">
        <is>
          <t xml:space="preserve"> </t>
        </is>
      </c>
    </row>
    <row r="65">
      <c r="A65" s="4" t="inlineStr">
        <is>
          <t>Amount reclassified from OCI into income</t>
        </is>
      </c>
      <c r="B65" s="7" t="n">
        <v>-17.3</v>
      </c>
      <c r="C65" s="7" t="n">
        <v>11.3</v>
      </c>
    </row>
    <row r="66">
      <c r="A66" s="4" t="inlineStr">
        <is>
          <t>Fair Value Hedges | Sales</t>
        </is>
      </c>
      <c r="B66" s="4" t="inlineStr">
        <is>
          <t xml:space="preserve"> </t>
        </is>
      </c>
      <c r="C66" s="4" t="inlineStr">
        <is>
          <t xml:space="preserve"> </t>
        </is>
      </c>
    </row>
    <row r="67">
      <c r="A67" s="3" t="inlineStr">
        <is>
          <t>(Gain) Loss Effects of Fair Value Hedging:</t>
        </is>
      </c>
      <c r="B67" s="4" t="inlineStr">
        <is>
          <t xml:space="preserve"> </t>
        </is>
      </c>
      <c r="C67" s="4" t="inlineStr">
        <is>
          <t xml:space="preserve"> </t>
        </is>
      </c>
    </row>
    <row r="68">
      <c r="A68" s="4" t="inlineStr">
        <is>
          <t>Total (Gain) Loss Recognized in Income</t>
        </is>
      </c>
      <c r="B68" s="5" t="n">
        <v>0</v>
      </c>
      <c r="C68" s="5" t="n">
        <v>0</v>
      </c>
    </row>
    <row r="69">
      <c r="A69" s="4" t="inlineStr">
        <is>
          <t>Fair Value Hedges | Cost of Sales</t>
        </is>
      </c>
      <c r="B69" s="4" t="inlineStr">
        <is>
          <t xml:space="preserve"> </t>
        </is>
      </c>
      <c r="C69" s="4" t="inlineStr">
        <is>
          <t xml:space="preserve"> </t>
        </is>
      </c>
    </row>
    <row r="70">
      <c r="A70" s="3" t="inlineStr">
        <is>
          <t>(Gain) Loss Effects of Fair Value Hedging:</t>
        </is>
      </c>
      <c r="B70" s="4" t="inlineStr">
        <is>
          <t xml:space="preserve"> </t>
        </is>
      </c>
      <c r="C70" s="4" t="inlineStr">
        <is>
          <t xml:space="preserve"> </t>
        </is>
      </c>
    </row>
    <row r="71">
      <c r="A71" s="4" t="inlineStr">
        <is>
          <t>Total (Gain) Loss Recognized in Income</t>
        </is>
      </c>
      <c r="B71" s="5" t="n">
        <v>0</v>
      </c>
      <c r="C71" s="5" t="n">
        <v>0</v>
      </c>
    </row>
    <row r="72">
      <c r="A72" s="4" t="inlineStr">
        <is>
          <t>Fair Value Hedges | Interest Expense</t>
        </is>
      </c>
      <c r="B72" s="4" t="inlineStr">
        <is>
          <t xml:space="preserve"> </t>
        </is>
      </c>
      <c r="C72" s="4" t="inlineStr">
        <is>
          <t xml:space="preserve"> </t>
        </is>
      </c>
    </row>
    <row r="73">
      <c r="A73" s="3" t="inlineStr">
        <is>
          <t>(Gain) Loss Effects of Fair Value Hedging:</t>
        </is>
      </c>
      <c r="B73" s="4" t="inlineStr">
        <is>
          <t xml:space="preserve"> </t>
        </is>
      </c>
      <c r="C73" s="4" t="inlineStr">
        <is>
          <t xml:space="preserve"> </t>
        </is>
      </c>
    </row>
    <row r="74">
      <c r="A74" s="4" t="inlineStr">
        <is>
          <t>Total (Gain) Loss Recognized in Income</t>
        </is>
      </c>
      <c r="B74" s="5" t="n">
        <v>0</v>
      </c>
      <c r="C74" s="5" t="n">
        <v>0</v>
      </c>
    </row>
    <row r="75">
      <c r="A75" s="4" t="inlineStr">
        <is>
          <t>Fair Value Hedges | Other Non-Operating Income (Expense), Net</t>
        </is>
      </c>
      <c r="B75" s="4" t="inlineStr">
        <is>
          <t xml:space="preserve"> </t>
        </is>
      </c>
      <c r="C75" s="4" t="inlineStr">
        <is>
          <t xml:space="preserve"> </t>
        </is>
      </c>
    </row>
    <row r="76">
      <c r="A76" s="3" t="inlineStr">
        <is>
          <t>(Gain) Loss Effects of Fair Value Hedging:</t>
        </is>
      </c>
      <c r="B76" s="4" t="inlineStr">
        <is>
          <t xml:space="preserve"> </t>
        </is>
      </c>
      <c r="C76" s="4" t="inlineStr">
        <is>
          <t xml:space="preserve"> </t>
        </is>
      </c>
    </row>
    <row r="77">
      <c r="A77" s="4" t="inlineStr">
        <is>
          <t>Total (Gain) Loss Recognized in Income</t>
        </is>
      </c>
      <c r="B77" s="5" t="n">
        <v>0</v>
      </c>
      <c r="C77" s="5" t="n">
        <v>0</v>
      </c>
    </row>
    <row r="78">
      <c r="A78" s="4" t="inlineStr">
        <is>
          <t>Fair Value Hedges | Other | Sales</t>
        </is>
      </c>
      <c r="B78" s="4" t="inlineStr">
        <is>
          <t xml:space="preserve"> </t>
        </is>
      </c>
      <c r="C78" s="4" t="inlineStr">
        <is>
          <t xml:space="preserve"> </t>
        </is>
      </c>
    </row>
    <row r="79">
      <c r="A79" s="3" t="inlineStr">
        <is>
          <t>(Gain) Loss Effects of Fair Value Hedging:</t>
        </is>
      </c>
      <c r="B79" s="4" t="inlineStr">
        <is>
          <t xml:space="preserve"> </t>
        </is>
      </c>
      <c r="C79" s="4" t="inlineStr">
        <is>
          <t xml:space="preserve"> </t>
        </is>
      </c>
    </row>
    <row r="80">
      <c r="A80" s="4" t="inlineStr">
        <is>
          <t>Hedged items</t>
        </is>
      </c>
      <c r="B80" s="5" t="n">
        <v>0</v>
      </c>
      <c r="C80" s="5" t="n">
        <v>0</v>
      </c>
    </row>
    <row r="81">
      <c r="A81" s="4" t="inlineStr">
        <is>
          <t>Derivatives designated as hedging instruments</t>
        </is>
      </c>
      <c r="B81" s="5" t="n">
        <v>0</v>
      </c>
      <c r="C81" s="5" t="n">
        <v>0</v>
      </c>
    </row>
    <row r="82">
      <c r="A82" s="4" t="inlineStr">
        <is>
          <t>Fair Value Hedges | Other | Cost of Sales</t>
        </is>
      </c>
      <c r="B82" s="4" t="inlineStr">
        <is>
          <t xml:space="preserve"> </t>
        </is>
      </c>
      <c r="C82" s="4" t="inlineStr">
        <is>
          <t xml:space="preserve"> </t>
        </is>
      </c>
    </row>
    <row r="83">
      <c r="A83" s="3" t="inlineStr">
        <is>
          <t>(Gain) Loss Effects of Fair Value Hedging:</t>
        </is>
      </c>
      <c r="B83" s="4" t="inlineStr">
        <is>
          <t xml:space="preserve"> </t>
        </is>
      </c>
      <c r="C83" s="4" t="inlineStr">
        <is>
          <t xml:space="preserve"> </t>
        </is>
      </c>
    </row>
    <row r="84">
      <c r="A84" s="4" t="inlineStr">
        <is>
          <t>Hedged items</t>
        </is>
      </c>
      <c r="B84" s="5" t="n">
        <v>0</v>
      </c>
      <c r="C84" s="5" t="n">
        <v>0</v>
      </c>
    </row>
    <row r="85">
      <c r="A85" s="4" t="inlineStr">
        <is>
          <t>Derivatives designated as hedging instruments</t>
        </is>
      </c>
      <c r="B85" s="5" t="n">
        <v>0</v>
      </c>
      <c r="C85" s="5" t="n">
        <v>0</v>
      </c>
    </row>
    <row r="86">
      <c r="A86" s="4" t="inlineStr">
        <is>
          <t>Fair Value Hedges | Other | Interest Expense</t>
        </is>
      </c>
      <c r="B86" s="4" t="inlineStr">
        <is>
          <t xml:space="preserve"> </t>
        </is>
      </c>
      <c r="C86" s="4" t="inlineStr">
        <is>
          <t xml:space="preserve"> </t>
        </is>
      </c>
    </row>
    <row r="87">
      <c r="A87" s="3" t="inlineStr">
        <is>
          <t>(Gain) Loss Effects of Fair Value Hedging:</t>
        </is>
      </c>
      <c r="B87" s="4" t="inlineStr">
        <is>
          <t xml:space="preserve"> </t>
        </is>
      </c>
      <c r="C87" s="4" t="inlineStr">
        <is>
          <t xml:space="preserve"> </t>
        </is>
      </c>
    </row>
    <row r="88">
      <c r="A88" s="4" t="inlineStr">
        <is>
          <t>Hedged items</t>
        </is>
      </c>
      <c r="B88" s="7" t="n">
        <v>-10.9</v>
      </c>
      <c r="C88" s="7" t="n">
        <v>26.1</v>
      </c>
    </row>
    <row r="89">
      <c r="A89" s="4" t="inlineStr">
        <is>
          <t>Derivatives designated as hedging instruments</t>
        </is>
      </c>
      <c r="B89" s="7" t="n">
        <v>10.9</v>
      </c>
      <c r="C89" s="7" t="n">
        <v>-26.1</v>
      </c>
    </row>
    <row r="90">
      <c r="A90" s="4" t="inlineStr">
        <is>
          <t>Fair Value Hedges | Other | Other Non-Operating Income (Expense), Net</t>
        </is>
      </c>
      <c r="B90" s="4" t="inlineStr">
        <is>
          <t xml:space="preserve"> </t>
        </is>
      </c>
      <c r="C90" s="4" t="inlineStr">
        <is>
          <t xml:space="preserve"> </t>
        </is>
      </c>
    </row>
    <row r="91">
      <c r="A91" s="3" t="inlineStr">
        <is>
          <t>(Gain) Loss Effects of Fair Value Hedging:</t>
        </is>
      </c>
      <c r="B91" s="4" t="inlineStr">
        <is>
          <t xml:space="preserve"> </t>
        </is>
      </c>
      <c r="C91" s="4" t="inlineStr">
        <is>
          <t xml:space="preserve"> </t>
        </is>
      </c>
    </row>
    <row r="92">
      <c r="A92" s="4" t="inlineStr">
        <is>
          <t>Hedged items</t>
        </is>
      </c>
      <c r="B92" s="5" t="n">
        <v>0</v>
      </c>
      <c r="C92" s="5" t="n">
        <v>0</v>
      </c>
    </row>
    <row r="93">
      <c r="A93" s="4" t="inlineStr">
        <is>
          <t>Derivatives designated as hedging instruments</t>
        </is>
      </c>
      <c r="B93" s="9" t="n">
        <v>0</v>
      </c>
      <c r="C93"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Effects of Derivatives Not Designated as a Hedging Instrument) (Details) - Not Designated as Hedging Instrument [Member] - USD ($) $ in Millions</t>
        </is>
      </c>
      <c r="B1" s="2" t="inlineStr">
        <is>
          <t>3 Months Ended</t>
        </is>
      </c>
    </row>
    <row r="2">
      <c r="B2" s="2" t="inlineStr">
        <is>
          <t>Dec. 31, 2024</t>
        </is>
      </c>
      <c r="C2" s="2" t="inlineStr">
        <is>
          <t>Dec. 31, 2023</t>
        </is>
      </c>
    </row>
    <row r="3">
      <c r="A3" s="4" t="inlineStr">
        <is>
          <t>Other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Gain) Loss Recognized in Income</t>
        </is>
      </c>
      <c r="B5" s="6" t="n">
        <v>-3.9</v>
      </c>
      <c r="C5" s="6" t="n">
        <v>3.2</v>
      </c>
    </row>
    <row r="6">
      <c r="A6" s="4" t="inlineStr">
        <is>
          <t>Other Income (Expense), Net | Forward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Gain) Loss Recognized in Income</t>
        </is>
      </c>
      <c r="B8" s="7" t="n">
        <v>-3.9</v>
      </c>
      <c r="C8" s="7" t="n">
        <v>3.2</v>
      </c>
    </row>
    <row r="9">
      <c r="A9" s="4" t="inlineStr">
        <is>
          <t>Other Income (Expense), Net | De-designated interest rate swap</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Gain) Loss Recognized in Income</t>
        </is>
      </c>
      <c r="B11" s="5" t="n">
        <v>0</v>
      </c>
      <c r="C11" s="5" t="n">
        <v>0</v>
      </c>
    </row>
    <row r="12">
      <c r="A12" s="4" t="inlineStr">
        <is>
          <t>Other Income (Expense), Net | Oth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Gain) Loss Recognized in Income</t>
        </is>
      </c>
      <c r="B14" s="5" t="n">
        <v>0</v>
      </c>
      <c r="C14" s="5" t="n">
        <v>0</v>
      </c>
    </row>
    <row r="15">
      <c r="A15" s="4" t="inlineStr">
        <is>
          <t>Other Non-Operating Income (Expense),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Total (Gain) Loss Recognized in Income</t>
        </is>
      </c>
      <c r="B17" s="7" t="n">
        <v>-42.4</v>
      </c>
      <c r="C17" s="7" t="n">
        <v>-0.4</v>
      </c>
    </row>
    <row r="18">
      <c r="A18" s="4" t="inlineStr">
        <is>
          <t>Other Non-Operating Income (Expense), Net | Forward exchange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Total (Gain) Loss Recognized in Income</t>
        </is>
      </c>
      <c r="B20" s="7" t="n">
        <v>-1.9</v>
      </c>
      <c r="C20" s="7" t="n">
        <v>-1.2</v>
      </c>
    </row>
    <row r="21">
      <c r="A21" s="4" t="inlineStr">
        <is>
          <t>Other Non-Operating Income (Expense), Net | De-designated interest rate swap</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Gain) Loss Recognized in Income</t>
        </is>
      </c>
      <c r="B23" s="7" t="n">
        <v>-38.8</v>
      </c>
      <c r="C23" s="5" t="n">
        <v>0</v>
      </c>
    </row>
    <row r="24">
      <c r="A24" s="4" t="inlineStr">
        <is>
          <t>Other Non-Operating Income (Expense), Net | Oth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Gain) Loss Recognized in Income</t>
        </is>
      </c>
      <c r="B26" s="6" t="n">
        <v>-1.7</v>
      </c>
      <c r="C26" s="6" t="n">
        <v>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Values and Fair Values of Financial Instruments) (Details) - USD ($) $ in Millions</t>
        </is>
      </c>
      <c r="B1" s="2" t="inlineStr">
        <is>
          <t>Dec. 31, 2024</t>
        </is>
      </c>
      <c r="C1" s="2" t="inlineStr">
        <is>
          <t>Sep. 30,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 and related party, carrying value</t>
        </is>
      </c>
      <c r="B4" s="6" t="n">
        <v>14402.3</v>
      </c>
      <c r="C4" s="6" t="n">
        <v>14144.4</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 and related party, fair value</t>
        </is>
      </c>
      <c r="B7" s="7" t="n">
        <v>13900.1</v>
      </c>
      <c r="C7" s="7" t="n">
        <v>13897.3</v>
      </c>
    </row>
    <row r="8">
      <c r="A8" s="4" t="inlineStr">
        <is>
          <t>Forward exchange contract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s</t>
        </is>
      </c>
      <c r="B10" s="5" t="n">
        <v>98</v>
      </c>
      <c r="C10" s="7" t="n">
        <v>100.8</v>
      </c>
    </row>
    <row r="11">
      <c r="A11" s="4" t="inlineStr">
        <is>
          <t>Derivative liabilities</t>
        </is>
      </c>
      <c r="B11" s="7" t="n">
        <v>167.7</v>
      </c>
      <c r="C11" s="7" t="n">
        <v>59.2</v>
      </c>
    </row>
    <row r="12">
      <c r="A12" s="4" t="inlineStr">
        <is>
          <t>Forward exchange contracts |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t>
        </is>
      </c>
      <c r="B14" s="5" t="n">
        <v>98</v>
      </c>
      <c r="C14" s="7" t="n">
        <v>100.8</v>
      </c>
    </row>
    <row r="15">
      <c r="A15" s="4" t="inlineStr">
        <is>
          <t>Derivative liabilities</t>
        </is>
      </c>
      <c r="B15" s="7" t="n">
        <v>167.7</v>
      </c>
      <c r="C15" s="7" t="n">
        <v>59.2</v>
      </c>
    </row>
    <row r="16">
      <c r="A16" s="4" t="inlineStr">
        <is>
          <t>Interest Rate Management Contracts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7" t="n">
        <v>271.3</v>
      </c>
      <c r="C18" s="7" t="n">
        <v>41.8</v>
      </c>
    </row>
    <row r="19">
      <c r="A19" s="4" t="inlineStr">
        <is>
          <t>Derivative liabilities</t>
        </is>
      </c>
      <c r="B19" s="7" t="n">
        <v>48.3</v>
      </c>
      <c r="C19" s="7" t="n">
        <v>41.4</v>
      </c>
    </row>
    <row r="20">
      <c r="A20" s="4" t="inlineStr">
        <is>
          <t>Interest Rate Management Contracts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s</t>
        </is>
      </c>
      <c r="B22" s="7" t="n">
        <v>271.3</v>
      </c>
      <c r="C22" s="7" t="n">
        <v>41.8</v>
      </c>
    </row>
    <row r="23">
      <c r="A23" s="4" t="inlineStr">
        <is>
          <t>Derivative liabilities</t>
        </is>
      </c>
      <c r="B23" s="6" t="n">
        <v>48.3</v>
      </c>
      <c r="C23" s="6" t="n">
        <v>4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Recurring Fair Value Measurements) (Details) - Fair Value, Measurements, Recurring - USD ($) $ in Millions</t>
        </is>
      </c>
      <c r="B1" s="2" t="inlineStr">
        <is>
          <t>Dec. 31, 2024</t>
        </is>
      </c>
      <c r="C1" s="2" t="inlineStr">
        <is>
          <t>Sep. 30, 2024</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6" t="n">
        <v>369.3</v>
      </c>
      <c r="C3" s="6" t="n">
        <v>142.6</v>
      </c>
    </row>
    <row r="4">
      <c r="A4" s="4" t="inlineStr">
        <is>
          <t>Total Liabilities at Fair Value</t>
        </is>
      </c>
      <c r="B4" s="5" t="n">
        <v>216</v>
      </c>
      <c r="C4" s="7" t="n">
        <v>100.6</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 at Fair Value</t>
        </is>
      </c>
      <c r="B7" s="5" t="n">
        <v>0</v>
      </c>
      <c r="C7" s="5" t="n">
        <v>0</v>
      </c>
    </row>
    <row r="8">
      <c r="A8" s="4" t="inlineStr">
        <is>
          <t>Total Liabilities at Fair Value</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 at Fair Value</t>
        </is>
      </c>
      <c r="B11" s="7" t="n">
        <v>369.3</v>
      </c>
      <c r="C11" s="7" t="n">
        <v>142.6</v>
      </c>
    </row>
    <row r="12">
      <c r="A12" s="4" t="inlineStr">
        <is>
          <t>Total Liabilities at Fair Value</t>
        </is>
      </c>
      <c r="B12" s="5" t="n">
        <v>216</v>
      </c>
      <c r="C12" s="7" t="n">
        <v>100.6</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 at Fair Value</t>
        </is>
      </c>
      <c r="B15" s="5" t="n">
        <v>0</v>
      </c>
      <c r="C15" s="5" t="n">
        <v>0</v>
      </c>
    </row>
    <row r="16">
      <c r="A16" s="4" t="inlineStr">
        <is>
          <t>Total Liabilities at Fair Value</t>
        </is>
      </c>
      <c r="B16" s="5" t="n">
        <v>0</v>
      </c>
      <c r="C16" s="5" t="n">
        <v>0</v>
      </c>
    </row>
    <row r="17">
      <c r="A17" s="4" t="inlineStr">
        <is>
          <t>Forward exchange contrac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5" t="n">
        <v>98</v>
      </c>
      <c r="C19" s="7" t="n">
        <v>100.8</v>
      </c>
    </row>
    <row r="20">
      <c r="A20" s="4" t="inlineStr">
        <is>
          <t>Derivative liabilities</t>
        </is>
      </c>
      <c r="B20" s="7" t="n">
        <v>167.7</v>
      </c>
      <c r="C20" s="7" t="n">
        <v>59.2</v>
      </c>
    </row>
    <row r="21">
      <c r="A21" s="4" t="inlineStr">
        <is>
          <t>Forward exchange contracts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5" t="n">
        <v>0</v>
      </c>
      <c r="C23" s="5" t="n">
        <v>0</v>
      </c>
    </row>
    <row r="24">
      <c r="A24" s="4" t="inlineStr">
        <is>
          <t>Derivative liabilities</t>
        </is>
      </c>
      <c r="B24" s="5" t="n">
        <v>0</v>
      </c>
      <c r="C24" s="5" t="n">
        <v>0</v>
      </c>
    </row>
    <row r="25">
      <c r="A25" s="4" t="inlineStr">
        <is>
          <t>Forward exchange contract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t>
        </is>
      </c>
      <c r="B27" s="5" t="n">
        <v>98</v>
      </c>
      <c r="C27" s="7" t="n">
        <v>100.8</v>
      </c>
    </row>
    <row r="28">
      <c r="A28" s="4" t="inlineStr">
        <is>
          <t>Derivative liabilities</t>
        </is>
      </c>
      <c r="B28" s="7" t="n">
        <v>167.7</v>
      </c>
      <c r="C28" s="7" t="n">
        <v>59.2</v>
      </c>
    </row>
    <row r="29">
      <c r="A29" s="4" t="inlineStr">
        <is>
          <t>Forward exchange contract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s</t>
        </is>
      </c>
      <c r="B31" s="5" t="n">
        <v>0</v>
      </c>
      <c r="C31" s="5" t="n">
        <v>0</v>
      </c>
    </row>
    <row r="32">
      <c r="A32" s="4" t="inlineStr">
        <is>
          <t>Derivative liabilities</t>
        </is>
      </c>
      <c r="B32" s="5" t="n">
        <v>0</v>
      </c>
      <c r="C32" s="5" t="n">
        <v>0</v>
      </c>
    </row>
    <row r="33">
      <c r="A33" s="4" t="inlineStr">
        <is>
          <t>Interest Rate Management Contrac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7" t="n">
        <v>271.3</v>
      </c>
      <c r="C35" s="7" t="n">
        <v>41.8</v>
      </c>
    </row>
    <row r="36">
      <c r="A36" s="4" t="inlineStr">
        <is>
          <t>Derivative liabilities</t>
        </is>
      </c>
      <c r="B36" s="7" t="n">
        <v>48.3</v>
      </c>
      <c r="C36" s="7" t="n">
        <v>41.4</v>
      </c>
    </row>
    <row r="37">
      <c r="A37" s="4" t="inlineStr">
        <is>
          <t>Interest Rate Management Contracts |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5" t="n">
        <v>0</v>
      </c>
      <c r="C39" s="5" t="n">
        <v>0</v>
      </c>
    </row>
    <row r="40">
      <c r="A40" s="4" t="inlineStr">
        <is>
          <t>Derivative liabilities</t>
        </is>
      </c>
      <c r="B40" s="5" t="n">
        <v>0</v>
      </c>
      <c r="C40" s="5" t="n">
        <v>0</v>
      </c>
    </row>
    <row r="41">
      <c r="A41" s="4" t="inlineStr">
        <is>
          <t>Interest Rate Management Contract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s</t>
        </is>
      </c>
      <c r="B43" s="7" t="n">
        <v>271.3</v>
      </c>
      <c r="C43" s="7" t="n">
        <v>41.8</v>
      </c>
    </row>
    <row r="44">
      <c r="A44" s="4" t="inlineStr">
        <is>
          <t>Derivative liabilities</t>
        </is>
      </c>
      <c r="B44" s="7" t="n">
        <v>48.3</v>
      </c>
      <c r="C44" s="7" t="n">
        <v>41.4</v>
      </c>
    </row>
    <row r="45">
      <c r="A45" s="4" t="inlineStr">
        <is>
          <t>Interest Rate Management Contracts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assets</t>
        </is>
      </c>
      <c r="B47" s="5" t="n">
        <v>0</v>
      </c>
      <c r="C47" s="5" t="n">
        <v>0</v>
      </c>
    </row>
    <row r="48">
      <c r="A48" s="4" t="inlineStr">
        <is>
          <t>Derivative liabilities</t>
        </is>
      </c>
      <c r="B48" s="9" t="n">
        <v>0</v>
      </c>
      <c r="C48"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Millions</t>
        </is>
      </c>
      <c r="C1" s="2" t="inlineStr">
        <is>
          <t>Dec. 31, 2024</t>
        </is>
      </c>
      <c r="D1" s="2" t="inlineStr">
        <is>
          <t>Sep. 30, 2024</t>
        </is>
      </c>
    </row>
    <row r="2">
      <c r="A2" s="4" t="inlineStr">
        <is>
          <t>Common stock, par value (in dollars per share)</t>
        </is>
      </c>
      <c r="C2" s="9" t="n">
        <v>1</v>
      </c>
      <c r="D2" s="9" t="n">
        <v>1</v>
      </c>
    </row>
    <row r="3">
      <c r="A3" s="4" t="inlineStr">
        <is>
          <t>Common stock, issued (in shares)</t>
        </is>
      </c>
      <c r="C3" s="5" t="n">
        <v>249455584</v>
      </c>
      <c r="D3" s="5" t="n">
        <v>249455584</v>
      </c>
    </row>
    <row r="4">
      <c r="A4" s="4" t="inlineStr">
        <is>
          <t>Treasury stock, at cost (in shares)</t>
        </is>
      </c>
      <c r="C4" s="5" t="n">
        <v>26979918</v>
      </c>
      <c r="D4" s="5" t="n">
        <v>27083166</v>
      </c>
    </row>
    <row r="5">
      <c r="A5" s="4" t="inlineStr">
        <is>
          <t>Total Assets</t>
        </is>
      </c>
      <c r="B5" s="4" t="inlineStr">
        <is>
          <t>[1]</t>
        </is>
      </c>
      <c r="C5" s="6" t="n">
        <v>40017.2</v>
      </c>
      <c r="D5" s="6" t="n">
        <v>39574.6</v>
      </c>
    </row>
    <row r="6">
      <c r="A6" s="4" t="inlineStr">
        <is>
          <t>Total Liabilities</t>
        </is>
      </c>
      <c r="B6" s="4" t="inlineStr">
        <is>
          <t>[1]</t>
        </is>
      </c>
      <c r="C6" s="7" t="n">
        <v>21278.5</v>
      </c>
      <c r="D6" s="7" t="n">
        <v>20900.9</v>
      </c>
    </row>
    <row r="7">
      <c r="A7" s="4" t="inlineStr">
        <is>
          <t>Variable Interest Entity, Primary Beneficiary | NEOM Green Hydrogen Company</t>
        </is>
      </c>
      <c r="C7" s="4" t="inlineStr">
        <is>
          <t xml:space="preserve"> </t>
        </is>
      </c>
      <c r="D7" s="4" t="inlineStr">
        <is>
          <t xml:space="preserve"> </t>
        </is>
      </c>
    </row>
    <row r="8">
      <c r="A8" s="4" t="inlineStr">
        <is>
          <t>Total Assets</t>
        </is>
      </c>
      <c r="C8" s="7" t="n">
        <v>5692.4</v>
      </c>
      <c r="D8" s="7" t="n">
        <v>4393.9</v>
      </c>
    </row>
    <row r="9">
      <c r="A9" s="4" t="inlineStr">
        <is>
          <t>Total Liabilities</t>
        </is>
      </c>
      <c r="C9" s="6" t="n">
        <v>3994.1</v>
      </c>
      <c r="D9" s="6" t="n">
        <v>3473.4</v>
      </c>
    </row>
    <row r="10"/>
    <row r="11">
      <c r="A11" s="4" t="inlineStr">
        <is>
          <t>[1] Includes balances associated with a consolidated variable interest entity ("VIE"), including amounts reflected in "Total Assets" that can only be used to settle obligations of the VIE of $5,692.4 and $4,393.9 as of 31 December 2024 and 30 September 2024, respectively, as well as liabilities of the VIE reflected within "Total Liabilities" for which creditors do not have recourse to the general credit of Air Products of $3,994.1 and $3,473.4 as of 31 December 2024 and 30 September 2024, respectively. Refer to Note 3, Variable Interest Entities , for additional information regarding the NEOM Green Hydrogen Company joint venture.</t>
        </is>
      </c>
    </row>
  </sheetData>
  <mergeCells count="3">
    <mergeCell ref="A1:B1"/>
    <mergeCell ref="A10:C10"/>
    <mergeCell ref="A11:C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Retirement Benefits (Narrative) (Details) - USD ($) $ in Millions</t>
        </is>
      </c>
      <c r="B1" s="2" t="inlineStr">
        <is>
          <t>3 Months Ended</t>
        </is>
      </c>
      <c r="D1" s="2" t="inlineStr">
        <is>
          <t>12 Months Ended</t>
        </is>
      </c>
    </row>
    <row r="2">
      <c r="B2" s="2" t="inlineStr">
        <is>
          <t>Dec. 31, 2024</t>
        </is>
      </c>
      <c r="C2" s="2" t="inlineStr">
        <is>
          <t>Dec. 31, 2023</t>
        </is>
      </c>
      <c r="D2" s="2" t="inlineStr">
        <is>
          <t>Sep. 30, 2024</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mpany contributions</t>
        </is>
      </c>
      <c r="B5" s="6" t="n">
        <v>8.199999999999999</v>
      </c>
      <c r="C5" s="9" t="n">
        <v>12</v>
      </c>
      <c r="D5" s="6" t="n">
        <v>34.7</v>
      </c>
    </row>
    <row r="6">
      <c r="A6" s="4" t="inlineStr">
        <is>
          <t>Defined Benefit Pension Plan | 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expected contributions for current fiscal year</t>
        </is>
      </c>
      <c r="B8" s="5" t="n">
        <v>30</v>
      </c>
      <c r="C8" s="4" t="inlineStr">
        <is>
          <t xml:space="preserve"> </t>
        </is>
      </c>
      <c r="D8" s="4" t="inlineStr">
        <is>
          <t xml:space="preserve"> </t>
        </is>
      </c>
    </row>
    <row r="9">
      <c r="A9" s="4" t="inlineStr">
        <is>
          <t>Defined Benefit Pension Plan | Max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expected contributions for current fiscal year</t>
        </is>
      </c>
      <c r="B11" s="5" t="n">
        <v>40</v>
      </c>
      <c r="C11" s="4" t="inlineStr">
        <is>
          <t xml:space="preserve"> </t>
        </is>
      </c>
      <c r="D11" s="4" t="inlineStr">
        <is>
          <t xml:space="preserve"> </t>
        </is>
      </c>
    </row>
    <row r="12">
      <c r="A12" s="4" t="inlineStr">
        <is>
          <t>Other Postretirement Benefits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mortization of actuarial gain</t>
        </is>
      </c>
      <c r="B14" s="6" t="n">
        <v>0.3</v>
      </c>
      <c r="C14" s="6" t="n">
        <v>0.1</v>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etirement Benefits (Schedule of Net Periodic Benefit Cost) (Details) - USD ($) $ in Millions</t>
        </is>
      </c>
      <c r="B1" s="2" t="inlineStr">
        <is>
          <t>3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 net</t>
        </is>
      </c>
      <c r="C4" s="4" t="inlineStr">
        <is>
          <t>Other non-operating income (expense), net</t>
        </is>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6" t="n">
        <v>5.2</v>
      </c>
      <c r="C7" s="6" t="n">
        <v>5.2</v>
      </c>
    </row>
    <row r="8">
      <c r="A8" s="4" t="inlineStr">
        <is>
          <t>Interest cost</t>
        </is>
      </c>
      <c r="B8" s="7" t="n">
        <v>43.8</v>
      </c>
      <c r="C8" s="7" t="n">
        <v>48.5</v>
      </c>
    </row>
    <row r="9">
      <c r="A9" s="4" t="inlineStr">
        <is>
          <t>Expected return on plan assets</t>
        </is>
      </c>
      <c r="B9" s="7" t="n">
        <v>-47.9</v>
      </c>
      <c r="C9" s="7" t="n">
        <v>-41.6</v>
      </c>
    </row>
    <row r="10">
      <c r="A10" s="4" t="inlineStr">
        <is>
          <t>Prior service cost amortization</t>
        </is>
      </c>
      <c r="B10" s="7" t="n">
        <v>0.5</v>
      </c>
      <c r="C10" s="7" t="n">
        <v>0.5</v>
      </c>
    </row>
    <row r="11">
      <c r="A11" s="4" t="inlineStr">
        <is>
          <t>Actuarial loss amortization</t>
        </is>
      </c>
      <c r="B11" s="7" t="n">
        <v>14.1</v>
      </c>
      <c r="C11" s="7" t="n">
        <v>17.5</v>
      </c>
    </row>
    <row r="12">
      <c r="A12" s="4" t="inlineStr">
        <is>
          <t>Other</t>
        </is>
      </c>
      <c r="B12" s="7" t="n">
        <v>0.1</v>
      </c>
      <c r="C12" s="7" t="n">
        <v>0.1</v>
      </c>
    </row>
    <row r="13">
      <c r="A13" s="4" t="inlineStr">
        <is>
          <t>Net Periodic Cost</t>
        </is>
      </c>
      <c r="B13" s="7" t="n">
        <v>15.8</v>
      </c>
      <c r="C13" s="7" t="n">
        <v>30.2</v>
      </c>
    </row>
    <row r="14">
      <c r="A14" s="4" t="inlineStr">
        <is>
          <t>U.S. | Pensio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7" t="n">
        <v>2.3</v>
      </c>
      <c r="C16" s="7" t="n">
        <v>2.4</v>
      </c>
    </row>
    <row r="17">
      <c r="A17" s="4" t="inlineStr">
        <is>
          <t>Interest cost</t>
        </is>
      </c>
      <c r="B17" s="7" t="n">
        <v>29.9</v>
      </c>
      <c r="C17" s="7" t="n">
        <v>33.7</v>
      </c>
    </row>
    <row r="18">
      <c r="A18" s="4" t="inlineStr">
        <is>
          <t>Expected return on plan assets</t>
        </is>
      </c>
      <c r="B18" s="7" t="n">
        <v>-33.2</v>
      </c>
      <c r="C18" s="5" t="n">
        <v>-30</v>
      </c>
    </row>
    <row r="19">
      <c r="A19" s="4" t="inlineStr">
        <is>
          <t>Prior service cost amortization</t>
        </is>
      </c>
      <c r="B19" s="7" t="n">
        <v>0.3</v>
      </c>
      <c r="C19" s="7" t="n">
        <v>0.3</v>
      </c>
    </row>
    <row r="20">
      <c r="A20" s="4" t="inlineStr">
        <is>
          <t>Actuarial loss amortization</t>
        </is>
      </c>
      <c r="B20" s="7" t="n">
        <v>11.7</v>
      </c>
      <c r="C20" s="7" t="n">
        <v>14.3</v>
      </c>
    </row>
    <row r="21">
      <c r="A21" s="4" t="inlineStr">
        <is>
          <t>Other</t>
        </is>
      </c>
      <c r="B21" s="5" t="n">
        <v>0</v>
      </c>
      <c r="C21" s="5" t="n">
        <v>0</v>
      </c>
    </row>
    <row r="22">
      <c r="A22" s="4" t="inlineStr">
        <is>
          <t>Net Periodic Cost</t>
        </is>
      </c>
      <c r="B22" s="5" t="n">
        <v>11</v>
      </c>
      <c r="C22" s="7" t="n">
        <v>20.7</v>
      </c>
    </row>
    <row r="23">
      <c r="A23" s="4" t="inlineStr">
        <is>
          <t>International | Pension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t>
        </is>
      </c>
      <c r="B25" s="7" t="n">
        <v>2.9</v>
      </c>
      <c r="C25" s="7" t="n">
        <v>2.8</v>
      </c>
    </row>
    <row r="26">
      <c r="A26" s="4" t="inlineStr">
        <is>
          <t>Interest cost</t>
        </is>
      </c>
      <c r="B26" s="7" t="n">
        <v>13.9</v>
      </c>
      <c r="C26" s="7" t="n">
        <v>14.8</v>
      </c>
    </row>
    <row r="27">
      <c r="A27" s="4" t="inlineStr">
        <is>
          <t>Expected return on plan assets</t>
        </is>
      </c>
      <c r="B27" s="7" t="n">
        <v>-14.7</v>
      </c>
      <c r="C27" s="7" t="n">
        <v>-11.6</v>
      </c>
    </row>
    <row r="28">
      <c r="A28" s="4" t="inlineStr">
        <is>
          <t>Prior service cost amortization</t>
        </is>
      </c>
      <c r="B28" s="7" t="n">
        <v>0.2</v>
      </c>
      <c r="C28" s="7" t="n">
        <v>0.2</v>
      </c>
    </row>
    <row r="29">
      <c r="A29" s="4" t="inlineStr">
        <is>
          <t>Actuarial loss amortization</t>
        </is>
      </c>
      <c r="B29" s="7" t="n">
        <v>2.4</v>
      </c>
      <c r="C29" s="7" t="n">
        <v>3.2</v>
      </c>
    </row>
    <row r="30">
      <c r="A30" s="4" t="inlineStr">
        <is>
          <t>Other</t>
        </is>
      </c>
      <c r="B30" s="7" t="n">
        <v>0.1</v>
      </c>
      <c r="C30" s="7" t="n">
        <v>0.1</v>
      </c>
    </row>
    <row r="31">
      <c r="A31" s="4" t="inlineStr">
        <is>
          <t>Net Periodic Cost</t>
        </is>
      </c>
      <c r="B31" s="6" t="n">
        <v>4.8</v>
      </c>
      <c r="C31" s="6" t="n">
        <v>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3" customWidth="1" min="2" max="2"/>
    <col width="22" customWidth="1" min="3" max="3"/>
    <col width="28" customWidth="1" min="4" max="4"/>
    <col width="27" customWidth="1" min="5" max="5"/>
    <col width="22" customWidth="1" min="6" max="6"/>
  </cols>
  <sheetData>
    <row r="1">
      <c r="A1" s="1" t="inlineStr">
        <is>
          <t>Commitments and Contingencies (Litigation and Environmental - Narrative) (Details) R$ in Millions</t>
        </is>
      </c>
      <c r="B1" s="2" t="inlineStr">
        <is>
          <t>1 Months Ended</t>
        </is>
      </c>
      <c r="C1" s="2" t="inlineStr">
        <is>
          <t>3 Months Ended</t>
        </is>
      </c>
    </row>
    <row r="2">
      <c r="B2" s="2" t="inlineStr">
        <is>
          <t>Sep. 30, 2010 BRL (R$)</t>
        </is>
      </c>
      <c r="C2" s="2" t="inlineStr">
        <is>
          <t>Dec. 31, 2024 USD ($)</t>
        </is>
      </c>
      <c r="D2" s="2" t="inlineStr">
        <is>
          <t>Dec. 31, 2024 BRL (R$) site</t>
        </is>
      </c>
      <c r="E2" s="2" t="inlineStr">
        <is>
          <t>Dec. 31, 2024 USD ($) site</t>
        </is>
      </c>
      <c r="F2" s="2" t="inlineStr">
        <is>
          <t>Sep. 30, 2024 USD ($)</t>
        </is>
      </c>
    </row>
    <row r="3">
      <c r="A3" s="4" t="inlineStr">
        <is>
          <t>Alleged Anticompete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ivil fines imposed</t>
        </is>
      </c>
      <c r="B5" s="13" t="inlineStr">
        <is>
          <t>R$ 179.2</t>
        </is>
      </c>
      <c r="C5" s="9" t="n">
        <v>29000000</v>
      </c>
      <c r="D5" s="4" t="inlineStr">
        <is>
          <t xml:space="preserve"> </t>
        </is>
      </c>
      <c r="E5" s="4" t="inlineStr">
        <is>
          <t xml:space="preserve"> </t>
        </is>
      </c>
      <c r="F5" s="4" t="inlineStr">
        <is>
          <t xml:space="preserve"> </t>
        </is>
      </c>
    </row>
    <row r="6">
      <c r="A6" s="4" t="inlineStr">
        <is>
          <t>Provision for litigation</t>
        </is>
      </c>
      <c r="B6" s="4" t="inlineStr">
        <is>
          <t xml:space="preserve"> </t>
        </is>
      </c>
      <c r="C6" s="9" t="n">
        <v>0</v>
      </c>
      <c r="D6" s="4" t="inlineStr">
        <is>
          <t xml:space="preserve"> </t>
        </is>
      </c>
      <c r="E6" s="4" t="inlineStr">
        <is>
          <t xml:space="preserve"> </t>
        </is>
      </c>
      <c r="F6" s="4" t="inlineStr">
        <is>
          <t xml:space="preserve"> </t>
        </is>
      </c>
    </row>
    <row r="7">
      <c r="A7" s="4" t="inlineStr">
        <is>
          <t>Maximum of loss contingency range subject to interest</t>
        </is>
      </c>
      <c r="B7" s="4" t="inlineStr">
        <is>
          <t xml:space="preserve"> </t>
        </is>
      </c>
      <c r="C7" s="4" t="inlineStr">
        <is>
          <t xml:space="preserve"> </t>
        </is>
      </c>
      <c r="D7" s="13" t="inlineStr">
        <is>
          <t>R$ 179.2</t>
        </is>
      </c>
      <c r="E7" s="9" t="n">
        <v>29000000</v>
      </c>
      <c r="F7" s="4" t="inlineStr">
        <is>
          <t xml:space="preserve"> </t>
        </is>
      </c>
    </row>
    <row r="8">
      <c r="A8" s="4" t="inlineStr">
        <is>
          <t>Environmen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pproximate number of sites on which settlement has not been reached | site</t>
        </is>
      </c>
      <c r="B10" s="4" t="inlineStr">
        <is>
          <t xml:space="preserve"> </t>
        </is>
      </c>
      <c r="C10" s="4" t="inlineStr">
        <is>
          <t xml:space="preserve"> </t>
        </is>
      </c>
      <c r="D10" s="5" t="n">
        <v>26</v>
      </c>
      <c r="E10" s="5" t="n">
        <v>26</v>
      </c>
      <c r="F10" s="4" t="inlineStr">
        <is>
          <t xml:space="preserve"> </t>
        </is>
      </c>
    </row>
    <row r="11">
      <c r="A11" s="4" t="inlineStr">
        <is>
          <t>Accrual for environmental loss contingencies</t>
        </is>
      </c>
      <c r="B11" s="4" t="inlineStr">
        <is>
          <t xml:space="preserve"> </t>
        </is>
      </c>
      <c r="C11" s="4" t="inlineStr">
        <is>
          <t xml:space="preserve"> </t>
        </is>
      </c>
      <c r="D11" s="4" t="inlineStr">
        <is>
          <t xml:space="preserve"> </t>
        </is>
      </c>
      <c r="E11" s="9" t="n">
        <v>79600000</v>
      </c>
      <c r="F11" s="9" t="n">
        <v>79100000</v>
      </c>
    </row>
    <row r="12">
      <c r="A12" s="4" t="inlineStr">
        <is>
          <t>Accrual for environmental loss contingencies, maximum payout period</t>
        </is>
      </c>
      <c r="B12" s="4" t="inlineStr">
        <is>
          <t xml:space="preserve"> </t>
        </is>
      </c>
      <c r="C12" s="4" t="inlineStr">
        <is>
          <t xml:space="preserve"> </t>
        </is>
      </c>
      <c r="D12" s="4" t="inlineStr">
        <is>
          <t>30 years</t>
        </is>
      </c>
      <c r="E12" s="4" t="inlineStr">
        <is>
          <t>30 years</t>
        </is>
      </c>
      <c r="F12" s="4" t="inlineStr">
        <is>
          <t xml:space="preserve"> </t>
        </is>
      </c>
    </row>
    <row r="13">
      <c r="A13" s="4" t="inlineStr">
        <is>
          <t>Environmental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 of possible exposure from environmental loss contingencies</t>
        </is>
      </c>
      <c r="B15" s="4" t="inlineStr">
        <is>
          <t xml:space="preserve"> </t>
        </is>
      </c>
      <c r="C15" s="4" t="inlineStr">
        <is>
          <t xml:space="preserve"> </t>
        </is>
      </c>
      <c r="D15" s="4" t="inlineStr">
        <is>
          <t xml:space="preserve"> </t>
        </is>
      </c>
      <c r="E15" s="9" t="n">
        <v>79000000</v>
      </c>
      <c r="F15" s="4" t="inlineStr">
        <is>
          <t xml:space="preserve"> </t>
        </is>
      </c>
    </row>
    <row r="16">
      <c r="A16" s="4" t="inlineStr">
        <is>
          <t>Environmental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 of possible exposure from environmental loss contingencies</t>
        </is>
      </c>
      <c r="B18" s="4" t="inlineStr">
        <is>
          <t xml:space="preserve"> </t>
        </is>
      </c>
      <c r="C18" s="4" t="inlineStr">
        <is>
          <t xml:space="preserve"> </t>
        </is>
      </c>
      <c r="D18" s="4" t="inlineStr">
        <is>
          <t xml:space="preserve"> </t>
        </is>
      </c>
      <c r="E18" s="9" t="n">
        <v>92000000</v>
      </c>
      <c r="F1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22" customWidth="1" min="6" max="6"/>
  </cols>
  <sheetData>
    <row r="1">
      <c r="A1" s="1" t="inlineStr">
        <is>
          <t>Commitments and Contingencies (Pace and Pasadena - Narrative) (Details) $ in Millions</t>
        </is>
      </c>
      <c r="B1" s="2" t="inlineStr">
        <is>
          <t>12 Months Ended</t>
        </is>
      </c>
    </row>
    <row r="2">
      <c r="B2" s="2" t="inlineStr">
        <is>
          <t>Sep. 30, 2024 USD ($)</t>
        </is>
      </c>
      <c r="C2" s="2" t="inlineStr">
        <is>
          <t>Sep. 30, 2020 USD ($)</t>
        </is>
      </c>
      <c r="D2" s="2" t="inlineStr">
        <is>
          <t>Sep. 30, 2012 USD ($) surfaceImpoundmentUnit</t>
        </is>
      </c>
      <c r="E2" s="2" t="inlineStr">
        <is>
          <t>Sep. 30, 2006 USD ($)</t>
        </is>
      </c>
      <c r="F2" s="2" t="inlineStr">
        <is>
          <t>Dec. 31, 2024 USD ($)</t>
        </is>
      </c>
    </row>
    <row r="3">
      <c r="A3" s="4" t="inlineStr">
        <is>
          <t>Environment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al for environmental loss contingencies</t>
        </is>
      </c>
      <c r="B5" s="6" t="n">
        <v>79.09999999999999</v>
      </c>
      <c r="C5" s="4" t="inlineStr">
        <is>
          <t xml:space="preserve"> </t>
        </is>
      </c>
      <c r="D5" s="4" t="inlineStr">
        <is>
          <t xml:space="preserve"> </t>
        </is>
      </c>
      <c r="E5" s="4" t="inlineStr">
        <is>
          <t xml:space="preserve"> </t>
        </is>
      </c>
      <c r="F5" s="6" t="n">
        <v>79.59999999999999</v>
      </c>
    </row>
    <row r="6">
      <c r="A6" s="4" t="inlineStr">
        <is>
          <t>Site Contingency, Cost Review, Period</t>
        </is>
      </c>
      <c r="B6" s="4" t="inlineStr">
        <is>
          <t xml:space="preserve"> </t>
        </is>
      </c>
      <c r="C6" s="4" t="inlineStr">
        <is>
          <t xml:space="preserve"> </t>
        </is>
      </c>
      <c r="D6" s="4" t="inlineStr">
        <is>
          <t xml:space="preserve"> </t>
        </is>
      </c>
      <c r="E6" s="4" t="inlineStr">
        <is>
          <t xml:space="preserve"> </t>
        </is>
      </c>
      <c r="F6" s="4" t="inlineStr">
        <is>
          <t>5 years</t>
        </is>
      </c>
    </row>
    <row r="7">
      <c r="A7" s="4" t="inlineStr">
        <is>
          <t>Accrual for environmental loss contingencies, maximum payout period</t>
        </is>
      </c>
      <c r="B7" s="4" t="inlineStr">
        <is>
          <t xml:space="preserve"> </t>
        </is>
      </c>
      <c r="C7" s="4" t="inlineStr">
        <is>
          <t xml:space="preserve"> </t>
        </is>
      </c>
      <c r="D7" s="4" t="inlineStr">
        <is>
          <t xml:space="preserve"> </t>
        </is>
      </c>
      <c r="E7" s="4" t="inlineStr">
        <is>
          <t xml:space="preserve"> </t>
        </is>
      </c>
      <c r="F7" s="4" t="inlineStr">
        <is>
          <t>30 years</t>
        </is>
      </c>
    </row>
    <row r="8">
      <c r="A8" s="4" t="inlineStr">
        <is>
          <t>Pace, Flori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al for environmental loss contingencies</t>
        </is>
      </c>
      <c r="B10" s="4" t="inlineStr">
        <is>
          <t xml:space="preserve"> </t>
        </is>
      </c>
      <c r="C10" s="4" t="inlineStr">
        <is>
          <t xml:space="preserve"> </t>
        </is>
      </c>
      <c r="D10" s="4" t="inlineStr">
        <is>
          <t xml:space="preserve"> </t>
        </is>
      </c>
      <c r="E10" s="9" t="n">
        <v>42</v>
      </c>
      <c r="F10" s="6" t="n">
        <v>54.5</v>
      </c>
    </row>
    <row r="11">
      <c r="A11" s="4" t="inlineStr">
        <is>
          <t>Change in estimated exposure</t>
        </is>
      </c>
      <c r="B11" s="5" t="n">
        <v>19</v>
      </c>
      <c r="C11" s="9" t="n">
        <v>19</v>
      </c>
      <c r="D11" s="4" t="inlineStr">
        <is>
          <t xml:space="preserve"> </t>
        </is>
      </c>
      <c r="E11" s="4" t="inlineStr">
        <is>
          <t xml:space="preserve"> </t>
        </is>
      </c>
      <c r="F11" s="4" t="inlineStr">
        <is>
          <t xml:space="preserve"> </t>
        </is>
      </c>
    </row>
    <row r="12">
      <c r="A12" s="4" t="inlineStr">
        <is>
          <t>Pace, Florida | Environmen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al for environmental loss contingencies, maximum payout period</t>
        </is>
      </c>
      <c r="B14" s="4" t="inlineStr">
        <is>
          <t xml:space="preserve"> </t>
        </is>
      </c>
      <c r="C14" s="4" t="inlineStr">
        <is>
          <t xml:space="preserve"> </t>
        </is>
      </c>
      <c r="D14" s="4" t="inlineStr">
        <is>
          <t xml:space="preserve"> </t>
        </is>
      </c>
      <c r="E14" s="4" t="inlineStr">
        <is>
          <t xml:space="preserve"> </t>
        </is>
      </c>
      <c r="F14" s="4" t="inlineStr">
        <is>
          <t>30 years</t>
        </is>
      </c>
    </row>
    <row r="15">
      <c r="A15" s="4" t="inlineStr">
        <is>
          <t>Pace, Florida |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tax environmental expense</t>
        </is>
      </c>
      <c r="B17" s="9" t="n">
        <v>19</v>
      </c>
      <c r="C17" s="9" t="n">
        <v>19</v>
      </c>
      <c r="D17" s="4" t="inlineStr">
        <is>
          <t xml:space="preserve"> </t>
        </is>
      </c>
      <c r="E17" s="9" t="n">
        <v>42</v>
      </c>
      <c r="F17" s="4" t="inlineStr">
        <is>
          <t xml:space="preserve"> </t>
        </is>
      </c>
    </row>
    <row r="18">
      <c r="A18" s="4" t="inlineStr">
        <is>
          <t>Pasadena, Tex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al for environmental loss contingencies</t>
        </is>
      </c>
      <c r="B20" s="4" t="inlineStr">
        <is>
          <t xml:space="preserve"> </t>
        </is>
      </c>
      <c r="C20" s="4" t="inlineStr">
        <is>
          <t xml:space="preserve"> </t>
        </is>
      </c>
      <c r="D20" s="4" t="inlineStr">
        <is>
          <t xml:space="preserve"> </t>
        </is>
      </c>
      <c r="E20" s="4" t="inlineStr">
        <is>
          <t xml:space="preserve"> </t>
        </is>
      </c>
      <c r="F20" s="6" t="n">
        <v>10.2</v>
      </c>
    </row>
    <row r="21">
      <c r="A21" s="4" t="inlineStr">
        <is>
          <t>Number of closed facilities | surfaceImpoundmentUnit</t>
        </is>
      </c>
      <c r="B21" s="4" t="inlineStr">
        <is>
          <t xml:space="preserve"> </t>
        </is>
      </c>
      <c r="C21" s="4" t="inlineStr">
        <is>
          <t xml:space="preserve"> </t>
        </is>
      </c>
      <c r="D21" s="5" t="n">
        <v>2</v>
      </c>
      <c r="E21" s="4" t="inlineStr">
        <is>
          <t xml:space="preserve"> </t>
        </is>
      </c>
      <c r="F21" s="4" t="inlineStr">
        <is>
          <t xml:space="preserve"> </t>
        </is>
      </c>
    </row>
    <row r="22">
      <c r="A22" s="4" t="inlineStr">
        <is>
          <t>Total anticipated exposure</t>
        </is>
      </c>
      <c r="B22" s="4" t="inlineStr">
        <is>
          <t xml:space="preserve"> </t>
        </is>
      </c>
      <c r="C22" s="4" t="inlineStr">
        <is>
          <t xml:space="preserve"> </t>
        </is>
      </c>
      <c r="D22" s="9" t="n">
        <v>13</v>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Narrative) (Details)</t>
        </is>
      </c>
      <c r="B1" s="2" t="inlineStr">
        <is>
          <t>3 Months Ended</t>
        </is>
      </c>
    </row>
    <row r="2">
      <c r="B2" s="2" t="inlineStr">
        <is>
          <t>Dec. 31, 2024 $ / shares shares</t>
        </is>
      </c>
    </row>
    <row r="3">
      <c r="A3" s="4" t="inlineStr">
        <is>
          <t>Market-Based Deferred Stock Unit</t>
        </is>
      </c>
      <c r="B3" s="4" t="inlineStr">
        <is>
          <t xml:space="preserve"> </t>
        </is>
      </c>
    </row>
    <row r="4">
      <c r="A4" s="3" t="inlineStr">
        <is>
          <t>Share-based Compensation Arrangement by Share-based Payment Award [Line Items]</t>
        </is>
      </c>
      <c r="B4" s="4" t="inlineStr">
        <is>
          <t xml:space="preserve"> </t>
        </is>
      </c>
    </row>
    <row r="5">
      <c r="A5" s="4" t="inlineStr">
        <is>
          <t>Number of units/shares granted</t>
        </is>
      </c>
      <c r="B5" s="5" t="n">
        <v>78770</v>
      </c>
    </row>
    <row r="6">
      <c r="A6" s="4" t="inlineStr">
        <is>
          <t>Performance period</t>
        </is>
      </c>
      <c r="B6" s="4" t="inlineStr">
        <is>
          <t>3 years</t>
        </is>
      </c>
    </row>
    <row r="7">
      <c r="A7" s="4" t="inlineStr">
        <is>
          <t>Weighted average grant date fair value (in dollars per unit/share) | $ / shares</t>
        </is>
      </c>
      <c r="B7" s="8" t="n">
        <v>480.94</v>
      </c>
    </row>
    <row r="8">
      <c r="A8" s="4" t="inlineStr">
        <is>
          <t>Time-Based Deferred Stock Unit</t>
        </is>
      </c>
      <c r="B8" s="4" t="inlineStr">
        <is>
          <t xml:space="preserve"> </t>
        </is>
      </c>
    </row>
    <row r="9">
      <c r="A9" s="3" t="inlineStr">
        <is>
          <t>Share-based Compensation Arrangement by Share-based Payment Award [Line Items]</t>
        </is>
      </c>
      <c r="B9" s="4" t="inlineStr">
        <is>
          <t xml:space="preserve"> </t>
        </is>
      </c>
    </row>
    <row r="10">
      <c r="A10" s="4" t="inlineStr">
        <is>
          <t>Number of units/shares granted</t>
        </is>
      </c>
      <c r="B10" s="5" t="n">
        <v>106098</v>
      </c>
    </row>
    <row r="11">
      <c r="A11" s="4" t="inlineStr">
        <is>
          <t>Weighted average grant date fair value (in dollars per unit/share) | $ / shares</t>
        </is>
      </c>
      <c r="B11" s="8" t="n">
        <v>334.52</v>
      </c>
    </row>
    <row r="12">
      <c r="A12" s="4" t="inlineStr">
        <is>
          <t>LTIP</t>
        </is>
      </c>
      <c r="B12" s="4" t="inlineStr">
        <is>
          <t xml:space="preserve"> </t>
        </is>
      </c>
    </row>
    <row r="13">
      <c r="A13" s="3" t="inlineStr">
        <is>
          <t>Share-based Compensation Arrangement by Share-based Payment Award [Line Items]</t>
        </is>
      </c>
      <c r="B13" s="4" t="inlineStr">
        <is>
          <t xml:space="preserve"> </t>
        </is>
      </c>
    </row>
    <row r="14">
      <c r="A14" s="4" t="inlineStr">
        <is>
          <t>Shares available for future grant</t>
        </is>
      </c>
      <c r="B14" s="5" t="n">
        <v>8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Compensation Cost Recognized in Income Statement) (Details) - USD ($) $ in Millions</t>
        </is>
      </c>
      <c r="B1" s="2" t="inlineStr">
        <is>
          <t>3 Months Ended</t>
        </is>
      </c>
    </row>
    <row r="2">
      <c r="B2" s="2" t="inlineStr">
        <is>
          <t>Dec. 31, 2024</t>
        </is>
      </c>
      <c r="C2" s="2" t="inlineStr">
        <is>
          <t>Dec. 31, 2023</t>
        </is>
      </c>
    </row>
    <row r="3">
      <c r="A3" s="3" t="inlineStr">
        <is>
          <t>Share-based Payment Arrangement, Additional Disclosure [Abstract]</t>
        </is>
      </c>
      <c r="B3" s="4" t="inlineStr">
        <is>
          <t xml:space="preserve"> </t>
        </is>
      </c>
      <c r="C3" s="4" t="inlineStr">
        <is>
          <t xml:space="preserve"> </t>
        </is>
      </c>
    </row>
    <row r="4">
      <c r="A4" s="4" t="inlineStr">
        <is>
          <t>Before-tax share-based compensation cost</t>
        </is>
      </c>
      <c r="B4" s="6" t="n">
        <v>16.5</v>
      </c>
      <c r="C4" s="6" t="n">
        <v>13.6</v>
      </c>
    </row>
    <row r="5">
      <c r="A5" s="4" t="inlineStr">
        <is>
          <t>Income tax benefit</t>
        </is>
      </c>
      <c r="B5" s="5" t="n">
        <v>-4</v>
      </c>
      <c r="C5" s="7" t="n">
        <v>-3.3</v>
      </c>
    </row>
    <row r="6">
      <c r="A6" s="4" t="inlineStr">
        <is>
          <t>After-tax share-based compensation cost</t>
        </is>
      </c>
      <c r="B6" s="6" t="n">
        <v>12.5</v>
      </c>
      <c r="C6" s="6" t="n">
        <v>1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Market-Based Deferred Stock Unit Valuation Assumptions) (Details) - Market-Based Deferred Stock Unit</t>
        </is>
      </c>
      <c r="B1" s="2" t="inlineStr">
        <is>
          <t>3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volatility</t>
        </is>
      </c>
      <c r="B4" s="10" t="n">
        <v>0.304</v>
      </c>
    </row>
    <row r="5">
      <c r="A5" s="4" t="inlineStr">
        <is>
          <t>Risk-free interest rate</t>
        </is>
      </c>
      <c r="B5" s="10" t="n">
        <v>0.041</v>
      </c>
    </row>
    <row r="6">
      <c r="A6" s="4" t="inlineStr">
        <is>
          <t>Expected dividend yield</t>
        </is>
      </c>
      <c r="B6" s="10" t="n">
        <v>0.0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Rollforward) (Details) - USD ($) $ in Millions</t>
        </is>
      </c>
      <c r="C1" s="2" t="inlineStr">
        <is>
          <t>3 Months Ended</t>
        </is>
      </c>
    </row>
    <row r="2">
      <c r="C2" s="2" t="inlineStr">
        <is>
          <t>Dec. 31, 2024</t>
        </is>
      </c>
      <c r="D2" s="2" t="inlineStr">
        <is>
          <t>Dec. 31, 2023</t>
        </is>
      </c>
    </row>
    <row r="3">
      <c r="A3" s="3" t="inlineStr">
        <is>
          <t>Accumulated Other Comprehensive Income (Loss) [Roll Forward]</t>
        </is>
      </c>
      <c r="C3" s="4" t="inlineStr">
        <is>
          <t xml:space="preserve"> </t>
        </is>
      </c>
      <c r="D3" s="4" t="inlineStr">
        <is>
          <t xml:space="preserve"> </t>
        </is>
      </c>
    </row>
    <row r="4">
      <c r="A4" s="4" t="inlineStr">
        <is>
          <t>Beginning balance</t>
        </is>
      </c>
      <c r="C4" s="6" t="n">
        <v>18673.7</v>
      </c>
      <c r="D4" s="6" t="n">
        <v>15660.3</v>
      </c>
    </row>
    <row r="5">
      <c r="A5" s="4" t="inlineStr">
        <is>
          <t>Other comprehensive income (loss) before reclassifications</t>
        </is>
      </c>
      <c r="C5" s="7" t="n">
        <v>-558.3</v>
      </c>
      <c r="D5" s="4" t="inlineStr">
        <is>
          <t xml:space="preserve"> </t>
        </is>
      </c>
    </row>
    <row r="6">
      <c r="A6" s="4" t="inlineStr">
        <is>
          <t>Amounts reclassified from AOCL</t>
        </is>
      </c>
      <c r="C6" s="7" t="n">
        <v>102.9</v>
      </c>
      <c r="D6" s="4" t="inlineStr">
        <is>
          <t xml:space="preserve"> </t>
        </is>
      </c>
    </row>
    <row r="7">
      <c r="A7" s="4" t="inlineStr">
        <is>
          <t>Net current period other comprehensive income (loss)</t>
        </is>
      </c>
      <c r="C7" s="7" t="n">
        <v>-455.4</v>
      </c>
      <c r="D7" s="5" t="n">
        <v>191</v>
      </c>
    </row>
    <row r="8">
      <c r="A8" s="4" t="inlineStr">
        <is>
          <t>Amount attributable to noncontrolling interests</t>
        </is>
      </c>
      <c r="C8" s="7" t="n">
        <v>103.1</v>
      </c>
      <c r="D8" s="7" t="n">
        <v>-138.1</v>
      </c>
    </row>
    <row r="9">
      <c r="A9" s="4" t="inlineStr">
        <is>
          <t>Ending balance</t>
        </is>
      </c>
      <c r="C9" s="7" t="n">
        <v>18738.7</v>
      </c>
      <c r="D9" s="7" t="n">
        <v>16129.1</v>
      </c>
    </row>
    <row r="10">
      <c r="A10" s="4" t="inlineStr">
        <is>
          <t>Derivatives qualifying as hedges</t>
        </is>
      </c>
      <c r="C10" s="4" t="inlineStr">
        <is>
          <t xml:space="preserve"> </t>
        </is>
      </c>
      <c r="D10" s="4" t="inlineStr">
        <is>
          <t xml:space="preserve"> </t>
        </is>
      </c>
    </row>
    <row r="11">
      <c r="A11" s="3" t="inlineStr">
        <is>
          <t>Accumulated Other Comprehensive Income (Loss) [Roll Forward]</t>
        </is>
      </c>
      <c r="C11" s="4" t="inlineStr">
        <is>
          <t xml:space="preserve"> </t>
        </is>
      </c>
      <c r="D11" s="4" t="inlineStr">
        <is>
          <t xml:space="preserve"> </t>
        </is>
      </c>
    </row>
    <row r="12">
      <c r="A12" s="4" t="inlineStr">
        <is>
          <t>Beginning balance</t>
        </is>
      </c>
      <c r="C12" s="7" t="n">
        <v>27.2</v>
      </c>
      <c r="D12" s="4" t="inlineStr">
        <is>
          <t xml:space="preserve"> </t>
        </is>
      </c>
    </row>
    <row r="13">
      <c r="A13" s="4" t="inlineStr">
        <is>
          <t>Other comprehensive income (loss) before reclassifications</t>
        </is>
      </c>
      <c r="C13" s="7" t="n">
        <v>65.7</v>
      </c>
      <c r="D13" s="4" t="inlineStr">
        <is>
          <t xml:space="preserve"> </t>
        </is>
      </c>
    </row>
    <row r="14">
      <c r="A14" s="4" t="inlineStr">
        <is>
          <t>Amounts reclassified from AOCL</t>
        </is>
      </c>
      <c r="C14" s="7" t="n">
        <v>91.90000000000001</v>
      </c>
      <c r="D14" s="4" t="inlineStr">
        <is>
          <t xml:space="preserve"> </t>
        </is>
      </c>
    </row>
    <row r="15">
      <c r="A15" s="4" t="inlineStr">
        <is>
          <t>Net current period other comprehensive income (loss)</t>
        </is>
      </c>
      <c r="C15" s="7" t="n">
        <v>157.6</v>
      </c>
      <c r="D15" s="4" t="inlineStr">
        <is>
          <t xml:space="preserve"> </t>
        </is>
      </c>
    </row>
    <row r="16">
      <c r="A16" s="4" t="inlineStr">
        <is>
          <t>Amount attributable to noncontrolling interests</t>
        </is>
      </c>
      <c r="C16" s="7" t="n">
        <v>119.6</v>
      </c>
      <c r="D16" s="4" t="inlineStr">
        <is>
          <t xml:space="preserve"> </t>
        </is>
      </c>
    </row>
    <row r="17">
      <c r="A17" s="4" t="inlineStr">
        <is>
          <t>Ending balance</t>
        </is>
      </c>
      <c r="C17" s="7" t="n">
        <v>65.2</v>
      </c>
      <c r="D17" s="4" t="inlineStr">
        <is>
          <t xml:space="preserve"> </t>
        </is>
      </c>
    </row>
    <row r="18">
      <c r="A18" s="4" t="inlineStr">
        <is>
          <t>Foreign currency translation adjustments</t>
        </is>
      </c>
      <c r="C18" s="4" t="inlineStr">
        <is>
          <t xml:space="preserve"> </t>
        </is>
      </c>
      <c r="D18" s="4" t="inlineStr">
        <is>
          <t xml:space="preserve"> </t>
        </is>
      </c>
    </row>
    <row r="19">
      <c r="A19" s="3" t="inlineStr">
        <is>
          <t>Accumulated Other Comprehensive Income (Loss) [Roll Forward]</t>
        </is>
      </c>
      <c r="C19" s="4" t="inlineStr">
        <is>
          <t xml:space="preserve"> </t>
        </is>
      </c>
      <c r="D19" s="4" t="inlineStr">
        <is>
          <t xml:space="preserve"> </t>
        </is>
      </c>
    </row>
    <row r="20">
      <c r="A20" s="4" t="inlineStr">
        <is>
          <t>Beginning balance</t>
        </is>
      </c>
      <c r="C20" s="7" t="n">
        <v>-1545.3</v>
      </c>
      <c r="D20" s="4" t="inlineStr">
        <is>
          <t xml:space="preserve"> </t>
        </is>
      </c>
    </row>
    <row r="21">
      <c r="A21" s="4" t="inlineStr">
        <is>
          <t>Other comprehensive income (loss) before reclassifications</t>
        </is>
      </c>
      <c r="C21" s="5" t="n">
        <v>-624</v>
      </c>
      <c r="D21" s="4" t="inlineStr">
        <is>
          <t xml:space="preserve"> </t>
        </is>
      </c>
    </row>
    <row r="22">
      <c r="A22" s="4" t="inlineStr">
        <is>
          <t>Amounts reclassified from AOCL</t>
        </is>
      </c>
      <c r="C22" s="5" t="n">
        <v>0</v>
      </c>
      <c r="D22" s="4" t="inlineStr">
        <is>
          <t xml:space="preserve"> </t>
        </is>
      </c>
    </row>
    <row r="23">
      <c r="A23" s="4" t="inlineStr">
        <is>
          <t>Net current period other comprehensive income (loss)</t>
        </is>
      </c>
      <c r="C23" s="5" t="n">
        <v>-624</v>
      </c>
      <c r="D23" s="4" t="inlineStr">
        <is>
          <t xml:space="preserve"> </t>
        </is>
      </c>
    </row>
    <row r="24">
      <c r="A24" s="4" t="inlineStr">
        <is>
          <t>Amount attributable to noncontrolling interests</t>
        </is>
      </c>
      <c r="C24" s="7" t="n">
        <v>-16.5</v>
      </c>
      <c r="D24" s="4" t="inlineStr">
        <is>
          <t xml:space="preserve"> </t>
        </is>
      </c>
    </row>
    <row r="25">
      <c r="A25" s="4" t="inlineStr">
        <is>
          <t>Ending balance</t>
        </is>
      </c>
      <c r="C25" s="7" t="n">
        <v>-2152.8</v>
      </c>
      <c r="D25" s="4" t="inlineStr">
        <is>
          <t xml:space="preserve"> </t>
        </is>
      </c>
    </row>
    <row r="26">
      <c r="A26" s="4" t="inlineStr">
        <is>
          <t>Pension and postretirement benefits</t>
        </is>
      </c>
      <c r="C26" s="4" t="inlineStr">
        <is>
          <t xml:space="preserve"> </t>
        </is>
      </c>
      <c r="D26" s="4" t="inlineStr">
        <is>
          <t xml:space="preserve"> </t>
        </is>
      </c>
    </row>
    <row r="27">
      <c r="A27" s="3" t="inlineStr">
        <is>
          <t>Accumulated Other Comprehensive Income (Loss) [Roll Forward]</t>
        </is>
      </c>
      <c r="C27" s="4" t="inlineStr">
        <is>
          <t xml:space="preserve"> </t>
        </is>
      </c>
      <c r="D27" s="4" t="inlineStr">
        <is>
          <t xml:space="preserve"> </t>
        </is>
      </c>
    </row>
    <row r="28">
      <c r="A28" s="4" t="inlineStr">
        <is>
          <t>Beginning balance</t>
        </is>
      </c>
      <c r="C28" s="7" t="n">
        <v>-509.6</v>
      </c>
      <c r="D28" s="4" t="inlineStr">
        <is>
          <t xml:space="preserve"> </t>
        </is>
      </c>
    </row>
    <row r="29">
      <c r="A29" s="4" t="inlineStr">
        <is>
          <t>Other comprehensive income (loss) before reclassifications</t>
        </is>
      </c>
      <c r="C29" s="5" t="n">
        <v>0</v>
      </c>
      <c r="D29" s="4" t="inlineStr">
        <is>
          <t xml:space="preserve"> </t>
        </is>
      </c>
    </row>
    <row r="30">
      <c r="A30" s="4" t="inlineStr">
        <is>
          <t>Amounts reclassified from AOCL</t>
        </is>
      </c>
      <c r="C30" s="5" t="n">
        <v>11</v>
      </c>
      <c r="D30" s="4" t="inlineStr">
        <is>
          <t xml:space="preserve"> </t>
        </is>
      </c>
    </row>
    <row r="31">
      <c r="A31" s="4" t="inlineStr">
        <is>
          <t>Net current period other comprehensive income (loss)</t>
        </is>
      </c>
      <c r="C31" s="5" t="n">
        <v>11</v>
      </c>
      <c r="D31" s="4" t="inlineStr">
        <is>
          <t xml:space="preserve"> </t>
        </is>
      </c>
    </row>
    <row r="32">
      <c r="A32" s="4" t="inlineStr">
        <is>
          <t>Amount attributable to noncontrolling interests</t>
        </is>
      </c>
      <c r="C32" s="5" t="n">
        <v>0</v>
      </c>
      <c r="D32" s="4" t="inlineStr">
        <is>
          <t xml:space="preserve"> </t>
        </is>
      </c>
    </row>
    <row r="33">
      <c r="A33" s="4" t="inlineStr">
        <is>
          <t>Ending balance</t>
        </is>
      </c>
      <c r="C33" s="7" t="n">
        <v>-498.6</v>
      </c>
      <c r="D33" s="4" t="inlineStr">
        <is>
          <t xml:space="preserve"> </t>
        </is>
      </c>
    </row>
    <row r="34">
      <c r="A34" s="4" t="inlineStr">
        <is>
          <t>AOCL attributable to Air Products</t>
        </is>
      </c>
      <c r="C34" s="4" t="inlineStr">
        <is>
          <t xml:space="preserve"> </t>
        </is>
      </c>
      <c r="D34" s="4" t="inlineStr">
        <is>
          <t xml:space="preserve"> </t>
        </is>
      </c>
    </row>
    <row r="35">
      <c r="A35" s="3" t="inlineStr">
        <is>
          <t>Accumulated Other Comprehensive Income (Loss) [Roll Forward]</t>
        </is>
      </c>
      <c r="C35" s="4" t="inlineStr">
        <is>
          <t xml:space="preserve"> </t>
        </is>
      </c>
      <c r="D35" s="4" t="inlineStr">
        <is>
          <t xml:space="preserve"> </t>
        </is>
      </c>
    </row>
    <row r="36">
      <c r="A36" s="4" t="inlineStr">
        <is>
          <t>Beginning balance</t>
        </is>
      </c>
      <c r="B36" s="4" t="inlineStr">
        <is>
          <t>[1]</t>
        </is>
      </c>
      <c r="C36" s="7" t="n">
        <v>-2027.7</v>
      </c>
      <c r="D36" s="7" t="n">
        <v>-2449.4</v>
      </c>
    </row>
    <row r="37">
      <c r="A37" s="4" t="inlineStr">
        <is>
          <t>Net current period other comprehensive income (loss)</t>
        </is>
      </c>
      <c r="B37" s="4" t="inlineStr">
        <is>
          <t>[1]</t>
        </is>
      </c>
      <c r="C37" s="7" t="n">
        <v>-558.5</v>
      </c>
      <c r="D37" s="7" t="n">
        <v>329.1</v>
      </c>
    </row>
    <row r="38">
      <c r="A38" s="4" t="inlineStr">
        <is>
          <t>Ending balance</t>
        </is>
      </c>
      <c r="B38" s="4" t="inlineStr">
        <is>
          <t>[1]</t>
        </is>
      </c>
      <c r="C38" s="6" t="n">
        <v>-2586.2</v>
      </c>
      <c r="D38" s="6" t="n">
        <v>-2120.3</v>
      </c>
    </row>
    <row r="39"/>
    <row r="40">
      <c r="A40" s="4" t="inlineStr">
        <is>
          <t>[1] (A) Accumulated other comprehensive loss</t>
        </is>
      </c>
    </row>
  </sheetData>
  <mergeCells count="4">
    <mergeCell ref="A1:B2"/>
    <mergeCell ref="C1:D1"/>
    <mergeCell ref="A39:C39"/>
    <mergeCell ref="A40:C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 (Details) - USD ($) $ in Millions</t>
        </is>
      </c>
      <c r="B1" s="2" t="inlineStr">
        <is>
          <t>3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Sales</t>
        </is>
      </c>
      <c r="B4" s="6" t="n">
        <v>-2931.5</v>
      </c>
      <c r="C4" s="6" t="n">
        <v>-2997.4</v>
      </c>
    </row>
    <row r="5">
      <c r="A5" s="4" t="inlineStr">
        <is>
          <t>Cost of sales</t>
        </is>
      </c>
      <c r="B5" s="7" t="n">
        <v>2016.5</v>
      </c>
      <c r="C5" s="7" t="n">
        <v>2067.2</v>
      </c>
    </row>
    <row r="6">
      <c r="A6" s="4" t="inlineStr">
        <is>
          <t>Other non-operating income (expense), net</t>
        </is>
      </c>
      <c r="B6" s="7" t="n">
        <v>-38.9</v>
      </c>
      <c r="C6" s="7" t="n">
        <v>14.8</v>
      </c>
    </row>
    <row r="7">
      <c r="A7" s="4" t="inlineStr">
        <is>
          <t>Net Income attributable to Air Products</t>
        </is>
      </c>
      <c r="B7" s="7" t="n">
        <v>-617.4</v>
      </c>
      <c r="C7" s="7" t="n">
        <v>-609.3</v>
      </c>
    </row>
    <row r="8">
      <c r="A8" s="4" t="inlineStr">
        <is>
          <t>Reclassification out of Accumulated Other Comprehensive Income | Loss (Gain) on Cash Flow Hedges, net of tax</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Sales</t>
        </is>
      </c>
      <c r="B10" s="7" t="n">
        <v>0.2</v>
      </c>
      <c r="C10" s="7" t="n">
        <v>0.2</v>
      </c>
    </row>
    <row r="11">
      <c r="A11" s="4" t="inlineStr">
        <is>
          <t>Cost of sales</t>
        </is>
      </c>
      <c r="B11" s="7" t="n">
        <v>0.8</v>
      </c>
      <c r="C11" s="5" t="n">
        <v>1</v>
      </c>
    </row>
    <row r="12">
      <c r="A12" s="4" t="inlineStr">
        <is>
          <t>Interest expense</t>
        </is>
      </c>
      <c r="B12" s="7" t="n">
        <v>0.3</v>
      </c>
      <c r="C12" s="7" t="n">
        <v>0.8</v>
      </c>
    </row>
    <row r="13">
      <c r="A13" s="4" t="inlineStr">
        <is>
          <t>Other non-operating income (expense), net</t>
        </is>
      </c>
      <c r="B13" s="7" t="n">
        <v>90.59999999999999</v>
      </c>
      <c r="C13" s="7" t="n">
        <v>-44.2</v>
      </c>
    </row>
    <row r="14">
      <c r="A14" s="4" t="inlineStr">
        <is>
          <t>Net Income attributable to Air Products</t>
        </is>
      </c>
      <c r="B14" s="7" t="n">
        <v>91.90000000000001</v>
      </c>
      <c r="C14" s="7" t="n">
        <v>-42.2</v>
      </c>
    </row>
    <row r="15">
      <c r="A15" s="4" t="inlineStr">
        <is>
          <t>Reclassification out of Accumulated Other Comprehensive Income | Pension and Postretirement Benefits, net of tax</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Net Income attributable to Air Products</t>
        </is>
      </c>
      <c r="B17" s="9" t="n">
        <v>11</v>
      </c>
      <c r="C17" s="6" t="n">
        <v>1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shares in Millions, $ in Million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attributable to Air Products</t>
        </is>
      </c>
      <c r="B4" s="6" t="n">
        <v>617.4</v>
      </c>
      <c r="C4" s="6" t="n">
        <v>609.3</v>
      </c>
    </row>
    <row r="5">
      <c r="A5" s="3" t="inlineStr">
        <is>
          <t>Denominator (in millions)</t>
        </is>
      </c>
      <c r="B5" s="4" t="inlineStr">
        <is>
          <t xml:space="preserve"> </t>
        </is>
      </c>
      <c r="C5" s="4" t="inlineStr">
        <is>
          <t xml:space="preserve"> </t>
        </is>
      </c>
    </row>
    <row r="6">
      <c r="A6" s="4" t="inlineStr">
        <is>
          <t>Weighted average common shares — Basic (in shares)</t>
        </is>
      </c>
      <c r="B6" s="7" t="n">
        <v>222.7</v>
      </c>
      <c r="C6" s="7" t="n">
        <v>222.5</v>
      </c>
    </row>
    <row r="7">
      <c r="A7" s="3" t="inlineStr">
        <is>
          <t>Effect of dilutive securities</t>
        </is>
      </c>
      <c r="B7" s="4" t="inlineStr">
        <is>
          <t xml:space="preserve"> </t>
        </is>
      </c>
      <c r="C7" s="4" t="inlineStr">
        <is>
          <t xml:space="preserve"> </t>
        </is>
      </c>
    </row>
    <row r="8">
      <c r="A8" s="4" t="inlineStr">
        <is>
          <t>Employee stock option and other award plans (in shares)</t>
        </is>
      </c>
      <c r="B8" s="7" t="n">
        <v>0.2</v>
      </c>
      <c r="C8" s="7" t="n">
        <v>0.3</v>
      </c>
    </row>
    <row r="9">
      <c r="A9" s="4" t="inlineStr">
        <is>
          <t>Weighted average common shares — Diluted (in shares)</t>
        </is>
      </c>
      <c r="B9" s="7" t="n">
        <v>222.9</v>
      </c>
      <c r="C9" s="7" t="n">
        <v>222.8</v>
      </c>
    </row>
    <row r="10">
      <c r="A10" s="3" t="inlineStr">
        <is>
          <t>Per Share Data (U.S. Dollars per share)</t>
        </is>
      </c>
      <c r="B10" s="4" t="inlineStr">
        <is>
          <t xml:space="preserve"> </t>
        </is>
      </c>
      <c r="C10" s="4" t="inlineStr">
        <is>
          <t xml:space="preserve"> </t>
        </is>
      </c>
    </row>
    <row r="11">
      <c r="A11" s="4" t="inlineStr">
        <is>
          <t>Basic earnings per share attributable to Air Products (in dollars per share)</t>
        </is>
      </c>
      <c r="B11" s="8" t="n">
        <v>2.77</v>
      </c>
      <c r="C11" s="8" t="n">
        <v>2.74</v>
      </c>
    </row>
    <row r="12">
      <c r="A12" s="4" t="inlineStr">
        <is>
          <t>Diluted earnings per share attributable to Air Products (in dollars per share)</t>
        </is>
      </c>
      <c r="B12" s="8" t="n">
        <v>2.77</v>
      </c>
      <c r="C12" s="8" t="n">
        <v>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649.8</v>
      </c>
      <c r="C4" s="6" t="n">
        <v>621.6</v>
      </c>
    </row>
    <row r="5">
      <c r="A5" s="4" t="inlineStr">
        <is>
          <t>Less: Net income attributable to noncontrolling interests</t>
        </is>
      </c>
      <c r="B5" s="7" t="n">
        <v>32.4</v>
      </c>
      <c r="C5" s="7" t="n">
        <v>12.3</v>
      </c>
    </row>
    <row r="6">
      <c r="A6" s="4" t="inlineStr">
        <is>
          <t>Net income attributable to Air Products</t>
        </is>
      </c>
      <c r="B6" s="7" t="n">
        <v>617.4</v>
      </c>
      <c r="C6" s="7" t="n">
        <v>609.3</v>
      </c>
    </row>
    <row r="7">
      <c r="A7" s="3" t="inlineStr">
        <is>
          <t>Adjustments to reconcile income to cash provided by operating activities:</t>
        </is>
      </c>
      <c r="B7" s="4" t="inlineStr">
        <is>
          <t xml:space="preserve"> </t>
        </is>
      </c>
      <c r="C7" s="4" t="inlineStr">
        <is>
          <t xml:space="preserve"> </t>
        </is>
      </c>
    </row>
    <row r="8">
      <c r="A8" s="4" t="inlineStr">
        <is>
          <t>Depreciation and amortization</t>
        </is>
      </c>
      <c r="B8" s="7" t="n">
        <v>366.8</v>
      </c>
      <c r="C8" s="7" t="n">
        <v>349.2</v>
      </c>
    </row>
    <row r="9">
      <c r="A9" s="4" t="inlineStr">
        <is>
          <t>Deferred income taxes</t>
        </is>
      </c>
      <c r="B9" s="7" t="n">
        <v>-6.3</v>
      </c>
      <c r="C9" s="7" t="n">
        <v>13.5</v>
      </c>
    </row>
    <row r="10">
      <c r="A10" s="4" t="inlineStr">
        <is>
          <t>Undistributed earnings of equity method investments</t>
        </is>
      </c>
      <c r="B10" s="7" t="n">
        <v>-48.4</v>
      </c>
      <c r="C10" s="7" t="n">
        <v>-41.5</v>
      </c>
    </row>
    <row r="11">
      <c r="A11" s="4" t="inlineStr">
        <is>
          <t>Gain on sale of assets and investments</t>
        </is>
      </c>
      <c r="B11" s="7" t="n">
        <v>-10.1</v>
      </c>
      <c r="C11" s="7" t="n">
        <v>-1.4</v>
      </c>
    </row>
    <row r="12">
      <c r="A12" s="4" t="inlineStr">
        <is>
          <t>Share-based compensation</t>
        </is>
      </c>
      <c r="B12" s="7" t="n">
        <v>16.4</v>
      </c>
      <c r="C12" s="7" t="n">
        <v>13.8</v>
      </c>
    </row>
    <row r="13">
      <c r="A13" s="4" t="inlineStr">
        <is>
          <t>Noncurrent lease receivables</t>
        </is>
      </c>
      <c r="B13" s="5" t="n">
        <v>15</v>
      </c>
      <c r="C13" s="5" t="n">
        <v>20</v>
      </c>
    </row>
    <row r="14">
      <c r="A14" s="4" t="inlineStr">
        <is>
          <t>Other adjustments</t>
        </is>
      </c>
      <c r="B14" s="7" t="n">
        <v>-122.6</v>
      </c>
      <c r="C14" s="7" t="n">
        <v>33.3</v>
      </c>
    </row>
    <row r="15">
      <c r="A15" s="3" t="inlineStr">
        <is>
          <t>Working capital changes that provided (used) cash, excluding effects of acquisitions:</t>
        </is>
      </c>
      <c r="B15" s="4" t="inlineStr">
        <is>
          <t xml:space="preserve"> </t>
        </is>
      </c>
      <c r="C15" s="4" t="inlineStr">
        <is>
          <t xml:space="preserve"> </t>
        </is>
      </c>
    </row>
    <row r="16">
      <c r="A16" s="4" t="inlineStr">
        <is>
          <t>Trade receivables</t>
        </is>
      </c>
      <c r="B16" s="7" t="n">
        <v>-47.8</v>
      </c>
      <c r="C16" s="7" t="n">
        <v>11.8</v>
      </c>
    </row>
    <row r="17">
      <c r="A17" s="4" t="inlineStr">
        <is>
          <t>Inventories</t>
        </is>
      </c>
      <c r="B17" s="7" t="n">
        <v>6.4</v>
      </c>
      <c r="C17" s="7" t="n">
        <v>-48.6</v>
      </c>
    </row>
    <row r="18">
      <c r="A18" s="4" t="inlineStr">
        <is>
          <t>Other receivables</t>
        </is>
      </c>
      <c r="B18" s="5" t="n">
        <v>9</v>
      </c>
      <c r="C18" s="7" t="n">
        <v>-64.5</v>
      </c>
    </row>
    <row r="19">
      <c r="A19" s="4" t="inlineStr">
        <is>
          <t>Payables and accrued liabilities</t>
        </is>
      </c>
      <c r="B19" s="7" t="n">
        <v>30.5</v>
      </c>
      <c r="C19" s="7" t="n">
        <v>-268.5</v>
      </c>
    </row>
    <row r="20">
      <c r="A20" s="4" t="inlineStr">
        <is>
          <t>Other working capital</t>
        </is>
      </c>
      <c r="B20" s="7" t="n">
        <v>-14.6</v>
      </c>
      <c r="C20" s="7" t="n">
        <v>0.2</v>
      </c>
    </row>
    <row r="21">
      <c r="A21" s="4" t="inlineStr">
        <is>
          <t>Cash Provided by Operating Activities</t>
        </is>
      </c>
      <c r="B21" s="7" t="n">
        <v>811.7</v>
      </c>
      <c r="C21" s="7" t="n">
        <v>626.6</v>
      </c>
    </row>
    <row r="22">
      <c r="A22" s="3" t="inlineStr">
        <is>
          <t>Investing Activities</t>
        </is>
      </c>
      <c r="B22" s="4" t="inlineStr">
        <is>
          <t xml:space="preserve"> </t>
        </is>
      </c>
      <c r="C22" s="4" t="inlineStr">
        <is>
          <t xml:space="preserve"> </t>
        </is>
      </c>
    </row>
    <row r="23">
      <c r="A23" s="4" t="inlineStr">
        <is>
          <t>Additions to plant and equipment, including long-term deposits</t>
        </is>
      </c>
      <c r="B23" s="7" t="n">
        <v>-2117.6</v>
      </c>
      <c r="C23" s="7" t="n">
        <v>-1445.5</v>
      </c>
    </row>
    <row r="24">
      <c r="A24" s="4" t="inlineStr">
        <is>
          <t>Investment in financing receivables</t>
        </is>
      </c>
      <c r="B24" s="7" t="n">
        <v>-15.3</v>
      </c>
      <c r="C24" s="7" t="n">
        <v>-301.8</v>
      </c>
    </row>
    <row r="25">
      <c r="A25" s="4" t="inlineStr">
        <is>
          <t>Proceeds from sale of assets and investments</t>
        </is>
      </c>
      <c r="B25" s="7" t="n">
        <v>34.4</v>
      </c>
      <c r="C25" s="7" t="n">
        <v>4.2</v>
      </c>
    </row>
    <row r="26">
      <c r="A26" s="4" t="inlineStr">
        <is>
          <t>Purchases of investments</t>
        </is>
      </c>
      <c r="B26" s="7" t="n">
        <v>-117.6</v>
      </c>
      <c r="C26" s="7" t="n">
        <v>-55.5</v>
      </c>
    </row>
    <row r="27">
      <c r="A27" s="4" t="inlineStr">
        <is>
          <t>Proceeds from investments</t>
        </is>
      </c>
      <c r="B27" s="5" t="n">
        <v>5</v>
      </c>
      <c r="C27" s="7" t="n">
        <v>120.1</v>
      </c>
    </row>
    <row r="28">
      <c r="A28" s="4" t="inlineStr">
        <is>
          <t>Other investing activities</t>
        </is>
      </c>
      <c r="B28" s="5" t="n">
        <v>29</v>
      </c>
      <c r="C28" s="7" t="n">
        <v>12.9</v>
      </c>
    </row>
    <row r="29">
      <c r="A29" s="4" t="inlineStr">
        <is>
          <t>Cash Used for Investing Activities</t>
        </is>
      </c>
      <c r="B29" s="7" t="n">
        <v>-2182.1</v>
      </c>
      <c r="C29" s="7" t="n">
        <v>-1665.6</v>
      </c>
    </row>
    <row r="30">
      <c r="A30" s="3" t="inlineStr">
        <is>
          <t>Financing Activities</t>
        </is>
      </c>
      <c r="B30" s="4" t="inlineStr">
        <is>
          <t xml:space="preserve"> </t>
        </is>
      </c>
      <c r="C30" s="4" t="inlineStr">
        <is>
          <t xml:space="preserve"> </t>
        </is>
      </c>
    </row>
    <row r="31">
      <c r="A31" s="4" t="inlineStr">
        <is>
          <t>Long-term debt proceeds</t>
        </is>
      </c>
      <c r="B31" s="7" t="n">
        <v>459.2</v>
      </c>
      <c r="C31" s="7" t="n">
        <v>810.4</v>
      </c>
    </row>
    <row r="32">
      <c r="A32" s="4" t="inlineStr">
        <is>
          <t>Payments on long-term debt</t>
        </is>
      </c>
      <c r="B32" s="7" t="n">
        <v>-12.1</v>
      </c>
      <c r="C32" s="7" t="n">
        <v>-54.8</v>
      </c>
    </row>
    <row r="33">
      <c r="A33" s="4" t="inlineStr">
        <is>
          <t>(Decrease) Increase in commercial paper and short-term borrowings</t>
        </is>
      </c>
      <c r="B33" s="7" t="n">
        <v>-21.5</v>
      </c>
      <c r="C33" s="7" t="n">
        <v>1020.9</v>
      </c>
    </row>
    <row r="34">
      <c r="A34" s="4" t="inlineStr">
        <is>
          <t>Dividends paid to shareholders</t>
        </is>
      </c>
      <c r="B34" s="7" t="n">
        <v>-393.6</v>
      </c>
      <c r="C34" s="7" t="n">
        <v>-388.9</v>
      </c>
    </row>
    <row r="35">
      <c r="A35" s="4" t="inlineStr">
        <is>
          <t>Proceeds from stock option exercises</t>
        </is>
      </c>
      <c r="B35" s="7" t="n">
        <v>1.1</v>
      </c>
      <c r="C35" s="7" t="n">
        <v>5.3</v>
      </c>
    </row>
    <row r="36">
      <c r="A36" s="4" t="inlineStr">
        <is>
          <t>Investments by noncontrolling interests</t>
        </is>
      </c>
      <c r="B36" s="7" t="n">
        <v>280.9</v>
      </c>
      <c r="C36" s="7" t="n">
        <v>34.5</v>
      </c>
    </row>
    <row r="37">
      <c r="A37" s="4" t="inlineStr">
        <is>
          <t>Other financing activities</t>
        </is>
      </c>
      <c r="B37" s="7" t="n">
        <v>-39.8</v>
      </c>
      <c r="C37" s="7" t="n">
        <v>-64.59999999999999</v>
      </c>
    </row>
    <row r="38">
      <c r="A38" s="4" t="inlineStr">
        <is>
          <t>Cash Provided by Financing Activities</t>
        </is>
      </c>
      <c r="B38" s="7" t="n">
        <v>274.2</v>
      </c>
      <c r="C38" s="7" t="n">
        <v>1362.8</v>
      </c>
    </row>
    <row r="39">
      <c r="A39" s="4" t="inlineStr">
        <is>
          <t>Effect of Exchange Rate Changes on Cash</t>
        </is>
      </c>
      <c r="B39" s="5" t="n">
        <v>-38</v>
      </c>
      <c r="C39" s="7" t="n">
        <v>21.8</v>
      </c>
    </row>
    <row r="40">
      <c r="A40" s="4" t="inlineStr">
        <is>
          <t>(Decrease) Increase in cash and cash items</t>
        </is>
      </c>
      <c r="B40" s="7" t="n">
        <v>-1134.2</v>
      </c>
      <c r="C40" s="7" t="n">
        <v>345.6</v>
      </c>
    </row>
    <row r="41">
      <c r="A41" s="4" t="inlineStr">
        <is>
          <t>Cash and cash items – Beginning of year</t>
        </is>
      </c>
      <c r="B41" s="7" t="n">
        <v>2979.7</v>
      </c>
      <c r="C41" s="5" t="n">
        <v>1617</v>
      </c>
    </row>
    <row r="42">
      <c r="A42" s="4" t="inlineStr">
        <is>
          <t>Cash and Cash Items – End of Period</t>
        </is>
      </c>
      <c r="B42" s="6" t="n">
        <v>1845.5</v>
      </c>
      <c r="C42" s="6" t="n">
        <v>196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hare-based awards excluded from computation of diluted earnings per share (in shares)</t>
        </is>
      </c>
      <c r="B4" s="7" t="n">
        <v>0.1</v>
      </c>
      <c r="C4"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Related Party Transactions) (Details) - USD ($) $ in Millions</t>
        </is>
      </c>
      <c r="B1" s="2" t="inlineStr">
        <is>
          <t>3 Months Ended</t>
        </is>
      </c>
    </row>
    <row r="2">
      <c r="B2" s="2" t="inlineStr">
        <is>
          <t>Dec. 31, 2024</t>
        </is>
      </c>
      <c r="C2" s="2" t="inlineStr">
        <is>
          <t>Dec. 31, 2023</t>
        </is>
      </c>
      <c r="D2" s="2" t="inlineStr">
        <is>
          <t>Sep. 30, 2024</t>
        </is>
      </c>
    </row>
    <row r="3">
      <c r="A3" s="3" t="inlineStr">
        <is>
          <t>Related Party Transaction [Line Items]</t>
        </is>
      </c>
      <c r="B3" s="4" t="inlineStr">
        <is>
          <t xml:space="preserve"> </t>
        </is>
      </c>
      <c r="C3" s="4" t="inlineStr">
        <is>
          <t xml:space="preserve"> </t>
        </is>
      </c>
      <c r="D3" s="4" t="inlineStr">
        <is>
          <t xml:space="preserve"> </t>
        </is>
      </c>
    </row>
    <row r="4">
      <c r="A4" s="4" t="inlineStr">
        <is>
          <t>Sales and other income</t>
        </is>
      </c>
      <c r="B4" s="9" t="n">
        <v>80</v>
      </c>
      <c r="C4" s="9" t="n">
        <v>95</v>
      </c>
      <c r="D4" s="4" t="inlineStr">
        <is>
          <t xml:space="preserve"> </t>
        </is>
      </c>
    </row>
    <row r="5">
      <c r="A5" s="4" t="inlineStr">
        <is>
          <t>Trade receivables, net</t>
        </is>
      </c>
      <c r="B5" s="7" t="n">
        <v>1807.4</v>
      </c>
      <c r="C5" s="4" t="inlineStr">
        <is>
          <t xml:space="preserve"> </t>
        </is>
      </c>
      <c r="D5" s="6" t="n">
        <v>1821.6</v>
      </c>
    </row>
    <row r="6">
      <c r="A6" s="4" t="inlineStr">
        <is>
          <t>Current portion of long-term debt</t>
        </is>
      </c>
      <c r="B6" s="7" t="n">
        <v>1131.4</v>
      </c>
      <c r="C6" s="4" t="inlineStr">
        <is>
          <t xml:space="preserve"> </t>
        </is>
      </c>
      <c r="D6" s="7" t="n">
        <v>611.4</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rade receivables, net</t>
        </is>
      </c>
      <c r="B9" s="5" t="n">
        <v>185</v>
      </c>
      <c r="C9" s="4" t="inlineStr">
        <is>
          <t xml:space="preserve"> </t>
        </is>
      </c>
      <c r="D9" s="5" t="n">
        <v>120</v>
      </c>
    </row>
    <row r="10">
      <c r="A10" s="4" t="inlineStr">
        <is>
          <t>Total debt</t>
        </is>
      </c>
      <c r="B10" s="7" t="n">
        <v>292.7</v>
      </c>
      <c r="C10" s="4" t="inlineStr">
        <is>
          <t xml:space="preserve"> </t>
        </is>
      </c>
      <c r="D10" s="7" t="n">
        <v>304.4</v>
      </c>
    </row>
    <row r="11">
      <c r="A11" s="4" t="inlineStr">
        <is>
          <t>Current portion of long-term debt</t>
        </is>
      </c>
      <c r="B11" s="6" t="n">
        <v>192.3</v>
      </c>
      <c r="C11" s="4" t="inlineStr">
        <is>
          <t xml:space="preserve"> </t>
        </is>
      </c>
      <c r="D11" s="9" t="n">
        <v>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hareholder Activism Costs) (Details) - USD ($) $ in Millions</t>
        </is>
      </c>
      <c r="B1" s="2" t="inlineStr">
        <is>
          <t>3 Months Ended</t>
        </is>
      </c>
    </row>
    <row r="2">
      <c r="B2" s="2" t="inlineStr">
        <is>
          <t>Dec. 31, 2024</t>
        </is>
      </c>
      <c r="C2" s="2" t="inlineStr">
        <is>
          <t>Dec. 31, 2023</t>
        </is>
      </c>
    </row>
    <row r="3">
      <c r="A3" s="3" t="inlineStr">
        <is>
          <t>Disclosure Text Block Supplement [Abstract]</t>
        </is>
      </c>
      <c r="B3" s="4" t="inlineStr">
        <is>
          <t xml:space="preserve"> </t>
        </is>
      </c>
      <c r="C3" s="4" t="inlineStr">
        <is>
          <t xml:space="preserve"> </t>
        </is>
      </c>
    </row>
    <row r="4">
      <c r="A4" s="4" t="inlineStr">
        <is>
          <t>Legal and other professional service fees in connection with response to proxy contest</t>
        </is>
      </c>
      <c r="B4" s="6" t="n">
        <v>29.9</v>
      </c>
      <c r="C4" s="9" t="n">
        <v>0</v>
      </c>
    </row>
    <row r="5">
      <c r="A5" s="4" t="inlineStr">
        <is>
          <t>Legal and other professional service fees in connection with response to proxy contest, after tax</t>
        </is>
      </c>
      <c r="B5" s="7" t="n">
        <v>21.9</v>
      </c>
      <c r="C5" s="4" t="inlineStr">
        <is>
          <t xml:space="preserve"> </t>
        </is>
      </c>
    </row>
    <row r="6">
      <c r="A6" s="4" t="inlineStr">
        <is>
          <t>Accrued legal and other professional service fees, current</t>
        </is>
      </c>
      <c r="B6" s="6" t="n">
        <v>15.4</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Information (Uzbekistan Asset Purchase) (Details) - USD ($) $ in Millions</t>
        </is>
      </c>
      <c r="B1" s="2" t="inlineStr">
        <is>
          <t>May 25, 2023</t>
        </is>
      </c>
      <c r="C1" s="2" t="inlineStr">
        <is>
          <t>Dec. 31, 2024</t>
        </is>
      </c>
      <c r="D1" s="2" t="inlineStr">
        <is>
          <t>Sep. 30, 2024</t>
        </is>
      </c>
    </row>
    <row r="2">
      <c r="A2" s="3" t="inlineStr">
        <is>
          <t>Asset Acquisition [Line Items]</t>
        </is>
      </c>
      <c r="B2" s="4" t="inlineStr">
        <is>
          <t xml:space="preserve"> </t>
        </is>
      </c>
      <c r="C2" s="4" t="inlineStr">
        <is>
          <t xml:space="preserve"> </t>
        </is>
      </c>
      <c r="D2" s="4" t="inlineStr">
        <is>
          <t xml:space="preserve"> </t>
        </is>
      </c>
    </row>
    <row r="3">
      <c r="A3" s="4" t="inlineStr">
        <is>
          <t>Financing receivables</t>
        </is>
      </c>
      <c r="B3" s="4" t="inlineStr">
        <is>
          <t xml:space="preserve"> </t>
        </is>
      </c>
      <c r="C3" s="6" t="n">
        <v>1245.4</v>
      </c>
      <c r="D3" s="6" t="n">
        <v>1220.2</v>
      </c>
    </row>
    <row r="4">
      <c r="A4" s="4" t="inlineStr">
        <is>
          <t>Natural Gas-To-Syngas Processing Facility</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Price of acquisition</t>
        </is>
      </c>
      <c r="B6" s="9" t="n">
        <v>1000</v>
      </c>
      <c r="C6" s="4" t="inlineStr">
        <is>
          <t xml:space="preserve"> </t>
        </is>
      </c>
      <c r="D6" s="4" t="inlineStr">
        <is>
          <t xml:space="preserve"> </t>
        </is>
      </c>
    </row>
    <row r="7">
      <c r="A7" s="4" t="inlineStr">
        <is>
          <t>Term of project agreement (in years)</t>
        </is>
      </c>
      <c r="B7" s="4" t="inlineStr">
        <is>
          <t>15 years</t>
        </is>
      </c>
      <c r="C7" s="4" t="inlineStr">
        <is>
          <t xml:space="preserve"> </t>
        </is>
      </c>
      <c r="D7" s="4" t="inlineStr">
        <is>
          <t xml:space="preserve"> </t>
        </is>
      </c>
    </row>
    <row r="8">
      <c r="A8" s="4" t="inlineStr">
        <is>
          <t>Financing receivables</t>
        </is>
      </c>
      <c r="B8" s="4" t="inlineStr">
        <is>
          <t xml:space="preserve"> </t>
        </is>
      </c>
      <c r="C8" s="9" t="n">
        <v>945</v>
      </c>
      <c r="D8" s="9" t="n">
        <v>9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Supplemental Information (Accrual for Business and Asset Actions) (Details) position in Millions, $ in Millions</t>
        </is>
      </c>
      <c r="B1" s="2" t="inlineStr">
        <is>
          <t>3 Months Ended</t>
        </is>
      </c>
      <c r="D1" s="2" t="inlineStr">
        <is>
          <t>21 Months Ended</t>
        </is>
      </c>
    </row>
    <row r="2">
      <c r="B2" s="2" t="inlineStr">
        <is>
          <t>Dec. 31, 2024 USD ($)</t>
        </is>
      </c>
      <c r="C2" s="2" t="inlineStr">
        <is>
          <t>Sep. 30, 2024 USD ($) position</t>
        </is>
      </c>
      <c r="D2" s="2" t="inlineStr">
        <is>
          <t>Dec. 31, 2024 USD ($)</t>
        </is>
      </c>
    </row>
    <row r="3">
      <c r="A3" s="3" t="inlineStr">
        <is>
          <t>Disclosure Text Block Supplement [Abstract]</t>
        </is>
      </c>
      <c r="B3" s="4" t="inlineStr">
        <is>
          <t xml:space="preserve"> </t>
        </is>
      </c>
      <c r="C3" s="4" t="inlineStr">
        <is>
          <t xml:space="preserve"> </t>
        </is>
      </c>
      <c r="D3" s="4" t="inlineStr">
        <is>
          <t xml:space="preserve"> </t>
        </is>
      </c>
    </row>
    <row r="4">
      <c r="A4" s="4" t="inlineStr">
        <is>
          <t>Charge for severance and other postemployment benefits</t>
        </is>
      </c>
      <c r="B4" s="4" t="inlineStr">
        <is>
          <t xml:space="preserve"> </t>
        </is>
      </c>
      <c r="C4" s="4" t="inlineStr">
        <is>
          <t xml:space="preserve"> </t>
        </is>
      </c>
      <c r="D4" s="9" t="n">
        <v>84</v>
      </c>
    </row>
    <row r="5">
      <c r="A5" s="4" t="inlineStr">
        <is>
          <t>Number of employees to whom involuntary termination benefits are payable | position</t>
        </is>
      </c>
      <c r="B5" s="4" t="inlineStr">
        <is>
          <t xml:space="preserve"> </t>
        </is>
      </c>
      <c r="C5" s="5" t="n">
        <v>1100</v>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mount accrued</t>
        </is>
      </c>
      <c r="B7" s="6" t="n">
        <v>22.3</v>
      </c>
      <c r="C7" s="9" t="n">
        <v>34</v>
      </c>
      <c r="D7" s="6" t="n">
        <v>22.3</v>
      </c>
    </row>
    <row r="8">
      <c r="A8" s="4" t="inlineStr">
        <is>
          <t>Amount accrued as of 30 September 2024</t>
        </is>
      </c>
      <c r="B8" s="5" t="n">
        <v>34</v>
      </c>
      <c r="C8" s="4" t="inlineStr">
        <is>
          <t xml:space="preserve"> </t>
        </is>
      </c>
      <c r="D8" s="4" t="inlineStr">
        <is>
          <t xml:space="preserve"> </t>
        </is>
      </c>
    </row>
    <row r="9">
      <c r="A9" s="4" t="inlineStr">
        <is>
          <t>Cash payments</t>
        </is>
      </c>
      <c r="B9" s="7" t="n">
        <v>-10.4</v>
      </c>
      <c r="C9" s="4" t="inlineStr">
        <is>
          <t xml:space="preserve"> </t>
        </is>
      </c>
      <c r="D9" s="4" t="inlineStr">
        <is>
          <t xml:space="preserve"> </t>
        </is>
      </c>
    </row>
    <row r="10">
      <c r="A10" s="4" t="inlineStr">
        <is>
          <t>Currency translation adjustment</t>
        </is>
      </c>
      <c r="B10" s="6" t="n">
        <v>-1.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Changes in Estimates) (Details) - USD ($) $ in Millions</t>
        </is>
      </c>
      <c r="B1" s="2" t="inlineStr">
        <is>
          <t>3 Months Ended</t>
        </is>
      </c>
    </row>
    <row r="2">
      <c r="B2" s="2" t="inlineStr">
        <is>
          <t>Dec. 31, 2024</t>
        </is>
      </c>
      <c r="C2" s="2" t="inlineStr">
        <is>
          <t>Dec. 31, 2023</t>
        </is>
      </c>
    </row>
    <row r="3">
      <c r="A3" s="3" t="inlineStr">
        <is>
          <t>Change in Accounting Estimate [Line Items]</t>
        </is>
      </c>
      <c r="B3" s="4" t="inlineStr">
        <is>
          <t xml:space="preserve"> </t>
        </is>
      </c>
      <c r="C3" s="4" t="inlineStr">
        <is>
          <t xml:space="preserve"> </t>
        </is>
      </c>
    </row>
    <row r="4">
      <c r="A4" s="4" t="inlineStr">
        <is>
          <t>Operating income (loss)</t>
        </is>
      </c>
      <c r="B4" s="6" t="n">
        <v>643.6</v>
      </c>
      <c r="C4" s="6" t="n">
        <v>666.9</v>
      </c>
    </row>
    <row r="5">
      <c r="A5" s="4" t="inlineStr">
        <is>
          <t>Contracts accounted for under percentage of completion</t>
        </is>
      </c>
      <c r="B5" s="4" t="inlineStr">
        <is>
          <t xml:space="preserve"> </t>
        </is>
      </c>
      <c r="C5" s="4" t="inlineStr">
        <is>
          <t xml:space="preserve"> </t>
        </is>
      </c>
    </row>
    <row r="6">
      <c r="A6" s="3" t="inlineStr">
        <is>
          <t>Change in Accounting Estimate [Line Items]</t>
        </is>
      </c>
      <c r="B6" s="4" t="inlineStr">
        <is>
          <t xml:space="preserve"> </t>
        </is>
      </c>
      <c r="C6" s="4" t="inlineStr">
        <is>
          <t xml:space="preserve"> </t>
        </is>
      </c>
    </row>
    <row r="7">
      <c r="A7" s="4" t="inlineStr">
        <is>
          <t>Operating income (loss)</t>
        </is>
      </c>
      <c r="B7" s="9" t="n">
        <v>28</v>
      </c>
      <c r="C7" s="9" t="n">
        <v>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Information (Income Taxes) (Details) - USD ($) $ in Millions</t>
        </is>
      </c>
      <c r="B1" s="2" t="inlineStr">
        <is>
          <t>3 Months Ended</t>
        </is>
      </c>
    </row>
    <row r="2">
      <c r="B2" s="2" t="inlineStr">
        <is>
          <t>Dec. 31, 2024</t>
        </is>
      </c>
      <c r="C2" s="2" t="inlineStr">
        <is>
          <t>Dec. 31, 2023</t>
        </is>
      </c>
    </row>
    <row r="3">
      <c r="A3" s="3" t="inlineStr">
        <is>
          <t>Disclosure Text Block Supplement [Abstract]</t>
        </is>
      </c>
      <c r="B3" s="4" t="inlineStr">
        <is>
          <t xml:space="preserve"> </t>
        </is>
      </c>
      <c r="C3" s="4" t="inlineStr">
        <is>
          <t xml:space="preserve"> </t>
        </is>
      </c>
    </row>
    <row r="4">
      <c r="A4" s="4" t="inlineStr">
        <is>
          <t>Effective tax rate</t>
        </is>
      </c>
      <c r="B4" s="10" t="n">
        <v>0.178</v>
      </c>
      <c r="C4" s="10" t="n">
        <v>0.179</v>
      </c>
    </row>
    <row r="5">
      <c r="A5" s="4" t="inlineStr">
        <is>
          <t>Income tax payments, net of refunds</t>
        </is>
      </c>
      <c r="B5" s="6" t="n">
        <v>123.6</v>
      </c>
      <c r="C5" s="6" t="n">
        <v>90.099999999999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 Information (Schedule of Segment Reporting Information) (Details) - USD ($) $ in Millions</t>
        </is>
      </c>
      <c r="C1" s="2" t="inlineStr">
        <is>
          <t>3 Months Ended</t>
        </is>
      </c>
    </row>
    <row r="2">
      <c r="C2" s="2" t="inlineStr">
        <is>
          <t>Dec. 31, 2024</t>
        </is>
      </c>
      <c r="D2" s="2" t="inlineStr">
        <is>
          <t>Dec. 31, 2023</t>
        </is>
      </c>
      <c r="E2" s="2" t="inlineStr">
        <is>
          <t>Sep. 30, 2024</t>
        </is>
      </c>
    </row>
    <row r="3">
      <c r="A3" s="3" t="inlineStr">
        <is>
          <t>Segment Reporting Information [Line Items]</t>
        </is>
      </c>
      <c r="C3" s="4" t="inlineStr">
        <is>
          <t xml:space="preserve"> </t>
        </is>
      </c>
      <c r="D3" s="4" t="inlineStr">
        <is>
          <t xml:space="preserve"> </t>
        </is>
      </c>
      <c r="E3" s="4" t="inlineStr">
        <is>
          <t xml:space="preserve"> </t>
        </is>
      </c>
    </row>
    <row r="4">
      <c r="A4" s="4" t="inlineStr">
        <is>
          <t>Sales</t>
        </is>
      </c>
      <c r="C4" s="6" t="n">
        <v>2931.5</v>
      </c>
      <c r="D4" s="6" t="n">
        <v>2997.4</v>
      </c>
      <c r="E4" s="4" t="inlineStr">
        <is>
          <t xml:space="preserve"> </t>
        </is>
      </c>
    </row>
    <row r="5">
      <c r="A5" s="4" t="inlineStr">
        <is>
          <t>Operating income (loss)</t>
        </is>
      </c>
      <c r="C5" s="7" t="n">
        <v>643.6</v>
      </c>
      <c r="D5" s="7" t="n">
        <v>666.9</v>
      </c>
      <c r="E5" s="4" t="inlineStr">
        <is>
          <t xml:space="preserve"> </t>
        </is>
      </c>
    </row>
    <row r="6">
      <c r="A6" s="4" t="inlineStr">
        <is>
          <t>Depreciation and amortization</t>
        </is>
      </c>
      <c r="C6" s="7" t="n">
        <v>366.8</v>
      </c>
      <c r="D6" s="7" t="n">
        <v>349.2</v>
      </c>
      <c r="E6" s="4" t="inlineStr">
        <is>
          <t xml:space="preserve"> </t>
        </is>
      </c>
    </row>
    <row r="7">
      <c r="A7" s="4" t="inlineStr">
        <is>
          <t>Equity affiliates' income</t>
        </is>
      </c>
      <c r="C7" s="7" t="n">
        <v>150.6</v>
      </c>
      <c r="D7" s="7" t="n">
        <v>158.4</v>
      </c>
      <c r="E7" s="4" t="inlineStr">
        <is>
          <t xml:space="preserve"> </t>
        </is>
      </c>
    </row>
    <row r="8">
      <c r="A8" s="4" t="inlineStr">
        <is>
          <t>Total Assets</t>
        </is>
      </c>
      <c r="B8" s="4" t="inlineStr">
        <is>
          <t>[1]</t>
        </is>
      </c>
      <c r="C8" s="7" t="n">
        <v>40017.2</v>
      </c>
      <c r="D8" s="4" t="inlineStr">
        <is>
          <t xml:space="preserve"> </t>
        </is>
      </c>
      <c r="E8" s="6" t="n">
        <v>39574.6</v>
      </c>
    </row>
    <row r="9">
      <c r="A9" s="4" t="inlineStr">
        <is>
          <t>Operating Segment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Sales</t>
        </is>
      </c>
      <c r="C11" s="7" t="n">
        <v>2931.5</v>
      </c>
      <c r="D11" s="7" t="n">
        <v>2997.4</v>
      </c>
      <c r="E11" s="4" t="inlineStr">
        <is>
          <t xml:space="preserve"> </t>
        </is>
      </c>
    </row>
    <row r="12">
      <c r="A12" s="4" t="inlineStr">
        <is>
          <t>Operating income (loss)</t>
        </is>
      </c>
      <c r="C12" s="7" t="n">
        <v>673.5</v>
      </c>
      <c r="D12" s="7" t="n">
        <v>666.9</v>
      </c>
      <c r="E12" s="4" t="inlineStr">
        <is>
          <t xml:space="preserve"> </t>
        </is>
      </c>
    </row>
    <row r="13">
      <c r="A13" s="4" t="inlineStr">
        <is>
          <t>Depreciation and amortization</t>
        </is>
      </c>
      <c r="C13" s="7" t="n">
        <v>366.8</v>
      </c>
      <c r="D13" s="7" t="n">
        <v>349.2</v>
      </c>
      <c r="E13" s="4" t="inlineStr">
        <is>
          <t xml:space="preserve"> </t>
        </is>
      </c>
    </row>
    <row r="14">
      <c r="A14" s="4" t="inlineStr">
        <is>
          <t>Equity affiliates' income</t>
        </is>
      </c>
      <c r="C14" s="7" t="n">
        <v>150.6</v>
      </c>
      <c r="D14" s="7" t="n">
        <v>158.4</v>
      </c>
      <c r="E14" s="4" t="inlineStr">
        <is>
          <t xml:space="preserve"> </t>
        </is>
      </c>
    </row>
    <row r="15">
      <c r="A15" s="4" t="inlineStr">
        <is>
          <t>Total Assets</t>
        </is>
      </c>
      <c r="C15" s="7" t="n">
        <v>40017.2</v>
      </c>
      <c r="D15" s="4" t="inlineStr">
        <is>
          <t xml:space="preserve"> </t>
        </is>
      </c>
      <c r="E15" s="7" t="n">
        <v>39574.6</v>
      </c>
    </row>
    <row r="16">
      <c r="A16" s="4" t="inlineStr">
        <is>
          <t>Americas | Operating Segment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Sales</t>
        </is>
      </c>
      <c r="C18" s="7" t="n">
        <v>1287.6</v>
      </c>
      <c r="D18" s="7" t="n">
        <v>1252.1</v>
      </c>
      <c r="E18" s="4" t="inlineStr">
        <is>
          <t xml:space="preserve"> </t>
        </is>
      </c>
    </row>
    <row r="19">
      <c r="A19" s="4" t="inlineStr">
        <is>
          <t>Operating income (loss)</t>
        </is>
      </c>
      <c r="C19" s="7" t="n">
        <v>388.2</v>
      </c>
      <c r="D19" s="7" t="n">
        <v>354.4</v>
      </c>
      <c r="E19" s="4" t="inlineStr">
        <is>
          <t xml:space="preserve"> </t>
        </is>
      </c>
    </row>
    <row r="20">
      <c r="A20" s="4" t="inlineStr">
        <is>
          <t>Depreciation and amortization</t>
        </is>
      </c>
      <c r="C20" s="7" t="n">
        <v>173.4</v>
      </c>
      <c r="D20" s="7" t="n">
        <v>169.7</v>
      </c>
      <c r="E20" s="4" t="inlineStr">
        <is>
          <t xml:space="preserve"> </t>
        </is>
      </c>
    </row>
    <row r="21">
      <c r="A21" s="4" t="inlineStr">
        <is>
          <t>Equity affiliates' income</t>
        </is>
      </c>
      <c r="C21" s="7" t="n">
        <v>35.1</v>
      </c>
      <c r="D21" s="7" t="n">
        <v>37.1</v>
      </c>
      <c r="E21" s="4" t="inlineStr">
        <is>
          <t xml:space="preserve"> </t>
        </is>
      </c>
    </row>
    <row r="22">
      <c r="A22" s="4" t="inlineStr">
        <is>
          <t>Total Assets</t>
        </is>
      </c>
      <c r="C22" s="7" t="n">
        <v>12796.2</v>
      </c>
      <c r="D22" s="4" t="inlineStr">
        <is>
          <t xml:space="preserve"> </t>
        </is>
      </c>
      <c r="E22" s="7" t="n">
        <v>12383.8</v>
      </c>
    </row>
    <row r="23">
      <c r="A23" s="4" t="inlineStr">
        <is>
          <t>Asia | Operating Segment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Sales</t>
        </is>
      </c>
      <c r="C25" s="7" t="n">
        <v>817.1</v>
      </c>
      <c r="D25" s="7" t="n">
        <v>793.8</v>
      </c>
      <c r="E25" s="4" t="inlineStr">
        <is>
          <t xml:space="preserve"> </t>
        </is>
      </c>
    </row>
    <row r="26">
      <c r="A26" s="4" t="inlineStr">
        <is>
          <t>Operating income (loss)</t>
        </is>
      </c>
      <c r="C26" s="7" t="n">
        <v>216.4</v>
      </c>
      <c r="D26" s="7" t="n">
        <v>211.2</v>
      </c>
      <c r="E26" s="4" t="inlineStr">
        <is>
          <t xml:space="preserve"> </t>
        </is>
      </c>
    </row>
    <row r="27">
      <c r="A27" s="4" t="inlineStr">
        <is>
          <t>Depreciation and amortization</t>
        </is>
      </c>
      <c r="C27" s="7" t="n">
        <v>122.9</v>
      </c>
      <c r="D27" s="7" t="n">
        <v>111.8</v>
      </c>
      <c r="E27" s="4" t="inlineStr">
        <is>
          <t xml:space="preserve"> </t>
        </is>
      </c>
    </row>
    <row r="28">
      <c r="A28" s="4" t="inlineStr">
        <is>
          <t>Equity affiliates' income</t>
        </is>
      </c>
      <c r="C28" s="7" t="n">
        <v>10.3</v>
      </c>
      <c r="D28" s="7" t="n">
        <v>4.2</v>
      </c>
      <c r="E28" s="4" t="inlineStr">
        <is>
          <t xml:space="preserve"> </t>
        </is>
      </c>
    </row>
    <row r="29">
      <c r="A29" s="4" t="inlineStr">
        <is>
          <t>Total Assets</t>
        </is>
      </c>
      <c r="C29" s="7" t="n">
        <v>7153.1</v>
      </c>
      <c r="D29" s="4" t="inlineStr">
        <is>
          <t xml:space="preserve"> </t>
        </is>
      </c>
      <c r="E29" s="7" t="n">
        <v>7436.5</v>
      </c>
    </row>
    <row r="30">
      <c r="A30" s="4" t="inlineStr">
        <is>
          <t>Europe | Operating Segment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Sales</t>
        </is>
      </c>
      <c r="C32" s="7" t="n">
        <v>697.2</v>
      </c>
      <c r="D32" s="7" t="n">
        <v>731.2</v>
      </c>
      <c r="E32" s="4" t="inlineStr">
        <is>
          <t xml:space="preserve"> </t>
        </is>
      </c>
    </row>
    <row r="33">
      <c r="A33" s="4" t="inlineStr">
        <is>
          <t>Operating income (loss)</t>
        </is>
      </c>
      <c r="C33" s="7" t="n">
        <v>186.5</v>
      </c>
      <c r="D33" s="7" t="n">
        <v>197.6</v>
      </c>
      <c r="E33" s="4" t="inlineStr">
        <is>
          <t xml:space="preserve"> </t>
        </is>
      </c>
    </row>
    <row r="34">
      <c r="A34" s="4" t="inlineStr">
        <is>
          <t>Depreciation and amortization</t>
        </is>
      </c>
      <c r="C34" s="7" t="n">
        <v>54.5</v>
      </c>
      <c r="D34" s="7" t="n">
        <v>48.2</v>
      </c>
      <c r="E34" s="4" t="inlineStr">
        <is>
          <t xml:space="preserve"> </t>
        </is>
      </c>
    </row>
    <row r="35">
      <c r="A35" s="4" t="inlineStr">
        <is>
          <t>Equity affiliates' income</t>
        </is>
      </c>
      <c r="C35" s="7" t="n">
        <v>18.2</v>
      </c>
      <c r="D35" s="7" t="n">
        <v>20.7</v>
      </c>
      <c r="E35" s="4" t="inlineStr">
        <is>
          <t xml:space="preserve"> </t>
        </is>
      </c>
    </row>
    <row r="36">
      <c r="A36" s="4" t="inlineStr">
        <is>
          <t>Total Assets</t>
        </is>
      </c>
      <c r="C36" s="7" t="n">
        <v>5760.9</v>
      </c>
      <c r="D36" s="4" t="inlineStr">
        <is>
          <t xml:space="preserve"> </t>
        </is>
      </c>
      <c r="E36" s="7" t="n">
        <v>5849.2</v>
      </c>
    </row>
    <row r="37">
      <c r="A37" s="4" t="inlineStr">
        <is>
          <t>Middle East and India | Operating Segment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Sales</t>
        </is>
      </c>
      <c r="C39" s="7" t="n">
        <v>32.8</v>
      </c>
      <c r="D39" s="7" t="n">
        <v>35.4</v>
      </c>
      <c r="E39" s="4" t="inlineStr">
        <is>
          <t xml:space="preserve"> </t>
        </is>
      </c>
    </row>
    <row r="40">
      <c r="A40" s="4" t="inlineStr">
        <is>
          <t>Operating income (loss)</t>
        </is>
      </c>
      <c r="C40" s="7" t="n">
        <v>-0.6</v>
      </c>
      <c r="D40" s="7" t="n">
        <v>3.9</v>
      </c>
      <c r="E40" s="4" t="inlineStr">
        <is>
          <t xml:space="preserve"> </t>
        </is>
      </c>
    </row>
    <row r="41">
      <c r="A41" s="4" t="inlineStr">
        <is>
          <t>Depreciation and amortization</t>
        </is>
      </c>
      <c r="C41" s="7" t="n">
        <v>6.5</v>
      </c>
      <c r="D41" s="7" t="n">
        <v>6.6</v>
      </c>
      <c r="E41" s="4" t="inlineStr">
        <is>
          <t xml:space="preserve"> </t>
        </is>
      </c>
    </row>
    <row r="42">
      <c r="A42" s="4" t="inlineStr">
        <is>
          <t>Equity affiliates' income</t>
        </is>
      </c>
      <c r="C42" s="5" t="n">
        <v>85</v>
      </c>
      <c r="D42" s="7" t="n">
        <v>92.90000000000001</v>
      </c>
      <c r="E42" s="4" t="inlineStr">
        <is>
          <t xml:space="preserve"> </t>
        </is>
      </c>
    </row>
    <row r="43">
      <c r="A43" s="4" t="inlineStr">
        <is>
          <t>Total Assets</t>
        </is>
      </c>
      <c r="C43" s="5" t="n">
        <v>9586</v>
      </c>
      <c r="D43" s="4" t="inlineStr">
        <is>
          <t xml:space="preserve"> </t>
        </is>
      </c>
      <c r="E43" s="7" t="n">
        <v>8477.4</v>
      </c>
    </row>
    <row r="44">
      <c r="A44" s="4" t="inlineStr">
        <is>
          <t>Corporate and other | Operating Segments</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Sales</t>
        </is>
      </c>
      <c r="C46" s="7" t="n">
        <v>96.8</v>
      </c>
      <c r="D46" s="7" t="n">
        <v>184.9</v>
      </c>
      <c r="E46" s="4" t="inlineStr">
        <is>
          <t xml:space="preserve"> </t>
        </is>
      </c>
    </row>
    <row r="47">
      <c r="A47" s="4" t="inlineStr">
        <is>
          <t>Operating income (loss)</t>
        </is>
      </c>
      <c r="C47" s="5" t="n">
        <v>-117</v>
      </c>
      <c r="D47" s="7" t="n">
        <v>-100.2</v>
      </c>
      <c r="E47" s="4" t="inlineStr">
        <is>
          <t xml:space="preserve"> </t>
        </is>
      </c>
    </row>
    <row r="48">
      <c r="A48" s="4" t="inlineStr">
        <is>
          <t>Depreciation and amortization</t>
        </is>
      </c>
      <c r="C48" s="7" t="n">
        <v>9.5</v>
      </c>
      <c r="D48" s="7" t="n">
        <v>12.9</v>
      </c>
      <c r="E48" s="4" t="inlineStr">
        <is>
          <t xml:space="preserve"> </t>
        </is>
      </c>
    </row>
    <row r="49">
      <c r="A49" s="4" t="inlineStr">
        <is>
          <t>Equity affiliates' income</t>
        </is>
      </c>
      <c r="C49" s="5" t="n">
        <v>2</v>
      </c>
      <c r="D49" s="6" t="n">
        <v>3.5</v>
      </c>
      <c r="E49" s="4" t="inlineStr">
        <is>
          <t xml:space="preserve"> </t>
        </is>
      </c>
    </row>
    <row r="50">
      <c r="A50" s="4" t="inlineStr">
        <is>
          <t>Total Assets</t>
        </is>
      </c>
      <c r="C50" s="9" t="n">
        <v>4721</v>
      </c>
      <c r="D50" s="4" t="inlineStr">
        <is>
          <t xml:space="preserve"> </t>
        </is>
      </c>
      <c r="E50" s="6" t="n">
        <v>5427.7</v>
      </c>
    </row>
    <row r="51"/>
    <row r="52">
      <c r="A52" s="4" t="inlineStr">
        <is>
          <t>[1] Includes balances associated with a consolidated variable interest entity ("VIE"), including amounts reflected in "Total Assets" that can only be used to settle obligations of the VIE of $5,692.4 and $4,393.9 as of 31 December 2024 and 30 September 2024, respectively, as well as liabilities of the VIE reflected within "Total Liabilities" for which creditors do not have recourse to the general credit of Air Products of $3,994.1 and $3,473.4 as of 31 December 2024 and 30 September 2024, respectively. Refer to Note 3, Variable Interest Entities , for additional information regarding the NEOM Green Hydrogen Company joint venture.</t>
        </is>
      </c>
    </row>
  </sheetData>
  <mergeCells count="4">
    <mergeCell ref="A1:B2"/>
    <mergeCell ref="C1:D1"/>
    <mergeCell ref="A51:D51"/>
    <mergeCell ref="A52:D5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Operating Income) (Details) - USD ($) $ in Million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Operating income (loss)</t>
        </is>
      </c>
      <c r="B4" s="6" t="n">
        <v>643.6</v>
      </c>
      <c r="C4" s="6" t="n">
        <v>666.9</v>
      </c>
    </row>
    <row r="5">
      <c r="A5" s="4" t="inlineStr">
        <is>
          <t>Shareholder activism costs</t>
        </is>
      </c>
      <c r="B5" s="7" t="n">
        <v>-29.9</v>
      </c>
      <c r="C5" s="5" t="n">
        <v>0</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income (loss)</t>
        </is>
      </c>
      <c r="B8" s="6" t="n">
        <v>673.5</v>
      </c>
      <c r="C8" s="6" t="n">
        <v>66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18" customWidth="1" min="5" max="5"/>
    <col width="13" customWidth="1" min="6" max="6"/>
    <col width="13" customWidth="1" min="7" max="7"/>
    <col width="15" customWidth="1" min="8" max="8"/>
    <col width="34" customWidth="1" min="9" max="9"/>
    <col width="27" customWidth="1" min="10" max="10"/>
  </cols>
  <sheetData>
    <row r="1">
      <c r="A1" s="1" t="inlineStr">
        <is>
          <t>Consolidated Statements of Equity (Unaudited) - USD ($) $ in Millions</t>
        </is>
      </c>
      <c r="B1" s="2" t="inlineStr">
        <is>
          <t>Total</t>
        </is>
      </c>
      <c r="C1" s="2" t="inlineStr">
        <is>
          <t>Common Stock</t>
        </is>
      </c>
      <c r="D1" s="2" t="inlineStr">
        <is>
          <t>Capital in Excess of Par Value</t>
        </is>
      </c>
      <c r="E1" s="2" t="inlineStr">
        <is>
          <t>Retained Earnings</t>
        </is>
      </c>
      <c r="F1" s="2" t="inlineStr">
        <is>
          <t>AOCL</t>
        </is>
      </c>
      <c r="G1" s="2" t="inlineStr">
        <is>
          <t>[1]</t>
        </is>
      </c>
      <c r="H1" s="2" t="inlineStr">
        <is>
          <t>Treasury Stock</t>
        </is>
      </c>
      <c r="I1" s="2" t="inlineStr">
        <is>
          <t>Air Products Shareholders' Equity</t>
        </is>
      </c>
      <c r="J1" s="2" t="inlineStr">
        <is>
          <t>Non- controlling Interests</t>
        </is>
      </c>
    </row>
    <row r="2">
      <c r="A2" s="4" t="inlineStr">
        <is>
          <t>Beginning balance at Sep. 30, 2023</t>
        </is>
      </c>
      <c r="B2" s="6" t="n">
        <v>15660.3</v>
      </c>
      <c r="C2" s="6" t="n">
        <v>249.4</v>
      </c>
      <c r="D2" s="6" t="n">
        <v>1190.5</v>
      </c>
      <c r="E2" s="6" t="n">
        <v>17289.7</v>
      </c>
      <c r="F2" s="6" t="n">
        <v>-2449.4</v>
      </c>
      <c r="H2" s="6" t="n">
        <v>-1967.3</v>
      </c>
      <c r="I2" s="6" t="n">
        <v>14312.9</v>
      </c>
      <c r="J2" s="6" t="n">
        <v>1347.4</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et income</t>
        </is>
      </c>
      <c r="B4" s="7" t="n">
        <v>621.6</v>
      </c>
      <c r="C4" s="4" t="inlineStr">
        <is>
          <t xml:space="preserve"> </t>
        </is>
      </c>
      <c r="D4" s="4" t="inlineStr">
        <is>
          <t xml:space="preserve"> </t>
        </is>
      </c>
      <c r="E4" s="7" t="n">
        <v>609.3</v>
      </c>
      <c r="F4" s="4" t="inlineStr">
        <is>
          <t xml:space="preserve"> </t>
        </is>
      </c>
      <c r="H4" s="4" t="inlineStr">
        <is>
          <t xml:space="preserve"> </t>
        </is>
      </c>
      <c r="I4" s="7" t="n">
        <v>609.3</v>
      </c>
      <c r="J4" s="7" t="n">
        <v>12.3</v>
      </c>
    </row>
    <row r="5">
      <c r="A5" s="4" t="inlineStr">
        <is>
          <t>Other comprehensive income (loss)</t>
        </is>
      </c>
      <c r="B5" s="5" t="n">
        <v>191</v>
      </c>
      <c r="C5" s="4" t="inlineStr">
        <is>
          <t xml:space="preserve"> </t>
        </is>
      </c>
      <c r="D5" s="4" t="inlineStr">
        <is>
          <t xml:space="preserve"> </t>
        </is>
      </c>
      <c r="E5" s="4" t="inlineStr">
        <is>
          <t xml:space="preserve"> </t>
        </is>
      </c>
      <c r="F5" s="7" t="n">
        <v>329.1</v>
      </c>
      <c r="H5" s="4" t="inlineStr">
        <is>
          <t xml:space="preserve"> </t>
        </is>
      </c>
      <c r="I5" s="7" t="n">
        <v>329.1</v>
      </c>
      <c r="J5" s="7" t="n">
        <v>-138.1</v>
      </c>
    </row>
    <row r="6">
      <c r="A6" s="4" t="inlineStr">
        <is>
          <t>Dividends on common stock</t>
        </is>
      </c>
      <c r="B6" s="5" t="n">
        <v>-389</v>
      </c>
      <c r="C6" s="4" t="inlineStr">
        <is>
          <t xml:space="preserve"> </t>
        </is>
      </c>
      <c r="D6" s="4" t="inlineStr">
        <is>
          <t xml:space="preserve"> </t>
        </is>
      </c>
      <c r="E6" s="5" t="n">
        <v>-389</v>
      </c>
      <c r="F6" s="4" t="inlineStr">
        <is>
          <t xml:space="preserve"> </t>
        </is>
      </c>
      <c r="H6" s="4" t="inlineStr">
        <is>
          <t xml:space="preserve"> </t>
        </is>
      </c>
      <c r="I6" s="5" t="n">
        <v>-389</v>
      </c>
      <c r="J6" s="4" t="inlineStr">
        <is>
          <t xml:space="preserve"> </t>
        </is>
      </c>
    </row>
    <row r="7">
      <c r="A7" s="4" t="inlineStr">
        <is>
          <t>Share-based compensation</t>
        </is>
      </c>
      <c r="B7" s="7" t="n">
        <v>13.8</v>
      </c>
      <c r="C7" s="4" t="inlineStr">
        <is>
          <t xml:space="preserve"> </t>
        </is>
      </c>
      <c r="D7" s="7" t="n">
        <v>13.8</v>
      </c>
      <c r="E7" s="4" t="inlineStr">
        <is>
          <t xml:space="preserve"> </t>
        </is>
      </c>
      <c r="F7" s="4" t="inlineStr">
        <is>
          <t xml:space="preserve"> </t>
        </is>
      </c>
      <c r="H7" s="4" t="inlineStr">
        <is>
          <t xml:space="preserve"> </t>
        </is>
      </c>
      <c r="I7" s="7" t="n">
        <v>13.8</v>
      </c>
      <c r="J7" s="4" t="inlineStr">
        <is>
          <t xml:space="preserve"> </t>
        </is>
      </c>
    </row>
    <row r="8">
      <c r="A8" s="4" t="inlineStr">
        <is>
          <t>Issuance of treasury shares for stock option and award plans</t>
        </is>
      </c>
      <c r="B8" s="7" t="n">
        <v>-3.2</v>
      </c>
      <c r="C8" s="4" t="inlineStr">
        <is>
          <t xml:space="preserve"> </t>
        </is>
      </c>
      <c r="D8" s="7" t="n">
        <v>-4.4</v>
      </c>
      <c r="E8" s="4" t="inlineStr">
        <is>
          <t xml:space="preserve"> </t>
        </is>
      </c>
      <c r="F8" s="4" t="inlineStr">
        <is>
          <t xml:space="preserve"> </t>
        </is>
      </c>
      <c r="H8" s="7" t="n">
        <v>1.2</v>
      </c>
      <c r="I8" s="7" t="n">
        <v>-3.2</v>
      </c>
      <c r="J8" s="4" t="inlineStr">
        <is>
          <t xml:space="preserve"> </t>
        </is>
      </c>
    </row>
    <row r="9">
      <c r="A9" s="4" t="inlineStr">
        <is>
          <t>Investments by noncontrolling interests</t>
        </is>
      </c>
      <c r="B9" s="7" t="n">
        <v>34.5</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7" t="n">
        <v>34.5</v>
      </c>
    </row>
    <row r="10">
      <c r="A10" s="4" t="inlineStr">
        <is>
          <t>Other equity transactions</t>
        </is>
      </c>
      <c r="B10" s="7" t="n">
        <v>0.1</v>
      </c>
      <c r="C10" s="4" t="inlineStr">
        <is>
          <t xml:space="preserve"> </t>
        </is>
      </c>
      <c r="D10" s="7" t="n">
        <v>0.1</v>
      </c>
      <c r="E10" s="4" t="inlineStr">
        <is>
          <t xml:space="preserve"> </t>
        </is>
      </c>
      <c r="F10" s="4" t="inlineStr">
        <is>
          <t xml:space="preserve"> </t>
        </is>
      </c>
      <c r="H10" s="4" t="inlineStr">
        <is>
          <t xml:space="preserve"> </t>
        </is>
      </c>
      <c r="I10" s="7" t="n">
        <v>0.1</v>
      </c>
      <c r="J10" s="4" t="inlineStr">
        <is>
          <t xml:space="preserve"> </t>
        </is>
      </c>
    </row>
    <row r="11">
      <c r="A11" s="4" t="inlineStr">
        <is>
          <t>Ending balance at Dec. 31, 2023</t>
        </is>
      </c>
      <c r="B11" s="7" t="n">
        <v>16129.1</v>
      </c>
      <c r="C11" s="7" t="n">
        <v>249.4</v>
      </c>
      <c r="D11" s="5" t="n">
        <v>1200</v>
      </c>
      <c r="E11" s="5" t="n">
        <v>17510</v>
      </c>
      <c r="F11" s="7" t="n">
        <v>-2120.3</v>
      </c>
      <c r="H11" s="7" t="n">
        <v>-1966.1</v>
      </c>
      <c r="I11" s="5" t="n">
        <v>14873</v>
      </c>
      <c r="J11" s="7" t="n">
        <v>1256.1</v>
      </c>
    </row>
    <row r="12">
      <c r="A12" s="4" t="inlineStr">
        <is>
          <t>Beginning balance at Sep. 30, 2024</t>
        </is>
      </c>
      <c r="B12" s="7" t="n">
        <v>18673.7</v>
      </c>
      <c r="C12" s="7" t="n">
        <v>249.4</v>
      </c>
      <c r="D12" s="7" t="n">
        <v>1253.2</v>
      </c>
      <c r="E12" s="7" t="n">
        <v>19545.7</v>
      </c>
      <c r="F12" s="7" t="n">
        <v>-2027.7</v>
      </c>
      <c r="H12" s="7" t="n">
        <v>-1984.1</v>
      </c>
      <c r="I12" s="7" t="n">
        <v>17036.5</v>
      </c>
      <c r="J12" s="7" t="n">
        <v>1637.2</v>
      </c>
    </row>
    <row r="13">
      <c r="A13" s="3" t="inlineStr">
        <is>
          <t>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Net income</t>
        </is>
      </c>
      <c r="B14" s="7" t="n">
        <v>649.8</v>
      </c>
      <c r="C14" s="4" t="inlineStr">
        <is>
          <t xml:space="preserve"> </t>
        </is>
      </c>
      <c r="D14" s="4" t="inlineStr">
        <is>
          <t xml:space="preserve"> </t>
        </is>
      </c>
      <c r="E14" s="7" t="n">
        <v>617.4</v>
      </c>
      <c r="F14" s="4" t="inlineStr">
        <is>
          <t xml:space="preserve"> </t>
        </is>
      </c>
      <c r="H14" s="4" t="inlineStr">
        <is>
          <t xml:space="preserve"> </t>
        </is>
      </c>
      <c r="I14" s="7" t="n">
        <v>617.4</v>
      </c>
      <c r="J14" s="7" t="n">
        <v>32.4</v>
      </c>
    </row>
    <row r="15">
      <c r="A15" s="4" t="inlineStr">
        <is>
          <t>Other comprehensive income (loss)</t>
        </is>
      </c>
      <c r="B15" s="7" t="n">
        <v>-455.4</v>
      </c>
      <c r="C15" s="4" t="inlineStr">
        <is>
          <t xml:space="preserve"> </t>
        </is>
      </c>
      <c r="D15" s="4" t="inlineStr">
        <is>
          <t xml:space="preserve"> </t>
        </is>
      </c>
      <c r="E15" s="4" t="inlineStr">
        <is>
          <t xml:space="preserve"> </t>
        </is>
      </c>
      <c r="F15" s="7" t="n">
        <v>-558.5</v>
      </c>
      <c r="H15" s="4" t="inlineStr">
        <is>
          <t xml:space="preserve"> </t>
        </is>
      </c>
      <c r="I15" s="7" t="n">
        <v>-558.5</v>
      </c>
      <c r="J15" s="7" t="n">
        <v>103.1</v>
      </c>
    </row>
    <row r="16">
      <c r="A16" s="4" t="inlineStr">
        <is>
          <t>Dividends on common stock</t>
        </is>
      </c>
      <c r="B16" s="7" t="n">
        <v>-393.8</v>
      </c>
      <c r="C16" s="4" t="inlineStr">
        <is>
          <t xml:space="preserve"> </t>
        </is>
      </c>
      <c r="D16" s="4" t="inlineStr">
        <is>
          <t xml:space="preserve"> </t>
        </is>
      </c>
      <c r="E16" s="7" t="n">
        <v>-393.8</v>
      </c>
      <c r="F16" s="4" t="inlineStr">
        <is>
          <t xml:space="preserve"> </t>
        </is>
      </c>
      <c r="H16" s="4" t="inlineStr">
        <is>
          <t xml:space="preserve"> </t>
        </is>
      </c>
      <c r="I16" s="7" t="n">
        <v>-393.8</v>
      </c>
      <c r="J16" s="4" t="inlineStr">
        <is>
          <t xml:space="preserve"> </t>
        </is>
      </c>
    </row>
    <row r="17">
      <c r="A17" s="4" t="inlineStr">
        <is>
          <t>Distributions to noncontrolling interests</t>
        </is>
      </c>
      <c r="B17" s="7" t="n">
        <v>-1.4</v>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7" t="n">
        <v>-1.4</v>
      </c>
    </row>
    <row r="18">
      <c r="A18" s="4" t="inlineStr">
        <is>
          <t>Share-based compensation</t>
        </is>
      </c>
      <c r="B18" s="7" t="n">
        <v>14.3</v>
      </c>
      <c r="C18" s="4" t="inlineStr">
        <is>
          <t xml:space="preserve"> </t>
        </is>
      </c>
      <c r="D18" s="7" t="n">
        <v>14.3</v>
      </c>
      <c r="E18" s="4" t="inlineStr">
        <is>
          <t xml:space="preserve"> </t>
        </is>
      </c>
      <c r="F18" s="4" t="inlineStr">
        <is>
          <t xml:space="preserve"> </t>
        </is>
      </c>
      <c r="H18" s="4" t="inlineStr">
        <is>
          <t xml:space="preserve"> </t>
        </is>
      </c>
      <c r="I18" s="7" t="n">
        <v>14.3</v>
      </c>
      <c r="J18" s="4" t="inlineStr">
        <is>
          <t xml:space="preserve"> </t>
        </is>
      </c>
    </row>
    <row r="19">
      <c r="A19" s="4" t="inlineStr">
        <is>
          <t>Issuance of treasury shares for stock option and award plans</t>
        </is>
      </c>
      <c r="B19" s="7" t="n">
        <v>-21.8</v>
      </c>
      <c r="C19" s="4" t="inlineStr">
        <is>
          <t xml:space="preserve"> </t>
        </is>
      </c>
      <c r="D19" s="7" t="n">
        <v>-6.8</v>
      </c>
      <c r="E19" s="4" t="inlineStr">
        <is>
          <t xml:space="preserve"> </t>
        </is>
      </c>
      <c r="F19" s="4" t="inlineStr">
        <is>
          <t xml:space="preserve"> </t>
        </is>
      </c>
      <c r="H19" s="5" t="n">
        <v>-15</v>
      </c>
      <c r="I19" s="7" t="n">
        <v>-21.8</v>
      </c>
      <c r="J19" s="4" t="inlineStr">
        <is>
          <t xml:space="preserve"> </t>
        </is>
      </c>
    </row>
    <row r="20">
      <c r="A20" s="4" t="inlineStr">
        <is>
          <t>Investments by noncontrolling interests</t>
        </is>
      </c>
      <c r="B20" s="5" t="n">
        <v>281</v>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5" t="n">
        <v>281</v>
      </c>
    </row>
    <row r="21">
      <c r="A21" s="4" t="inlineStr">
        <is>
          <t>Purchase of noncontrolling interests</t>
        </is>
      </c>
      <c r="B21" s="7" t="n">
        <v>-5.9</v>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7" t="n">
        <v>-5.9</v>
      </c>
    </row>
    <row r="22">
      <c r="A22" s="4" t="inlineStr">
        <is>
          <t>Other equity transactions</t>
        </is>
      </c>
      <c r="B22" s="7" t="n">
        <v>-1.8</v>
      </c>
      <c r="C22" s="4" t="inlineStr">
        <is>
          <t xml:space="preserve"> </t>
        </is>
      </c>
      <c r="D22" s="7" t="n">
        <v>0.2</v>
      </c>
      <c r="E22" s="5" t="n">
        <v>-2</v>
      </c>
      <c r="F22" s="4" t="inlineStr">
        <is>
          <t xml:space="preserve"> </t>
        </is>
      </c>
      <c r="H22" s="4" t="inlineStr">
        <is>
          <t xml:space="preserve"> </t>
        </is>
      </c>
      <c r="I22" s="7" t="n">
        <v>-1.8</v>
      </c>
      <c r="J22" s="4" t="inlineStr">
        <is>
          <t xml:space="preserve"> </t>
        </is>
      </c>
    </row>
    <row r="23">
      <c r="A23" s="4" t="inlineStr">
        <is>
          <t>Ending balance at Dec. 31, 2024</t>
        </is>
      </c>
      <c r="B23" s="6" t="n">
        <v>18738.7</v>
      </c>
      <c r="C23" s="6" t="n">
        <v>249.4</v>
      </c>
      <c r="D23" s="6" t="n">
        <v>1260.9</v>
      </c>
      <c r="E23" s="6" t="n">
        <v>19767.3</v>
      </c>
      <c r="F23" s="6" t="n">
        <v>-2586.2</v>
      </c>
      <c r="H23" s="6" t="n">
        <v>-1999.1</v>
      </c>
      <c r="I23" s="6" t="n">
        <v>16692.3</v>
      </c>
      <c r="J23" s="6" t="n">
        <v>2046.4</v>
      </c>
    </row>
    <row r="24"/>
    <row r="25">
      <c r="A25" s="4" t="inlineStr">
        <is>
          <t>[1] (A) Accumulated other comprehensive loss</t>
        </is>
      </c>
    </row>
  </sheetData>
  <mergeCells count="24">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J24"/>
    <mergeCell ref="A25:J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per share (in dollars per share)</t>
        </is>
      </c>
      <c r="B4" s="8" t="n">
        <v>1.77</v>
      </c>
      <c r="C4" s="8" t="n">
        <v>1.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7:03:15Z</dcterms:created>
  <dcterms:modified xmlns:dcterms="http://purl.org/dc/terms/" xmlns:xsi="http://www.w3.org/2001/XMLSchema-instance" xsi:type="dcterms:W3CDTF">2025-02-06T17:03:15Z</dcterms:modified>
</cp:coreProperties>
</file>